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Revenue from Contracts with Cus" sheetId="10" state="visible" r:id="rId10"/>
    <sheet xmlns:r="http://schemas.openxmlformats.org/officeDocument/2006/relationships" name="Restructuring Costs"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Credit Faciliti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Derivatives And Hedging Activit" sheetId="17" state="visible" r:id="rId17"/>
    <sheet xmlns:r="http://schemas.openxmlformats.org/officeDocument/2006/relationships" name="Fair Value Measurements" sheetId="18" state="visible" r:id="rId18"/>
    <sheet xmlns:r="http://schemas.openxmlformats.org/officeDocument/2006/relationships" name="Pension And Other Postretiremen" sheetId="19" state="visible" r:id="rId19"/>
    <sheet xmlns:r="http://schemas.openxmlformats.org/officeDocument/2006/relationships" name="Common And Preferred Stock" sheetId="20" state="visible" r:id="rId20"/>
    <sheet xmlns:r="http://schemas.openxmlformats.org/officeDocument/2006/relationships" name="Executive Stock Plans And Stock" sheetId="21" state="visible" r:id="rId21"/>
    <sheet xmlns:r="http://schemas.openxmlformats.org/officeDocument/2006/relationships" name="Commitments And Other Matters" sheetId="22" state="visible" r:id="rId22"/>
    <sheet xmlns:r="http://schemas.openxmlformats.org/officeDocument/2006/relationships" name="Accumulated Other Comprehensive" sheetId="23" state="visible" r:id="rId23"/>
    <sheet xmlns:r="http://schemas.openxmlformats.org/officeDocument/2006/relationships" name="Operating Segments" sheetId="24" state="visible" r:id="rId24"/>
    <sheet xmlns:r="http://schemas.openxmlformats.org/officeDocument/2006/relationships" name="Unaudited Quarterly Financial D" sheetId="25" state="visible" r:id="rId25"/>
    <sheet xmlns:r="http://schemas.openxmlformats.org/officeDocument/2006/relationships" name="Schedule II - Valuation And Qua" sheetId="26" state="visible" r:id="rId26"/>
    <sheet xmlns:r="http://schemas.openxmlformats.org/officeDocument/2006/relationships" name="Nature Of Operations And Sign_2" sheetId="27" state="visible" r:id="rId27"/>
    <sheet xmlns:r="http://schemas.openxmlformats.org/officeDocument/2006/relationships" name="Nature Of Operations And Sign_3" sheetId="28" state="visible" r:id="rId28"/>
    <sheet xmlns:r="http://schemas.openxmlformats.org/officeDocument/2006/relationships" name="Revenue from Contracts with C_2" sheetId="29" state="visible" r:id="rId29"/>
    <sheet xmlns:r="http://schemas.openxmlformats.org/officeDocument/2006/relationships" name="Restructuring Cost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Derivatives And Hedging Activ_2" sheetId="34" state="visible" r:id="rId34"/>
    <sheet xmlns:r="http://schemas.openxmlformats.org/officeDocument/2006/relationships" name="Fair Value Measurements (Tables" sheetId="35" state="visible" r:id="rId35"/>
    <sheet xmlns:r="http://schemas.openxmlformats.org/officeDocument/2006/relationships" name="Pension And Other Postretirem_2" sheetId="36" state="visible" r:id="rId36"/>
    <sheet xmlns:r="http://schemas.openxmlformats.org/officeDocument/2006/relationships" name="Common And Preferred Stock Comm" sheetId="37" state="visible" r:id="rId37"/>
    <sheet xmlns:r="http://schemas.openxmlformats.org/officeDocument/2006/relationships" name="Executive Stock Plans And Sto_2" sheetId="38" state="visible" r:id="rId38"/>
    <sheet xmlns:r="http://schemas.openxmlformats.org/officeDocument/2006/relationships" name="Commitments And Other Matters (" sheetId="39" state="visible" r:id="rId39"/>
    <sheet xmlns:r="http://schemas.openxmlformats.org/officeDocument/2006/relationships" name="Accumulated Other Comprehensi_2" sheetId="40" state="visible" r:id="rId40"/>
    <sheet xmlns:r="http://schemas.openxmlformats.org/officeDocument/2006/relationships" name="Operating Segments (Tables)" sheetId="41" state="visible" r:id="rId41"/>
    <sheet xmlns:r="http://schemas.openxmlformats.org/officeDocument/2006/relationships" name="Unaudited Quarterly Financial_2" sheetId="42" state="visible" r:id="rId42"/>
    <sheet xmlns:r="http://schemas.openxmlformats.org/officeDocument/2006/relationships" name="Nature Of Operations And Sign_4" sheetId="43" state="visible" r:id="rId43"/>
    <sheet xmlns:r="http://schemas.openxmlformats.org/officeDocument/2006/relationships" name="Nature Of Operations And Sign_5" sheetId="44" state="visible" r:id="rId44"/>
    <sheet xmlns:r="http://schemas.openxmlformats.org/officeDocument/2006/relationships" name="Revenue from Contracts with C_3" sheetId="45" state="visible" r:id="rId45"/>
    <sheet xmlns:r="http://schemas.openxmlformats.org/officeDocument/2006/relationships" name="Restructuring Costs (Narrative)" sheetId="46" state="visible" r:id="rId46"/>
    <sheet xmlns:r="http://schemas.openxmlformats.org/officeDocument/2006/relationships" name="Restructuring Costs (Cumulative" sheetId="47" state="visible" r:id="rId47"/>
    <sheet xmlns:r="http://schemas.openxmlformats.org/officeDocument/2006/relationships" name="Restructuring Costs (Reconcilia" sheetId="48" state="visible" r:id="rId48"/>
    <sheet xmlns:r="http://schemas.openxmlformats.org/officeDocument/2006/relationships" name="Earnings Per Share Earnings Per" sheetId="49" state="visible" r:id="rId49"/>
    <sheet xmlns:r="http://schemas.openxmlformats.org/officeDocument/2006/relationships" name="Earnings Per Share (Computation" sheetId="50" state="visible" r:id="rId50"/>
    <sheet xmlns:r="http://schemas.openxmlformats.org/officeDocument/2006/relationships" name="Income Taxes (Narrative) (Detai" sheetId="51" state="visible" r:id="rId51"/>
    <sheet xmlns:r="http://schemas.openxmlformats.org/officeDocument/2006/relationships" name="Income Taxes (Schedule Of Compo" sheetId="52" state="visible" r:id="rId52"/>
    <sheet xmlns:r="http://schemas.openxmlformats.org/officeDocument/2006/relationships" name="Income Taxes (Schedule of Effec" sheetId="53" state="visible" r:id="rId53"/>
    <sheet xmlns:r="http://schemas.openxmlformats.org/officeDocument/2006/relationships" name="Income Taxes (Schedule Of U.S. " sheetId="54" state="visible" r:id="rId54"/>
    <sheet xmlns:r="http://schemas.openxmlformats.org/officeDocument/2006/relationships" name="Income Taxes (Schedule of Defer" sheetId="55" state="visible" r:id="rId55"/>
    <sheet xmlns:r="http://schemas.openxmlformats.org/officeDocument/2006/relationships" name="Income Taxes (Schedule Of Combi" sheetId="56" state="visible" r:id="rId56"/>
    <sheet xmlns:r="http://schemas.openxmlformats.org/officeDocument/2006/relationships" name="Income Taxes (Reconciliation Of" sheetId="57" state="visible" r:id="rId57"/>
    <sheet xmlns:r="http://schemas.openxmlformats.org/officeDocument/2006/relationships" name="Credit Facilities (Narrative) (" sheetId="58" state="visible" r:id="rId58"/>
    <sheet xmlns:r="http://schemas.openxmlformats.org/officeDocument/2006/relationships" name="Long-Term Debt (Narrative) (Det" sheetId="59" state="visible" r:id="rId59"/>
    <sheet xmlns:r="http://schemas.openxmlformats.org/officeDocument/2006/relationships" name="Long-Term Debt (Schedule Of Lon" sheetId="60" state="visible" r:id="rId60"/>
    <sheet xmlns:r="http://schemas.openxmlformats.org/officeDocument/2006/relationships" name="Leases (Details)"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Fair Value Measurements Fair Va" sheetId="66" state="visible" r:id="rId66"/>
    <sheet xmlns:r="http://schemas.openxmlformats.org/officeDocument/2006/relationships" name="Fair Value Measurements (Financ" sheetId="67" state="visible" r:id="rId67"/>
    <sheet xmlns:r="http://schemas.openxmlformats.org/officeDocument/2006/relationships" name="Fair Value Measurements (Reconc" sheetId="68" state="visible" r:id="rId68"/>
    <sheet xmlns:r="http://schemas.openxmlformats.org/officeDocument/2006/relationships" name="Pension And Other Postretirem_3" sheetId="69" state="visible" r:id="rId69"/>
    <sheet xmlns:r="http://schemas.openxmlformats.org/officeDocument/2006/relationships" name="Pension And Other Postretirem_4" sheetId="70" state="visible" r:id="rId70"/>
    <sheet xmlns:r="http://schemas.openxmlformats.org/officeDocument/2006/relationships" name="Pension And Other Postretirem_5" sheetId="71" state="visible" r:id="rId71"/>
    <sheet xmlns:r="http://schemas.openxmlformats.org/officeDocument/2006/relationships" name="Pension And Other Postretirem_6" sheetId="72" state="visible" r:id="rId72"/>
    <sheet xmlns:r="http://schemas.openxmlformats.org/officeDocument/2006/relationships" name="Pension And Other Postretirem_7" sheetId="73" state="visible" r:id="rId73"/>
    <sheet xmlns:r="http://schemas.openxmlformats.org/officeDocument/2006/relationships" name="Pension And Other Postretirem_8" sheetId="74" state="visible" r:id="rId74"/>
    <sheet xmlns:r="http://schemas.openxmlformats.org/officeDocument/2006/relationships" name="Pension And Other Postretirem_9" sheetId="75" state="visible" r:id="rId75"/>
    <sheet xmlns:r="http://schemas.openxmlformats.org/officeDocument/2006/relationships" name="Pension And Other Postretire_10" sheetId="76" state="visible" r:id="rId76"/>
    <sheet xmlns:r="http://schemas.openxmlformats.org/officeDocument/2006/relationships" name="Pension And Other Postretire_11" sheetId="77" state="visible" r:id="rId77"/>
    <sheet xmlns:r="http://schemas.openxmlformats.org/officeDocument/2006/relationships" name="Pension And Other Postretire_12" sheetId="78" state="visible" r:id="rId78"/>
    <sheet xmlns:r="http://schemas.openxmlformats.org/officeDocument/2006/relationships" name="Common And Preferred Stock (Nar" sheetId="79" state="visible" r:id="rId79"/>
    <sheet xmlns:r="http://schemas.openxmlformats.org/officeDocument/2006/relationships" name="Common And Preferred Stock (Sch" sheetId="80" state="visible" r:id="rId80"/>
    <sheet xmlns:r="http://schemas.openxmlformats.org/officeDocument/2006/relationships" name="Executive Stock Plans And Sto_3" sheetId="81" state="visible" r:id="rId81"/>
    <sheet xmlns:r="http://schemas.openxmlformats.org/officeDocument/2006/relationships" name="Executive Stock Plans And Sto_4" sheetId="82" state="visible" r:id="rId82"/>
    <sheet xmlns:r="http://schemas.openxmlformats.org/officeDocument/2006/relationships" name="Executive Stock Plans And Sto_5" sheetId="83" state="visible" r:id="rId83"/>
    <sheet xmlns:r="http://schemas.openxmlformats.org/officeDocument/2006/relationships" name="Executive Stock Plans And Sto_6" sheetId="84" state="visible" r:id="rId84"/>
    <sheet xmlns:r="http://schemas.openxmlformats.org/officeDocument/2006/relationships" name="Commitments And Other Matters_2" sheetId="85" state="visible" r:id="rId85"/>
    <sheet xmlns:r="http://schemas.openxmlformats.org/officeDocument/2006/relationships" name="Commitments And Other Matters_3" sheetId="86" state="visible" r:id="rId86"/>
    <sheet xmlns:r="http://schemas.openxmlformats.org/officeDocument/2006/relationships" name="Accumulated Other Comprehensi_3" sheetId="87" state="visible" r:id="rId87"/>
    <sheet xmlns:r="http://schemas.openxmlformats.org/officeDocument/2006/relationships" name="Operating Segments (Narrative) " sheetId="88" state="visible" r:id="rId88"/>
    <sheet xmlns:r="http://schemas.openxmlformats.org/officeDocument/2006/relationships" name="Operating Segments (Operating R" sheetId="89" state="visible" r:id="rId89"/>
    <sheet xmlns:r="http://schemas.openxmlformats.org/officeDocument/2006/relationships" name="Operating Segments (Schedule Of" sheetId="90" state="visible" r:id="rId90"/>
    <sheet xmlns:r="http://schemas.openxmlformats.org/officeDocument/2006/relationships" name="Unaudited Quarterly Financial_3" sheetId="91" state="visible" r:id="rId91"/>
    <sheet xmlns:r="http://schemas.openxmlformats.org/officeDocument/2006/relationships" name="Unaudited Quarterly Financial_4" sheetId="92" state="visible" r:id="rId92"/>
    <sheet xmlns:r="http://schemas.openxmlformats.org/officeDocument/2006/relationships" name="Schedule II - Valuation And Q_2" sheetId="93" state="visible" r:id="rId93"/>
  </sheets>
  <definedNames/>
  <calcPr calcId="124519" fullCalcOnLoad="1"/>
</workbook>
</file>

<file path=xl/sharedStrings.xml><?xml version="1.0" encoding="utf-8"?>
<sst xmlns="http://schemas.openxmlformats.org/spreadsheetml/2006/main" uniqueCount="985">
  <si>
    <t>Document And Entity Information - USD ($) $ in Millions</t>
  </si>
  <si>
    <t>12 Months Ended</t>
  </si>
  <si>
    <t>Mar. 31, 2019</t>
  </si>
  <si>
    <t>May 20, 2019</t>
  </si>
  <si>
    <t>Sep. 30, 2018</t>
  </si>
  <si>
    <t>Document Type</t>
  </si>
  <si>
    <t>10-K</t>
  </si>
  <si>
    <t>Amendment Flag</t>
  </si>
  <si>
    <t>false</t>
  </si>
  <si>
    <t>Document Period End Date</t>
  </si>
  <si>
    <t>Mar. 31,
		2019</t>
  </si>
  <si>
    <t>Document Fiscal Year Focus</t>
  </si>
  <si>
    <t>2019</t>
  </si>
  <si>
    <t>Document Fiscal Period Focus</t>
  </si>
  <si>
    <t>FY</t>
  </si>
  <si>
    <t>Entity Registrant Name</t>
  </si>
  <si>
    <t>UNIVERSAL CORP /VA/</t>
  </si>
  <si>
    <t>Entity Central Index Key</t>
  </si>
  <si>
    <t>0000102037</t>
  </si>
  <si>
    <t>Current Fiscal Year End Date</t>
  </si>
  <si>
    <t>--03-31</t>
  </si>
  <si>
    <t>Entity Well-known Seasoned Issuer</t>
  </si>
  <si>
    <t>Yes</t>
  </si>
  <si>
    <t>Entity Filer Category</t>
  </si>
  <si>
    <t>Large Accelerated Filer</t>
  </si>
  <si>
    <t>Entity Small Business</t>
  </si>
  <si>
    <t>Entity Emerging Growth Company</t>
  </si>
  <si>
    <t>Entity Shell Company</t>
  </si>
  <si>
    <t>Entity Current Reporting Status</t>
  </si>
  <si>
    <t>Entity Voluntary Filers</t>
  </si>
  <si>
    <t>No</t>
  </si>
  <si>
    <t>Entity Public Float</t>
  </si>
  <si>
    <t>Entity Common Stock, Shares Outstanding</t>
  </si>
  <si>
    <t>Consolidated Statements Of Income - USD ($) $ in Thousands</t>
  </si>
  <si>
    <t>Mar. 31, 2018</t>
  </si>
  <si>
    <t>Mar. 31, 2017</t>
  </si>
  <si>
    <t>Income Statement [Abstract]</t>
  </si>
  <si>
    <t>Sales and other operating revenues</t>
  </si>
  <si>
    <t>Costs and expenses</t>
  </si>
  <si>
    <t>Cost of goods sold</t>
  </si>
  <si>
    <t>Selling, general and administrative expenses</t>
  </si>
  <si>
    <t>Restructuring and impairment costs</t>
  </si>
  <si>
    <t>Operating income</t>
  </si>
  <si>
    <t>Equity in pretax earnings of unconsolidated affiliates</t>
  </si>
  <si>
    <t>[1]</t>
  </si>
  <si>
    <t>Other non-operating income (expense)</t>
  </si>
  <si>
    <t>Interest income</t>
  </si>
  <si>
    <t>Interest expense</t>
  </si>
  <si>
    <t>Income before income taxes</t>
  </si>
  <si>
    <t>Income taxes</t>
  </si>
  <si>
    <t>Net income</t>
  </si>
  <si>
    <t>Less: net income attributable to noncontrolling interests in subsidiaries</t>
  </si>
  <si>
    <t>Net income attributable to Universal Corporation</t>
  </si>
  <si>
    <t>Dividends on Universal Corporation convertible perpetual preferred stock</t>
  </si>
  <si>
    <t>Cost in excess of carrying value on conversion/repurchase of convertible perpetual preferred stock</t>
  </si>
  <si>
    <t>Earnings available to Universal Corporation common shareholders</t>
  </si>
  <si>
    <t>Earnings per share attributable to Universal Corporation common shareholders:</t>
  </si>
  <si>
    <t>Basic</t>
  </si>
  <si>
    <t>Diluted</t>
  </si>
  <si>
    <t>Weighted average common shares outstanding:</t>
  </si>
  <si>
    <t>Equity in pretax earnings of unconsolidated affiliates is included in segment operating income (Other Tobacco Operations segment), but is reported below consolidated operating income and excluded from that total in the consolidated statements of income.</t>
  </si>
  <si>
    <t>Consolidated Statements of Comprehensive Income (Loss) - USD ($) $ in Thousands</t>
  </si>
  <si>
    <t>Other comprehensive income (loss):</t>
  </si>
  <si>
    <t>Foreign currency translation, net of income taxes</t>
  </si>
  <si>
    <t>Pension and other postretirement benefit plans, net of income taxes</t>
  </si>
  <si>
    <t>Total other comprehensive income (loss), net of income taxes</t>
  </si>
  <si>
    <t>Total comprehensive income</t>
  </si>
  <si>
    <t>Less: comprehensive income attributable to noncontrolling interests</t>
  </si>
  <si>
    <t>Comprehensive income attributable to Universal Corporation</t>
  </si>
  <si>
    <t>Foreign currency hedge, net of income taxes [Member]</t>
  </si>
  <si>
    <t>Hedges, net of income taxes</t>
  </si>
  <si>
    <t>Interest rate hedge, net of income taxes [Member]</t>
  </si>
  <si>
    <t>Consolidated Balance Sheets - USD ($) $ in Thousands</t>
  </si>
  <si>
    <t>ASSETS</t>
  </si>
  <si>
    <t>Cash and cash equivalents</t>
  </si>
  <si>
    <t>Accounts receivable, net</t>
  </si>
  <si>
    <t>Advances to suppliers, net</t>
  </si>
  <si>
    <t>Accounts receivable—unconsolidated affiliates</t>
  </si>
  <si>
    <t>Inventories—at lower of cost or net realizable value:</t>
  </si>
  <si>
    <t>Tobacco</t>
  </si>
  <si>
    <t>Other</t>
  </si>
  <si>
    <t>Prepaid income taxes</t>
  </si>
  <si>
    <t>Other current assets</t>
  </si>
  <si>
    <t>Total current assets</t>
  </si>
  <si>
    <t>Property, plant and equipment</t>
  </si>
  <si>
    <t>Land</t>
  </si>
  <si>
    <t>Buildings</t>
  </si>
  <si>
    <t>Machinery and equipment</t>
  </si>
  <si>
    <t>Total property, plant and equipment</t>
  </si>
  <si>
    <t>Less accumulated depreciation</t>
  </si>
  <si>
    <t>Property, plant and equipment, net</t>
  </si>
  <si>
    <t>Other assets</t>
  </si>
  <si>
    <t>Goodwill and other intangibles</t>
  </si>
  <si>
    <t>Investments in unconsolidated affiliates</t>
  </si>
  <si>
    <t>Deferred income taxes</t>
  </si>
  <si>
    <t>Other noncurrent assets</t>
  </si>
  <si>
    <t>Total other assets</t>
  </si>
  <si>
    <t>Total assets</t>
  </si>
  <si>
    <t>Current liabilities</t>
  </si>
  <si>
    <t>Notes payable and overdrafts</t>
  </si>
  <si>
    <t>Accounts payable and accrued expenses</t>
  </si>
  <si>
    <t>Accounts payable—unconsolidated affiliates</t>
  </si>
  <si>
    <t>Customer advances and deposits</t>
  </si>
  <si>
    <t>Accrued compensation</t>
  </si>
  <si>
    <t>Income taxes payable</t>
  </si>
  <si>
    <t>Current portion of long-term debt</t>
  </si>
  <si>
    <t>Total current liabilities</t>
  </si>
  <si>
    <t>Long-term debt</t>
  </si>
  <si>
    <t>Pensions and other postretirement benefits</t>
  </si>
  <si>
    <t>Other long-term liabilities</t>
  </si>
  <si>
    <t>Total liabilities</t>
  </si>
  <si>
    <t>Shareholders’ equity</t>
  </si>
  <si>
    <t>Preferred Stock</t>
  </si>
  <si>
    <t>Common stock, no par value, 100,000,000 shares authorized, 24,989,946 shares issued and outstanding (24,930,725 at March 31, 2018)</t>
  </si>
  <si>
    <t>Retained earnings</t>
  </si>
  <si>
    <t>Accumulated other comprehensive loss</t>
  </si>
  <si>
    <t>Total Universal Corporation shareholders' equity</t>
  </si>
  <si>
    <t>Noncontrolling interests in subsidiaries</t>
  </si>
  <si>
    <t>Total shareholders' equity</t>
  </si>
  <si>
    <t>Total liabilities and shareholders' equity</t>
  </si>
  <si>
    <t>Consolidated Balance Sheets (Parenthetical) - shares</t>
  </si>
  <si>
    <t>Preferred stock, shares authorized</t>
  </si>
  <si>
    <t>Common stock, shares authorized</t>
  </si>
  <si>
    <t>Common stock, shares outstanding</t>
  </si>
  <si>
    <t>Common Stock [Member]</t>
  </si>
  <si>
    <t>Common stock, shares issued</t>
  </si>
  <si>
    <t>Series A Junior Participating Preferred Stock [Member]</t>
  </si>
  <si>
    <t>Preferred stock, shares issued</t>
  </si>
  <si>
    <t>Preferred stock, shares outstanding</t>
  </si>
  <si>
    <t>Series B 6.75% Convertible Perpetual Preferred Stock [Member]</t>
  </si>
  <si>
    <t>Consolidated Statements Of Cash Flows - USD ($) $ in Thousands</t>
  </si>
  <si>
    <t>CASH FLOWS FROM OPERATING ACTIVITIES:</t>
  </si>
  <si>
    <t>Adjustments to reconcile net income to net cash provided by operating activities:</t>
  </si>
  <si>
    <t>Depreciation</t>
  </si>
  <si>
    <t>Provision for losses (recoveries) on advances and guaranteed loans to suppliers</t>
  </si>
  <si>
    <t>Inventory write-downs</t>
  </si>
  <si>
    <t>Stock-based compensation expense</t>
  </si>
  <si>
    <t>Foreign currency remeasurement loss (gain), net</t>
  </si>
  <si>
    <t>Equity in net income of unconsolidated affiliates, net of dividends</t>
  </si>
  <si>
    <t>Restructuring payments</t>
  </si>
  <si>
    <t>Other, net</t>
  </si>
  <si>
    <t>Changes in operating assets and liabilities, net:</t>
  </si>
  <si>
    <t>Accounts and notes receivable</t>
  </si>
  <si>
    <t>Inventories and other assets</t>
  </si>
  <si>
    <t>Accounts payable and other accrued liabilities</t>
  </si>
  <si>
    <t>Net cash provided by operating activities</t>
  </si>
  <si>
    <t>Cash Flows From Investing Activities:</t>
  </si>
  <si>
    <t>Purchase of property, plant and equipment</t>
  </si>
  <si>
    <t>Proceeds from sale of property, plant and equipment</t>
  </si>
  <si>
    <t>Net cash used by investing activities</t>
  </si>
  <si>
    <t>Cash Flows From Financing Activities:</t>
  </si>
  <si>
    <t>Issuance (repayment) of short-term debt, net</t>
  </si>
  <si>
    <t>Issuance of long-term debt</t>
  </si>
  <si>
    <t>Repayment of long-term debt</t>
  </si>
  <si>
    <t>Dividends paid to noncontrolling interests in subsidiaries</t>
  </si>
  <si>
    <t>Conversion of convertible perpetual preferred stock</t>
  </si>
  <si>
    <t>Repurchase of common stock</t>
  </si>
  <si>
    <t>Dividends paid on convertible perpetual preferred stock</t>
  </si>
  <si>
    <t>Dividends paid on common stock</t>
  </si>
  <si>
    <t>Proceeds from termination of interest rate swap agreements</t>
  </si>
  <si>
    <t>Debt issuance costs and other</t>
  </si>
  <si>
    <t>Net cash used by financing activities</t>
  </si>
  <si>
    <t>Effect of exchange rate changes on cash</t>
  </si>
  <si>
    <t>Net increase (decrease) in cash and cash equivalents</t>
  </si>
  <si>
    <t>Cash and cash equivalents at beginning of year</t>
  </si>
  <si>
    <t>Cash and Cash Equivalents at End of Year</t>
  </si>
  <si>
    <t>Non-cash reclassification of preferred stock converted</t>
  </si>
  <si>
    <t>Supplemental information—cash paid for:</t>
  </si>
  <si>
    <t>Interest</t>
  </si>
  <si>
    <t>Income taxes, net of refunds</t>
  </si>
  <si>
    <t>Preferred stock, shares converted to common stock</t>
  </si>
  <si>
    <t>Consolidated Statements of Changes in Shareholders' Equity - USD ($) $ in Thousands</t>
  </si>
  <si>
    <t>Total</t>
  </si>
  <si>
    <t>Common Stock - Class A [Member]</t>
  </si>
  <si>
    <t>Forward Foreign Currency Exchange Contracts [Member]</t>
  </si>
  <si>
    <t>Interest Rate Swap Agreements [Member]</t>
  </si>
  <si>
    <t>Preferred Stock [Member]</t>
  </si>
  <si>
    <t>Retained Earnings [Member]</t>
  </si>
  <si>
    <t>Retained Earnings [Member]Series B 6.75% Convertible Perpetual Preferred Stock [Member]</t>
  </si>
  <si>
    <t>Retained Earnings [Member]Common Stock - Class A [Member]</t>
  </si>
  <si>
    <t>AOCI Attributable to Parent [Member]</t>
  </si>
  <si>
    <t>AOCI Attributable to Parent [Member]Forward Foreign Currency Exchange Contracts [Member]</t>
  </si>
  <si>
    <t>AOCI Attributable to Parent [Member]Interest Rate Swap Agreements [Member]</t>
  </si>
  <si>
    <t>Noncontrolling Interest [Member]</t>
  </si>
  <si>
    <t>Cash conversion of stock [Member]Series B 6.75% Convertible Perpetual Preferred Stock [Member]</t>
  </si>
  <si>
    <t>Balance at beginning of year at Mar. 31, 2016</t>
  </si>
  <si>
    <t>Balance at beginning of year, shares at Mar. 31, 2016</t>
  </si>
  <si>
    <t>Changes in preferred and common stock</t>
  </si>
  <si>
    <t>Conversion of Stock, Amount Converted</t>
  </si>
  <si>
    <t>Payments for Repurchase of Redeemable Convertible Preferred Stock</t>
  </si>
  <si>
    <t>Issuance of stock, shares</t>
  </si>
  <si>
    <t>Conversion of Stock, Shares Issued</t>
  </si>
  <si>
    <t>Repurchase of stock, shares</t>
  </si>
  <si>
    <t>Accrual of stock-based compensation</t>
  </si>
  <si>
    <t>Withholding of shares from stock-based compensation for grantee income taxes</t>
  </si>
  <si>
    <t>Dividend equivalents on RSUs</t>
  </si>
  <si>
    <t>Changes in retained earnings</t>
  </si>
  <si>
    <t>Cash dividends declared</t>
  </si>
  <si>
    <t>Series B 6.75% convertible perpetual preferred stock ($67.50 per share)</t>
  </si>
  <si>
    <t>Common stock</t>
  </si>
  <si>
    <t>Stock Repurchased And Retired During Period Value Retained Earnings</t>
  </si>
  <si>
    <t>Repurchase of stock, retained earnings</t>
  </si>
  <si>
    <t>Other comprehensive income (loss)</t>
  </si>
  <si>
    <t>Other changes in noncontrolling interests</t>
  </si>
  <si>
    <t>Dividends paid to noncontrolling shareholders</t>
  </si>
  <si>
    <t>Balance at end of year at Mar. 31, 2017</t>
  </si>
  <si>
    <t>Balance at end of year, shares at Mar. 31, 2017</t>
  </si>
  <si>
    <t>Repurchase of stock</t>
  </si>
  <si>
    <t>Reclassification of Tax Effects out of Accumulated Other Comprehensive Income</t>
  </si>
  <si>
    <t>Balance at end of year at Mar. 31, 2018</t>
  </si>
  <si>
    <t>Balance at end of year, shares at Mar. 31, 2018</t>
  </si>
  <si>
    <t>Adoption of FASB Accounting Standards Update 2016-16 eliminating deferred income taxes on unrecognized gains on intra-entity transfers of assets other than inventory (see Note 1)</t>
  </si>
  <si>
    <t>Balance at end of year at Mar. 31, 2019</t>
  </si>
  <si>
    <t>Balance at end of year, shares at Mar. 31, 2019</t>
  </si>
  <si>
    <t>Consolidated Statements of Changes in Shareholders' Equity (Parenthetical) - $ / shares</t>
  </si>
  <si>
    <t>3 Months Ended</t>
  </si>
  <si>
    <t>Dec. 31, 2018</t>
  </si>
  <si>
    <t>Jun. 30, 2018</t>
  </si>
  <si>
    <t>Dec. 31, 2017</t>
  </si>
  <si>
    <t>Sep. 30, 2017</t>
  </si>
  <si>
    <t>Jun. 30, 2017</t>
  </si>
  <si>
    <t>Statement of Stockholders' Equity [Abstract]</t>
  </si>
  <si>
    <t>Series B 6.75% convertible perpetual preferred stock, cash dividends declared per share</t>
  </si>
  <si>
    <t>Common stock, cash dividends declared per share</t>
  </si>
  <si>
    <t>Nature Of Operations And Significant Accounting Policies</t>
  </si>
  <si>
    <t>Accounting Policies [Abstract]</t>
  </si>
  <si>
    <t>NATURE OF OPERATIONS AND SIGNIFICANT ACCOUNTING POLICIES Nature of Operations Universal Corporation, which together with its subsidiaries is referred to herein as “Universal” or the “Company,” is the leading global leaf tobacco supplier. The Company conducts its leaf tobacco business in over 30 countries, primarily in major tobacco-producing regions of the world. The Company also has operations in smaller-scale businesses adjacent to the leaf tobacco business, as well as a fruit and vegetable ingredients business. 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7.5 million in fiscal year 2019 , $5.5 million in fiscal year 2018 , and $5.1 million in fiscal year 2017 , from companies accounted for under the equity method. Investments where Universal has a voting interest of less than 20% are not significant and do not have readily determinable fair values. As such, the Company has elected the alternate method of measuring these investments at cost, less any impairment.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The Company reviews the carrying value of its investments in Socotab and its other unconsolidated affiliates on a regular basis and considers whether any factors exist that might indicate an impairment in value that is other than temporary. At March 31, 2019 , the Company determined that no such factors existed with respect to those investments. The Company's operations in Zimbabwe are deconsolidated under accounting requirements that apply under certain conditions to foreign subsidiaries that are subject to foreign exchange controls and other government restrictions. The investment in the Zimbabwe operations is accounted for at cost less impairment, and was zero at March 31, 2019 and 2018 . The Company has a net foreign currency translation loss associated with the Zimbabwe operations of approximately $7.2 million , which remains a component of accumulated other comprehensive loss.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During fiscal year 2018 , the Company purchased the noncontrolling interest of one subsidiary for $0.6 million . Other than this transaction, there were no changes in the Company’s ownership percentage in any of these subsidiaries during fiscal years 2017 , 2018 , or 2019 . Investments in Unconsolidated Affiliates The Company’s investments in its unconsolidated affiliate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these investments, the Company follows the applicable accounting guidance in determining the fair value of the investments. In most cases, this involves the use of undiscounted and discounted cash flow models (Level 3 of the fair value hierarchy under the accounting guidance). If the fair value of an unconsolidate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19 , 2018 , and 2017 Fiscal Year Ended March 31, 2019 2018 2017 Equity in pretax earnings reported in the consolidated statements of income $ 5,299 $ 9,125 $ 5,774 Less: Equity in income taxes (1,441 ) (2,063 ) (1,092 ) Equity in net income 3,858 7,062 4,682 Less: Dividends received on investments (1) (7,517 ) (5,541 ) (5,078 ) Equity in net income, net of dividends, reported in the consolidated statements of cash flows $ (3,659 ) $ 1,521 $ (396 )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 Earnings Per Share The Company calculates basic earnings per share based on earnings available to common shareholders. For fiscal years prior to 2018, dividends paid on the Company’s Series B 6.75% Convertible Perpetual Preferred Stock prior to its conversion (see Note 12) were deducted in determining earnings available to common shareholders.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awards that are assumed to be fully vested and paid out in shares of common stock, dilutive stock options and stock appreciation rights that were assumed to be exercised, and shares of convertible perpetual preferred stock that were assumed to be converted when the effect was dilutive (prior to their actual conversion). In periods when the effect of the convertible perpetual preferred stock was dilutive and those shares were assumed to be converted into common stock, dividends paid on the preferred stock were excluded from the calculation of diluted earnings per share. Calculations of earnings per share for the fiscal years ended March 31, 2019 , 2018 , and 2017 , are provided in Note 4. Cash and Cash Equivalents All highly liquid investments with a maturity of three months or less at the time of purchase are classified as cash equivalents. Advances t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approximately $129 million at March 31, 2019 and $150 million at March 31, 2018 . The related valuation allowances totaled $18 million at March 31, 2019 , and $22 million at March 31, 2018 , and were estimated based on the Company’s historical loss information and crop projections. The allowances were reduced by net recoveries of approximately $2.3 million in fiscal year 2019 and $0.9 million in fiscal year 2017 , and increased by net provisions for estimated uncollectible amounts of approximately $3.7 million in fiscal year 2018 . These net provisions and recoverie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6 million at March 31, 2019 and $8 million at March 31, 2018 . Inventories Tobacco inventories are valued at the lower of cost or net realizable value.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seed, fertilizer, packing materials, and other supplies, and are valued principally at the lower of average cost or net realizable value. 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19 and 2018 , the aggregate balances of recoverable tax credits held by the Company’s subsidiaries totaled approximately $53 million and $49 million , respectively, and the related valuation allowances totaled approximately $17 million and $15 million , respectively. The net balances are reported in other current assets and other noncurrent assets in the consolidated balance sheets. Property, Plant and Equipment Depreciation of property, plant and equipment is based upon historical cost and the estimated useful lives of the assets. Depreciation is calculated primarily using the straight-line method. Buildings include tobacco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2 years. Where applicable and material in amount, the Company capitalizes related interest costs during periods that property, plant and equipment are being constructed or made ready for service. No interest was capitalized in fiscal years 2019 , 2018 , or 2017 . Goodwill and Other Intangibles Goodwill and other intangibles principally consist of the excess of the purchase price of acquired companies over the fair value of the net assets. Goodwill is carried at the lower of cost or fair value and is reviewed for potential impairment on an annual basis as of the end of the fiscal year. Accounting Standards Codification Topic 350 (“ASC 350”) permits companies to base their initial assessments of potential goodwill impairment on qualitative factors, and the Company elected to use that approach at March 31, 2019 and 2018 . Those factors did not indicate any potential impairment of the Company's recorded goodwill at those dates.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Significant adverse changes in the operations or estimated future cash flows for a reporting unit with recorded goodwill could result in an impairment charge. During fiscal year 2019 , based on business changes that have affected the Company's operations in Tanzania, a charge of approximately $0.9 million was recorded for the full impairment of goodwill attributable to that reporting unit. No charges for goodwill impairment were recorded in fiscal years 2018 or 2017 . Impairment of Long-Lived Assets The Company reviews long-lived assets for impairment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In the third quarter of fiscal year 2019, impairment charges of $14.6 million were recorded on land, building, equipment, and other long-lived assets of the Company's operations in Tanzania due to declining customer demand for tobaccos sourced from that origin, as well as other changes affecting that business (see Note 3). In fiscal year 2017, impairment charges of $2.3 million were incurred on factory and equipment assets as a result of the Company's decision to close its tobacco processing facility in Hungary (see Note 3). No significant charges for the impairment of long-lived assets were recorded during fiscal year 2018. 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 Income taxes provided on pretax amounts recorded in accumulated other comprehensive income (loss) are released when the related pretax amounts are reclassified to earnings. Fair Values of Financial Instruments The fair value of the Company’s long-term debt, disclosed in Note 10, approximates the carrying amount since the variable interest rates in the underlying credit agreement reflect the market interest rates that were available to the Company at March 31, 2019 . In periods when fixed-rate obligations are outstanding, fair values are estimated using market prices where they are available or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 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9. 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s. The Company recognized net remeasurement losses of $1.8 million in fiscal year 2019 and $9.3 million in fiscal year 2017 , and net remeasurement gains of $0.2 million in fiscal year 2018 . Foreign currency transactions and forward foreign currency exchange contracts that are not designated as hedges generate gains and losses when they are settled or when they are marked to market under the prescribed accounting guidance. These transaction gains and losses are also included in earnings as a component of selling, general, and administrative expenses. The Company recognized net foreign currency transaction losses of $4.3 million in fiscal year 2019 , $0.1 million in fiscal year 2018 , and $1.3 million in fiscal year 2017 . Revenue Recognition As discussed below under "Accounting Pronouncements", the Company adopted updated comprehensive accounting guidance for revenue recognition at the beginning of fiscal year 2019 (Accounting Standards Update No. 2014-09, "Revenue from Contracts with Customers" and supplemental amendments, now codified as Section 606 of the Financial Accounting Standards Board ("FASB") Accounting Standards Codification). Under this updated guidance, revenue is recognized when the Company completes its performance obligation for the transfer of products and services under its contractual arrangements with customers. For sales of tobacco, satisfaction of the performance obligation and recognition of the corresponding revenue is based on the transfer of the ownership and control of the product to the customer, which is substantially unchanged from the previous accounting guidance.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transfer of ownership and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is derived from tobacco that is purchased from farmers, processed and packed in its factories, and then sold to customers, some revenue is earned from processing tobacco owned by customers and from other value-added services. The arrangements for processing services usually exist in specific markets where the customers contract directly with farmers for leaf production, and they have accounted for less than 5% of total revenue on an annual basis through the fiscal year ended March 31, 2019 .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the performance obligation is met upon the completion of processing, and the Company’s operating history indicates that customer requirements for processed tobacco are consistently met upon completion of processing. Additional disclosures related to the Company's revenue from contracts with customers are provided in Note 2. Stock-Based Compensation Share-based payments, such as grants of restricted stock units, performance share awards, restricted stock, stock appreciation rights, and stock options, are measured at fair value and reported as expense in the financial statements over the requisite service period. Additional disclosures related to stock-based compensation are included in Note 13. 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Accounting Pronouncements Pronouncements Adopted in Fiscal Year 2017 In April 2015, the FASB issued Accounting Standards Update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as effective for fiscal years beginning after December 31, 2015. The Company adopted ASU 2015-03 effective for the quarter ended June 30, 2016, which was the first quarter of the fiscal year ended March 31, 2017. The implementation of ASU 2015-03, which required retrospective application, resulted in the reclassification of unamortized debt issuance costs totaling less than $2 million from other noncurrent assets to long-term debt for comparative prior periods. In April 2015, the FASB issued Accounting Standards Update 2015-05, “Intangibles - Goodwill and Other - Internal-Use Software - Customer’s Accounting for Fees Paid in a Cloud Computing Arrangement” (“ASU 2015-05”). ASU 2015-05 requires customers who enter into a cloud computing arrangement that includes a software license to account for the arrangement as an intangible asset. If the cloud computing arrangement does not include a software license, the arrangement is accounted for as a service contract. The guidance was effective for fiscal years beginning after December 31, 2015, and allowed for retrospective or prospective adoption. The Company prospectively adopted ASU 2015-05 effective as of April 1, 2016, the beginning of fiscal year 2017. The Company’s adoption of ASU 2015-05 did not have a material impact on its consolidated financial statements. In May 2015, the FASB issued Accounting Standards Update No. 2015-07, "Fair Value Measurement, Disclosures for Investments in Certain Entities that Calculate Net Asset Value per Share or its Equivalent" ("ASU 2015-07"). ASU 2015-07 removed the requirement to categorize within the fair value hierarchy all investments for which fair value is measured using the net asset value per share practical expedient and eliminated certain disclosures for those investments. The Company adopted ASU 2015-07 effective as of April 1, 2016, the beginning of fiscal year 2017. Disclosures for all periods presented in Note 9 - Fair Value Measurements reflect the revised category presentation. In March 2016, the FASB issued Accounting Standards Update No. 2016-09, "Compensation - Stock Compensation (Topic 718)" ("ASU 2016-09"). ASU 2016-09 provides simplification for the accounting for employee stock-based payment transactions, including the related income tax consequences, the classification of awards as either equity or liabilities, and the classification of transactions in the statement of cash flows. The guidance was effective for fiscal years beginning after December 15, 2017, with early adoption permitted. The Company elected to early-adopt ASU 2016-09 effective April 1, 2016, which was the beginning of its fiscal year ended March 31, 2017. As required by the guidance, employee tax withholding payments and excess tax benefits resulting from stock-based compensation are classified as financing activities and operating activities, respectively, in the consolidated statements of cash flows for all periods presented. Pronouncements Adopted in Fiscal Year 2018 In July 2015, the FASB issued Accounting Standards Update No. 2015-11, “Simplifying the Measurement of Inventory” (“ASU 2015-11”). ASU 2015-11 requires that most inventory be measured at the lower of cost or net realizable value. ASU 2015-11 defines net realizable value as the "estimated selling price in the ordinary course of business, less reasonable predictable costs of completion, disposal, and transportation." ASU 2015-11 was effective for fiscal years beginning after December 31, 2016, and was adopted by the Company effective April 1, 2017, the beginning of fiscal year 2018. As required under the guidance, ASU 2015-11 has been applied prospectively after the date of adoption, and its adoption did not have a material impact on the Company's consolidated financial statements. In August 2017, the FASB issued Accounting Standards Update No. 2017-12, "Derivatives and Hedging (Topic 815)" ("ASU 2017-12"). ASU 2017-12 expands derivative strategies that quality for hedge accounting and amends presentation and disclosure requirements. The guidance was effective for fiscal years beginning after December 15, 2018, with early adoption permitted. The Company elected to early-adopt ASU 2017-12 in the fourth quarter of fiscal year 2018. As required under the guidance, ASU 2017-12 was applied using the modified retrospective approach and its adoption did not have a material impact on the Company's consolidated financial statements. In February 2018, the FASB issued Accounting Standards Update No. 2018-02, "Income Statement - Reporting Comprehensive Income (Topic 220) - Reclassification of Certain Tax Effects from Accumulated Other Comprehensive Income" ("ASU 2018-02") to address the disproportionate income tax effects on pretax amounts recorded in accumulated other comprehensive income (loss) resulting from the enactment of the Tax Cuts and Jobs Act in December 2017. Under the existing accounting guidance, companies were required to record the impact of changes in deferred income tax assets and liabilities from the enactment of the new law through income from continuing operations, including the impact related to pretax amounts recorded in accumulated other comprehensive income (loss). As a result, the income tax effects on amounts recorded in accumulated other comprehensive income (loss) were not reflective of the rates at which those amounts ultimately would be taxed. ASU 2018-02 permits companies to reclassify these disproportionate tax effects from accumulated other comprehensive income (loss) to retained earnings. It was effective for fiscal years beginning after December 15, 2018, with early adoption permitted. The Company elected to early-adopt ASU 2018-02 in the fourth quarter of fiscal year 2018 and reclassify the disproportionate tax effects to retained earnings as allowed under the guidance. The reclassification increased accumulated other comprehensive loss and increased retained earnings by approximately $12.4 million . Pronouncements Adopted in Fiscal Year 2019 In May 2014, the FASB issued Accounting Standards Update No. 2014-09, “Revenue from Contracts with Customers” (ASU 2014-09), which superseded substantially all of the current revenue recognition guidance under U.S. generally accepted accounting principles (“U.S. GAAP”), and was developed under a joint project with the International Accounting Standards Board (“IASB”) to improve and converge the existing revenue recognition accounting guidance in U.S. GAAP and International Acc</t>
  </si>
  <si>
    <t>Revenue from Contracts with Customers Revenue from Contracts with Customers</t>
  </si>
  <si>
    <t>Revenue from Contract with Customer [Abstract]</t>
  </si>
  <si>
    <t>Revenue from Contract with Customer</t>
  </si>
  <si>
    <t>REVENUE FROM CONTRACTS WITH CUSTOMERS The majority of the Company’s consolidated revenue consists of sales of processed leaf tobacco to customers. The Company also earns revenue from processing leaf tobacco owned by customers and from various other services provided to customers. Payment terms with customers vary depending on customer creditworthiness, product types, services provided, and other factors. Contract durations and payment terms for all revenue categories generally do not exceed one year. Therefore, the Company has applied a practical expedient to not adjust the transaction price for the effects of financing components, as the Company expects that the period from the time the revenue for a transaction is recognized to the time the customer pays for the related good or service transferred will be one year or less. Below is a description of the major revenue-generating categories from contracts with customers. Tobacco Sales The majority of the Company’s business involves purchasing leaf tobacco from farmers in the origins where it is grown, processing and packing the tobacco in its factories, and then transferring ownership and control of the tobacco to customers. On a much smaller basis, the Company also sources processed tobacco from third-party suppliers for resale to customers. The contracts for tobacco sales with customers create a performance obligation to transfer tobacco to the customer. Transaction prices for the sale of tobaccos are primarily based on negotiated fixed prices, but the Company does have a small number of cost-plus contracts with certain customers. Cost-plus arrangements provide the Company reimbursement of the cost to purchase and process the tobacco, plus a contractually agreed-upon profit margin. The Company utilizes the most likely amount methodology under the accounting guidance to recognize revenue for cost-plus arrangements with customers. Shipping and handling costs under tobacco sales contracts with customers are treated as fulfillment costs and included in the transaction price. Taxes assessed by government authorities on the sale of leaf tobacco products are excluded from the transaction price. At the point in time that the customer obtains control over the tobacco, which is typically aligned with physical shipment under the contractual terms with the customer, the Company completes its performance obligation and recognizes the revenue for the sale. Processing Revenue Processing and packing of customer-owned leaf tobacco is a short-duration process. Processing charges are primarily based on negotiated fixed prices per unit of weight processed. Under normal operating conditions, customer-owned raw tobacco that is placed into the production line exits as processed and packed tobacco within one hour and is then later transported to customer-designated storage facilities. The revenue for these services is recognized when the performance obligation is satisfied, which is generally when processing is completed. The Company’s operating history and contract analyses indicate that customer requirements for processed tobacco are consistently met upon completion of processing. Other Revenue From time to time, the Company enters into various arrangements with customers to provide other value-added services that may include blending, chemical and physical testing of tobacco, and service cutting for select manufacturers. These other arrangements are a much smaller portion of the Company’s business, are typically less frequent, and are separate and distinct contractual agreements from the Company’s tobacco sales or processing arrangements with customers. The transaction prices and timing of revenue recognition of these items are determined by the specifics of each contract. Disaggregation of Revenue from Contracts with Customers The following table disaggregates the Company’s revenue by significant revenue-generating category: Fiscal Year Ended March 31, 2019 2018 2017 Tobacco sales $ 2,089,770 $ 1,898,303 $ 1,943,033 Processing revenue 85,426 78,042 63,840 Other sales and revenue from contracts with customers 37,930 42,579 40,509 Total revenue from contracts with customers 2,213,126 2,018,924 2,047,382 Other operating sales and revenues 14,027 15,023 23,836 Consolidated sales and other operating revenues $ 2,227,153 $ 2,033,947 $ 2,071,218 Other operating sales and revenues consists principally of interest on advances to suppliers and dividend income from unconsolidated affiliates.</t>
  </si>
  <si>
    <t>Restructuring Costs</t>
  </si>
  <si>
    <t>Restructuring Costs [Abstract]</t>
  </si>
  <si>
    <t xml:space="preserve"> RESTRUCTURING AND IMPAIRMENT COSTS During the fiscal years ended March 31, 2019 and 2017 , Universal recorded restructuring and impairment costs related to business changes and various initiatives to adjust certain operations and reduce costs. Those costs primarily related to operations that are part of the Other Regions reportable segment of the Company's flue-cured and burley leaf tobacco operations. There were no restructuring or impairment costs recorded for the fiscal year ended March 31, 2018 . Fiscal Year Ended March 31, 2019 Universal began sourcing tobacco from Tanzania through third parties in the 1950’s. As the country became a more significant and important origin for tobacco exports, the Company established an operating subsidiary there in 1968 to enable direct procurement and, in 1997, acquired the only leaf tobacco processing facility in the country at that time through a government privatization initiative. Significant investments were made to upgrade, expand, and modernize the processing facility over the years following that acquisition. The expansion of the Company’s buying operations and the factory investments were instrumental in promoting and accommodating significant growth in Tanzanian tobacco production. Total production peaked in 2011, but has since declined more than 60% , reflecting reduced customer demand for the leaf styles grown in Tanzania, primarily due to increased costs and prices for those tobaccos in the field relative to other markets, together with declining global tobacco consumption and initiatives by major multinational cigarette manufacturers to streamline their supply chains. Given the decline in customer demand over recent crop years, as well as regulatory, tax, and other business and operating considerations, the Company undertook a formal review of the Tanzania leaf tobacco market and its operations there in the third quarter of fiscal year 2019. Based on that review, the Company’s operating subsidiaries in Tanzania reduced contracted leaf purchase volumes and took specific steps to reduce operating costs going into the upcoming crop year, including actions to substantially discontinue a year-round workforce. As a result of that initiative, the subsidiaries recorded a $4.0 million restructuring charge for termination benefits paid to employees whose permanent positions were eliminated. The subsidiaries have hired employees on a seasonal basis to handle the buying, processing, and shipment of the upcoming crop. In addition to the actions taken with respect to the workforce in Tanzania, based on its review, the Company determined that indicators of impairment in the carrying value of the property, plant and equipment comprising the Tanzania operations were present at December 31, 2018, due to the estimated decrease in production volumes, profitability, and net cash flows for the upcoming crop year, expected further reductions in subsequent crop years, and increased prospects for discontinuing processing operations or potentially exiting the Tanzania market entirely within the next several years. Accordingly, based on the applicable accounting guidance, the Company tested the recoverability of those long-lived assets using undiscounted estimates of the future cash flows from the use of those assets and their eventual disposition. The property, plant and equipment was evaluated for recoverability using two distinct asset groups: (1) the land, building, and equipment comprising the processing facility, and (2) all remaining assets, which are substantially devoted to buying and receiving delivery of unprocessed leaf from farmers and marketing and shipping the processed tobacco to customers. The recoverability tests indicated that both asset groups were impaired at December 31, 2018 . As a result, the Company determined the fair value of each asset group based principally on a probability-weighting of the discounted cash flows expected under multiple operating and disposition scenarios. An impairment charge of approximately $14.6 million was recorded to reduce the carrying value of the assets to their indicated fair values. All of the property, plant and equipment assets will continue to be used in buying, processing, and shipping the upcoming crop, and they remain classified as “held and used” at this time as provided for under the accounting guidance. Should the expected cash flows from the future use and/or disposition of the assets change from the estimates on which their fair values were determined, additional impairment charges could be required, or gains or losses on any disposition of the assets could be recorded. In addition to the property, plant and equipment, the Company had goodwill related to the Tanzanian operations of approximately $0.9 million which was separately tested for recoverability and fully written off based on the results of that test. Additional restructuring costs of approximately $0.9 million were incurred in connection with downsizing efforts at other locations around the Company during fiscal year 2019 . Fiscal Year Ended March 31, 2017 In fiscal year 2017, the Company recorded restructuring and impairment costs totaling $4.4 million , primarily related to the Company's decision to close its tobacco processing facility in Hungary. The Company now processes tobaccos sourced from Hungary in its factories in Italy. The costs incurred for the change in operations in Hungary included statutory employee termination benefits and impairment charges related to certain property and equipment. Restructuring costs were also incurred in connection with downsizing efforts at other locations around the Company. A summary of the restructuring and impairment costs incurred during the fiscal years ended March 31, 2019 and 2017 , is as follows: Fiscal Years Ended March 31, 2019 2017 Restructuring Costs: Employee termination benefits $ 4,608 $ 2,083 Other restructuring costs 223 — 4,831 2,083 Impairment Costs: Property, plant, and equipment and farmer loans 14,584 2,276 Goodwill 889 — $ 15,473 $ 2,276 Total restructuring and impairment costs $ 20,304 $ 4,359 A reconciliation of the Company’s liability for employee termination benefits and other restructuring costs for fiscal years 2017 through 2019 is as follows: Employee Termination Benefits Other Costs Total Balance at April 1, 2016 $ 79 $ 202 $ 281 Fiscal Year 2017 Activity: Costs charged to expense 2,083 — 2,083 Payments (1,861 ) (159 ) (2,020 ) Balance at March 31, 2017 301 43 344 Fiscal Year 2018 Activity: Payments (272 ) (43 ) (315 ) Balance at March 31, 2018 29 — 29 Fiscal Year 2019 Activity: Costs charged to expense 4,608 223 4,831 Payments (4,014 ) — (4,014 ) Balance at March 31, 2019 $ 623 $ 223 $ 846 The restructuring liability at March 31, 2019 is expected to be paid during fiscal year 2020 . Universal continually reviews its business for opportunities to realize efficiencies, reduce costs, and realign its operations in response to business changes. The Company may incur additional restructuring and impairment costs in future periods as business changes occur and additional cost savings initiatives are implemented.</t>
  </si>
  <si>
    <t>Earnings Per Share</t>
  </si>
  <si>
    <t>Earnings Per Share [Abstract]</t>
  </si>
  <si>
    <t>EARNINGS PER SHARE The following table sets forth the computation of basic and diluted earnings per share: Fiscal Year Ended March 31, (in thousands, except share and per share data) 2019 2018 2017 Basic Earnings Per Share Numerator for basic earnings per share Net income attributable to Universal Corporation $ 104,121 $ 105,662 $ 106,304 Less: Dividends on convertible perpetual preferred stock — — (11,061 ) Less: Cost in excess of carrying value on conversion or repurchase of convertible perpetual preferred stock — — (74,353 ) Earnings available to Universal Corporation common shareholders for calculation of basic earnings per share 104,121 105,662 20,890 Denominator for basic earnings per share Weighted average shares outstanding 25,129,192 25,274,975 23,433,860 Basic earnings per share $ 4.14 $ 4.18 $ 0.89 Diluted Earnings Per Share Numerator for diluted earnings per share Earnings available to Universal Corporation common shareholders $ 104,121 $ 105,662 $ 20,890 Denominator for diluted earnings per share: Weighted average shares outstanding 25,129,192 25,274,975 23,433,860 Effect of dilutive securities (if conversion or exercise assumed) Employee and outside director share-based awards 201,245 233,169 336,228 Denominator for diluted earnings per share 25,330,437 25,508,144 23,770,088 Diluted earnings per share $ 4.11 $ 4.14 $ 0.88 In December 2016, 111,072 shares of the Company’s Series B 6.75% Convertible Perpetual Preferred Stock were converted into approximately 2.5 million shares of the Company's common stock. In January 2017, the Company announced a mandatory conversion of all 107,418 remaining outstanding shares of the preferred stock after meeting the requirements to initiate the mandatory conversion under the original terms of the preferred shares. The Company chose to satisfy the conversion obligation for the mandatory conversion in cash. Although the conversions of the preferred stock into common stock or for cash did not impact the Company’s net income, the shares converted for cash under the mandatory conversion in January 2017 resulted in a one-time reduction of retained earnings of approximately $74.4 million</t>
  </si>
  <si>
    <t>Income Taxes</t>
  </si>
  <si>
    <t>Income Tax Disclosure [Abstract]</t>
  </si>
  <si>
    <t>INCOME TAXES The Company operates in the United States and many foreign countries and is subject to the tax laws of many jurisdictions. Changes in tax laws or the interpretation of tax laws can affect the Company’s earnings, as can the resolution of pending and contested tax issues. The Company's consolidated effective income tax rate is affected by a number of factors, including the mix of domestic and foreign earnings and the effect of exchange rate changes on local taxable income and deferred taxes in foreign countries. In December 2017, the Tax Cuts and Jobs Act of 2017 was passed by the United States Congress and signed into law by the President. This new law made significant changes to income taxation at the federal level for individuals, pass-through entities, and corporations. For corporations, the changes included a reduction in the statutory rate on taxable income from 35% to 21% , and a move from a worldwide tax system to a system that is more territorial-based for companies with foreign operations. To accommodate the move from the previous worldwide tax system, the new law provided for a one-time transition tax on the undistributed post-1986 earnings of foreign subsidiaries as of either November 2, 2017 or December 31, 2017, whichever undistributed earnings amount was greater. Other provisions of the new law allow for immediate expensing of investments in property, plant, and equipment, and impose limitations on the deductibility of interest, executive compensation, and meals and entertainment expense. For tax years beginning after the date of enactment, the new law requires that certain income earned by foreign subsidiaries, referred to in the law as global intangible low-taxed income ("GILTI"), be included in the U.S. taxable income of the parent company. The Company has made an accounting policy election to account for any additional tax resulting from the GILTI provisions in the year in which it is incurred and has not recorded any deferred taxes on temporary book-tax differences related to this income. For the fiscal year ended March 31, 2019, the Company's U.S. federal statutory tax rate is the 21.0% rate under the new law. For the fiscal year ended March 31, 2018, the Company's U.S. federal statutory tax rate was 31.5% , reflecting a portion of the year at the 35% rate under the old law and a portion at the 21% rate under the new law. As in prior years, the Company continues to assume repatriation of all undistributed earnings of its consolidated foreign subsidiaries and has therefore provided for expected foreign withholding taxes on the distribution of those earnings where applicable, net of any U.S. tax credit attributable to those withholding taxes. The Company has asserted permanent reinvestment of the book basis of certain foreign subsidiaries, and accordingly, no deferred income tax liability has been recorded for any potential taxable gain that may be realized on a future disposition or liquidation of any of those subsidiaries. It is not practicable for the Company to quantify any deferred income tax liability that would be attributable to those events. Under the applicable accounting guidance, the Company accounted for the effects of the changes in the U.S. tax law in the period in which they were enacted, which was the third quarter of fiscal year 2018. Due to the complexities associated with understanding and applying various aspects of the new law and quantifying or estimating amounts upon which calculations required to account for new law were based, the U.S. Securities and Exchange Commission (“SEC”) issued guidance permitting corporations to record and report specific items impacted by the new law on a provisional basis using reasonable estimates where final amounts had not been determined. The guidance allowed a measurement period of no more than one year from the date of enactment of the new law to complete all adjustments to amounts recorded on a provisional basis. The new tax law resulted in a one-time reduction of income tax expense of $4.5 million for fiscal year 2018, reflecting provisional amounts initially recorded in the third quarter upon enactment, followed by subsequent adjustments to those provisional amounts in the fourth quarter. The reduction of income tax expense from the enactment of the new law was primarily attributable to the adjustment of recorded deferred tax assets and liabilities to the tax rates at which they are expected to reverse in the future, as well as the reduction of the liability previously recorded for U.S. income taxes on the undistributed earnings of foreign subsidiaries to the amounts to be paid under the one-time transition tax provisions of the new law. Adjustments to the amounts recorded for the enactment of the new law were not material after the fourth quarter of fiscal year 2018, and all effects that were previously accounted for on a provisional basis were designated as final during the third quarter of fiscal year 2019. The effect of the new law in fiscal year 2018 included a $7.8 million net increase in income tax expense from remeasuring net deferred tax assets to the new lower rates at which they are expected to reverse, generally the 21% U.S. federal statutory tax rate. That net increase included approximately $12.4 million of net tax expense from remeasuring net deferred tax assets attributable to pension and other postretirement benefit plans, foreign currency translation adjustments, and other amounts that were recorded through other comprehensive income to the new lower rates, which initially left disproportionate tax effects recorded on the pretax amounts in accumulated other comprehensive income (loss). As discussed in Note 1, the FASB issued ASU 2018-02 "Income Statement - Reporting Comprehensive Income (Topic 220) - Reclassification of Certain Tax Effects from Accumulated Other Comprehensive Income" to address this issue by allowing companies to reclassify the disproportionate tax effects from accumulated other comprehensive income (loss) to retained earnings. The Company elected to early-adopt ASU 2018-02 in the fourth quarter of fiscal year 2018 and chose to reclassify the disproportionate tax effects. The reclassification increased accumulated other comprehensive loss and increased retained earnings by approximately $12.4 million in fiscal year 2018. Income Tax Expense Income taxes for the fiscal years ended March 31, 2019 , 2018 , and 2017 consisted of the following: Fiscal Year Ended March 31, 2019 2018 2017 Current United States $ (2,639 ) $ 1,110 $ 3,422 State and local 377 175 147 Foreign 39,578 60,356 36,537 37,316 61,641 40,106 Deferred United States 5,713 (20,052 ) 5,434 State and local (4 ) 68 561 Foreign (1,837 ) 8,852 10,631 3,872 (11,132 ) 16,626 Total $ 41,188 $ 50,509 $ 56,732 Foreign taxes include any applicable U.S. tax expense on the earnings of foreign subsidiaries. Consolidated Effective Income Tax Rate A reconciliation of the U.S. federal statutory tax rate to the Company’s effective income tax rate is as follows: Fiscal Year Ended March 31, 2019 2018 2017 U.S. federal statutory tax rate 21.0 % 31.5 % 35.0 % State income taxes, net of federal benefit 0.2 0.1 0.3 Dividends received from deconsolidated operations — (1.4 ) (2.3 ) Foreign earnings taxed at rates other than the U.S. federal statutory tax rate 7.1 2.8 — Foreign dividend withholding taxes 3.7 (0.2 ) — Reversal of dividend withholding tax due to foreign subsidiary tax holiday (5.1 ) — — Effects of new tax law: Adjustment of deferred tax assets and liabilities to lower tax rate — 4.6 — Reduction of U.S. tax liability on undistributed foreign earnings to amounts payable under one-time transition tax — (8.3 ) — Other, including changes in liabilities recorded for uncertain tax positions 0.3 1.2 0.5 Effective income tax rate 27.2 % 30.3 % 33.5 % During fiscal year 2019, the Company reversed amounts previously recorded for dividend withholding taxes on distributed and undistributed retained earnings of a foreign subsidiary. The reversal followed the resolution of uncertainties with the local country taxing authorities with respect to the inclusion of the tax under a tax holiday applicable to the subsidiary and was attributable to cumulative retained earnings amounts previously distributed or expected to be distributed prior to the expiration of the tax holiday. The reversal reduced income tax expense for fiscal year 2019 by approximately $7.8 million , which decreased the effective tax rate for the year by 5.1% , as noted in the above rate reconciliation. Components of Income Before Income Taxes The U.S. and foreign components of income before income taxes were as follows: Fiscal Year Ended March 31, 2019 2018 2017 United States $ 37,478 $ 10,442 $ 31,468 Foreign 113,844 156,235 137,770 Total $ 151,322 $ 166,677 $ 169,238 Deferred Income Tax Liabilities and Assets Significant components of deferred tax liabilities and assets were as follows: March 31, 2019 2018 Liabilities Foreign withholding taxes $ 20,659 $ 25,987 Undistributed earnings 6,579 8,636 Goodwill 19,529 19,529 All other 7,088 9,039 Total deferred tax liabilities $ 53,855 $ 63,191 Assets Employee benefit plans $ 20,467 $ 21,714 Reserves and accruals 7,898 9,673 Deferred income 3,829 4,878 Currency translation losses of foreign subsidiaries 1,993 1,993 Local currency exchange losses of foreign subsidiaries 1,252 843 All other 4,987 6,522 Total deferred tax assets 40,426 45,623 Valuation allowance (1,798 ) (1,040 ) Net deferred tax assets $ 38,628 $ 44,583 At March 31, 2019 , the Company had no material net operating loss carryforwards in either its domestic or foreign operations. Combined Income Tax Expense (Benefit) The combined income tax expense (benefit) allocable to continuing operations and other comprehensive income was as follows: Fiscal Year Ended March 31, 2019 2018 2017 Continuing operations $ 41,188 $ 50,509 $ 56,732 Other comprehensive income (loss) (5,390 ) 23,471 1,503 Total $ 35,798 $ 73,980 $ 58,235 Uncertain Tax Positions A reconciliation of the beginning and ending balance of the gross liability for uncertain tax positions for the fiscal years ended March 31, 2019 , 2018 , and 2017 , is as follows: Fiscal Year Ended March 31, 2019 2018 2017 Liability for uncertain tax positions, beginning of year $ 3,673 $ 2,426 $ 2,407 Additions: Related to tax positions for the current year 85 107 94 Related to tax positions for prior years 2,169 1,310 — Reductions: Due to lapses of statutes of limitations (90 ) (104 ) (112 ) Related to tax positions for prior years — — (3 ) Effect of currency rate changes (212 ) (66 ) 40 Liability for uncertain tax positions, end of year $ 5,625 $ 3,673 $ 2,426 Of the total liability for uncertain tax positions at March 31, 2019 , approximately $5.5 million could have an effect on the consolidated effective tax rate if the tax benefits are recognized. The liability for uncertain tax positions includes $0.1 million related to tax positions for which it is reasonably possible that the amounts could change significantly before March 31, 2020 . This amount reflects a possible decrease in the liability for uncertain tax positions that could result from the completion and resolution of tax audits and the expiration of open tax years in various tax jurisdictions. The Company recognizes accrued interest related to uncertain tax positions as interest expense, and it recognizes penalties as a component of income tax expense. Amounts accrued or reversed for interest and penalties were not material for any of the fiscal years 2017 through 2019 , and liabilities recorded for interest and penalties at March 31, 2019 and 2018 also were not material. Universal and its subsidiaries file a U.S. federal consolidated income tax return, as well as returns in several U.S. states and a number of foreign jurisdictions. As of March 31, 2019 , the Company's earliest open tax year for U.S. federal income tax purposes was its fiscal year ended March 31, 2015 . Open tax years in state and foreign jurisdictions generally range from 3 to 6 years.</t>
  </si>
  <si>
    <t>Credit Facilities</t>
  </si>
  <si>
    <t>Line of Credit Facility [Abstract]</t>
  </si>
  <si>
    <t>CREDIT FACILITIES Bank Credit Agreement On December 20, 2018, the Company entered into a new senior unsecured bank credit agreement that includes a $430 million five-year revolving credit facility (expiring December 20, 2023), a $150 million five-year term loan (due December 20, 2023), and a $220 million seven-year term loan (due December 20, 2025). The new agreement, which replaced the Company's previous bank credit agreement dated December 30, 2014, effectively extended the term of the former agreement with no other significant changes. Borrowings under the revolving credit facility bear interest at a variable rate based on either (1) LIBOR plus a margin that is based on the Company's credit measures or (2) the higher of the federal funds rate plus 0.5% , prime rate, or one-month LIBOR plus 1.0% , each plus a margin. In addition to interest, the Company pays a facility fee on the revolving credit facility. No amounts were outstanding under the revolving credit facility at March 31, 2019 . The credit agreement provides for an expansion of the facility under certain conditions to allow additional borrowings of up to $200 million . Additional information related to the term loans is provided in Note 7. The credit agreement includes financial covenants that require the Company to maintain a minimum level of tangible net worth and observe limits on debt levels. The Company was in compliance with those covenants at March 31, 2019 . Short-Term Credit Facilities The Company maintains short-term uncommitted lines of credit in the United States and in a number of foreign countries. Foreign borrowings are generally in the form of overdraft facilities at rates competitive in the countries in which the Company operates. Generally, each foreign line is available only for borrowings related to operations of a specific country. As of March 31, 2019 and 2018 , approximately $54 million and $45 million , respectively, were outstanding under these uncommitted lines of credit. The weighted-average interest rates on short-term borrowings outstanding as of March 31, 2019 and 2018 , were approximately 4.6% and 3.4% , respectively. At March 31, 2019 , the Company and its consolidated affiliates had unused uncommitted lines of credit totaling approximately $198 million</t>
  </si>
  <si>
    <t>Long-Term Debt</t>
  </si>
  <si>
    <t>Debt Disclosure [Abstract]</t>
  </si>
  <si>
    <t>Long-term Debt [Text Block]</t>
  </si>
  <si>
    <t>LONG-TERM DEBT The Company's long-term debt at March 31, 2019 and 2018 consisted of the following: March 31, 2019 2018 Senior bank term loans $ 370,000 $ 370,000 Total outstanding 370,000 370,000 Less: current portion — — Less: unamortized debt issuance costs (1,497 ) (914 ) Long-term debt $ 368,503 $ 369,086 As discussed in Note 6, on December 20, 2018, the Company entered into a new bank credit agreement that replaced its previous bank credit agreement dated December 30, 2014. Except for extending the maturity dates of the underlying components of the facility and providing for a larger expansion feature, the new agreement is substantially the same as the prior agreement, including a $150 million five-year term loan and a $220 million seven-year term loan. Both term loans were fully funded at closing, require no amortization, and are prepayable without penalty prior to maturity. Under the credit agreement, both term loans bear interest at variable rates plus a margin based on the Company's credit measures. The $150 million five-year term loan matures in December 2023, and the $220 million seven-year term loan matures in December 2025. As discussed in Note 9, the Company had receive-floating/pay-fixed interest rate swap agreements in place with respect to the prior loans that were initially designated and carried over to hedge the variable interest payments on the new loans. Those swap agreements were subsequently terminated in February 2019 and concurrently replaced with new interest rate swap agreements that will continue to convert the variable benchmark rate to a fixed rate through December 20, 2023 for the five-year term loan and through December 20, 2025 for the seven-year term loan. The proceeds received for the fair value of the terminated interest rate swap agreements, approximately $5.4 million , is being amortized from accumulated other comprehensive income into earnings as a reduction of interest expense through their original maturity dates. With the new swap agreements in place, the effective interest rates on the $150 million five-year loan and the $220 million seven-year loan were 3.94% and 4.26% , respectively, at March 31, 2019 . The effective rates will change only if a change in the Company's credit measures results in adjustments to the applicable credit spreads specified in the underlying loan agreement. In November 2017, the Company filed an undenominated universal shelf registration statement with the U.S. Securities and Exchange Commission to provide for the future issuance of an undefined amount of additional debt or equity securities as determined by the Company and offered in one or more prospectus supplements prior to issuance. Disclosures about the fair value of long-term debt are provided in Note 10.</t>
  </si>
  <si>
    <t>Leases</t>
  </si>
  <si>
    <t>Leases [Abstract]</t>
  </si>
  <si>
    <t>LEASES The Company’s subsidiaries lease various production, storage, distribution, and other facilities, as well as vehicles and equipment used in their operations. Some of the leases have options to extend the lease term at market rates. These arrangements are classified as operating leases for accounting purposes. Rent expense on operating leases totaled $ 17.3 million in fiscal year 2019 , $ 16.0 million in fiscal year 2018 , and $ 15.3 million in fiscal year 2017 . Future minimum payments under non-cancelable operating leases total $ 13.4 million in 2020 , $ 9.0 million in 2021 , $ 5.8 million in 2022 , $ 4.6 million in 2023 , $ 3.6 million in 2024 , and $ 11.4 million after 2024 .</t>
  </si>
  <si>
    <t>Derivatives And Hedging Activities</t>
  </si>
  <si>
    <t>Derivative Instruments and Hedging Activities Disclosure [Abstract]</t>
  </si>
  <si>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Cash Flow Hedging Strategy for Interest Rate Risk In February 2019, the Company entered into receive-floating/pay-fixed interest rate swap agreements that were designated and qualify as hedges of the exposure to changes in interest payment cash flows created by fluctuations in variable interest rates on two outstanding non-amortizing bank term loans that were funded as part of a new bank credit facility in December 2018 (see Notes 6 and 7). Although no significant ineffectiveness is expected with this hedging strategy, the effectiveness of the interest rate swaps is evaluated on a quarterly basis. At March 31, 2019 , the total notional amount of the interest rate swaps was $370 million , which corresponded with the aggregate outstanding balance of the term loans. Previously, the Company had receive-floating/pay-fixed interest rate swap agreements that were designated and qualified as cash flow hedges for two outstanding non-amortizing bank loans that were repaid concurrent with closing on the new bank credit facility. Those swap agreements, which had an aggregate notional amount of $370 million reflecting the total principal balance outstanding on the loans, were initially designated and carried over to hedge the variable interest payments on the new loans, and then subsequently terminated in February 2019 concurrent with the inception of the new swap agreements. The fair value of the previous swap agreements, approximately $5.4 million , was received from the counterparties upon termination and is being amortized from accumulated other comprehensive loss into earnings as a reduction of interest expense through the original maturity dates of those agreements. Cash Flow Hedging Strategy for Foreign Currency Exchange Rate Risk Related to Forecast Purchases of Tobacco and Related Processing Costs The majority of the tobacco production in most countries outside the United States where Universal operates is sold in export markets at prices denominated in U.S. dollars. However,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cost of the processed tobacco. From time to time, the Company enters into forward and option contracts to sell U.S. dollars and buy the local currency at future dates that coincide with the expected timing of a portion of the tobacco purchases and processing costs. This strategy offsets the variability of future U.S. dollar cash flows for tobacco purchases and processing costs for the foreign currency notional amount hedged. This hedging strategy has been used mainly for tobacco purchases and processing costs in Brazil, although the Company has also recently entered forward contracts to hedge exchange rate risk for a portion of the forecast tobacco purchases from the upcoming crop in Mozambique. The aggregate U.S. dollar notional amount of forward and option contracts entered for these purposes during fiscal years 2019 , 2018 , and 2017 was as follows: Fiscal Year Ended March 31, (in millions) 2019 2018 2017 Tobacco purchases $ 76.9 $ 43.3 $ 70.7 Processing costs 19.8 17.1 24.0 Total $ 96.7 $ 60.4 $ 94.7 Variations in exchange rates and in the amount and timing of fixed-price orders from customers for their purchases from individual crop years routinely cause variations in the U.S. dollar notional amount of forward contracts entered into from one year to the next. The increased U.S. dollar notional amounts for tobacco purchases and processing costs hedged during fiscal year 2019 reflect those variations, as well as the additional hedging of forecast tobacco purchases in Mozambique. All contracts related to tobacco purchases were designated and qualified as hedges of the future cash flows associated with the forecast purchases of tobacco. As a result, changes in fair values of the forward and option contracts have been recognized in comprehensive income as they occurred, but only recognized in earnings upon sale of the related tobacco to third-party customers. Forward and option contracts related to processing costs have not been designated as hedges, and gains and losses on those contracts have been recognized in earnings on a mark-to-market basis. For substantially all hedge gains and losses recorded in accumulated other comprehensive loss at March 31, 2019 , the Company expects to complete the sale of the tobacco and recognize the amounts in earnings during fiscal year 2020 . At March 31, 2019 , all hedged forecast purchases of tobacco not yet completed remained probable of occurring within the originally designated time period and, as a result, no hedges had been discontinued. Purchases of the 2019 crops in Brazil and Mozambique are expected to be completed by July 2019 , and all forward contracts to hedge those purchases will mature and be settled by that time. Hedging Strategy for Foreign Currency Exchange Rate Risk Related to Net Local Currency Monetary Assets and Liabilities of Foreign Subsidiaries Most of the Company’s foreign subsidiaries transact the majority of their sales in U.S. dollars and finance the majority of their operating requirements with U.S. dollar borrowings, and therefore use the U.S. dollar as their functional currency. These subsidiaries normally have certain monetary assets and liabilities on their balance sheets that are denominated in the local currency. Those assets and liabilities can include cash and cash equivalents, accounts receivable and accounts payable, advances to farmers and suppliers, deferred income tax assets and liabilities, recoverable value-added taxes, and other items. Net monetary assets and liabilities denominated in the local currency are remeasured into U.S. dollars each reporting period, generating gains and losses that the Company records in earnings as a component of selling, general, and administrative expenses. The level of net monetary assets or liabilities denominated in the local currency normally fluctuates throughout the year based on the operating cycle, but it is most common for monetary assets to exceed monetary liabilities, sometimes by a significant amount. When this situation exists and the local currency weakens against the U.S. dollar, remeasurement losses are generated. Conversely, remeasurement gains are generated on a net monetary asset position when the local currency strengthens against the U.S. dollar. To manage a portion of its exposure to currency remeasurement gains and losses, the Company enters into forward contracts to buy or sell the local currency at future dates coinciding with expected changes in the overall net local currency monetary asset position of the subsidiary. Gains and losses on the forward contracts are recorded in earnings as a component of selling, general, and administrative expenses for each reporting period as they occur, and thus directly offset the related remeasurement losses or gains in the consolidated statements of income for the notional amount hedged. The Company does not designate these contracts as hedges for accounting purposes. The contracts are generally arranged to hedge the subsidiary's projected exposure to currency remeasurement risk for specified periods of time, and new contracts are entered as necessary throughout the year to replace previous contracts as they mature. During the fiscal years ended March 31, 2019 , 2018 , and 2017 , the Company used forward currency contracts to manage its exposure to currency remeasurement risk in Brazil. The total notional amounts of contracts outstanding at March 31, 2019 and 2018 , were approximately $24.8 million and $27.3 million , respectively.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and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for the fiscal years ended March 31, 2019 , 2018 , and 2017 . Fiscal Year Ended March 31, 2019 2018 2017 Cash Flow Hedges - Interest Rate Swap Agreements Derivative Effective Portion of Hedge Gain (loss) recorded in accumulated other comprehensive loss $ (7,496 ) $ 4,869 $ 8,999 Gain (loss) reclassified from accumulated other comprehensive loss into earnings $ 1,689 $ (1,244 ) $ (3,916 ) Gain on terminated interest rate swaps amortized from accumulated other comprehensive loss into earnings $ 260 $ — $ —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2,623 ) $ (1,204 ) $ 454 Gain (loss) reclassified from accumulated other comprehensive loss into earnings $ (3,034 ) $ (1,099 ) $ 945 Location of gain (loss) reclassified from accumulated other comprehensive loss into earnings Cost of goods sold Ineffective Portion and Early De-designation of Hedges Gain (loss) recognized in earnings $ — $ (5 ) $ 246 Location of gain (loss) recognized in earnings Selling, general and administrative expenses Hedged Item Description of hedged item Forecast purchases of tobacco in Brazil and Mozambique Derivatives Not Designated as Hedges - Forward Foreign Currency Exchange Contracts Gain (loss) recognized in earnings $ (4,671 ) $ (234 ) $ (2,591 ) Location of gain (loss) recognized in earnings Selling, general and administrative expenses For the outstanding interest rate swap agreements, the effective portion of the gain or loss on the derivative is recorded in accumulated other comprehensive loss and any ineffective portion is recorded in selling, general and administrative expenses. For the terminated interest rates swaps previously designated as cash flow hedges, a $5.1 million net realized hedge gain remained in accumulated other comprehensive loss at March 31, 2019 . The Company expects to amortize $2.7 million of this remaining unamortized gain into earnings as a reduction of interest expense in fiscal year 2020 . For the forward foreign currency exchange contracts designated as cash flow hedges of tobacco purchases in Brazil and Mozambique, a $0.3 million net hedge gain remained in accumulated other comprehensive loss at March 31, 2019 . No hedge gain or loss had been reclassified to earnings at March 31, 2019 since shipments of those tobaccos had not yet started. The majority of the balance in accumulated other comprehensive loss will be recognized in earnings as a component of cost of goods sold in fiscal year 2020 as the 2019 crops in Brazil and Mozambique are sold to customers.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March 31, 2019 and 2018 : Derivatives in a Fair Value Asset Position Derivatives in a Fair Value Liability Position Balance Sheet Location Fair Value as of March 31, Balance Sheet Location Fair Value as of March 31, 2019 2018 2019 2018 Derivatives Designated as Hedging Instruments Interest rate swap agreements Other non-current assets $ — $ 8,262 Other long-term liabilities $ 6,351 $ — Forward foreign currency exchange contracts Other current assets 307 19 Accounts payable and accrued expenses — 123 Total $ 307 $ 8,281 $ 6,351 $ 123 Derivatives Not Designated as Hedging Instruments Forward foreign currency exchange contracts Other current assets $ 233 $ 341 Accounts payable and accrued expenses $ 386 $ 269 Total $ 233 $ 341 $ 386 $ 269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t>
  </si>
  <si>
    <t>Fair Value Disclosures [Abstract]</t>
  </si>
  <si>
    <t>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the determination of fair values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The fair values for those funds are presented under the heading "NAV" in the tables that follow in this disclosure.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Recurring Fair Value Measurements At March 31, 2019 and 2018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19 Fair Value Hierarchy NAV Level 1 Level 2 Level 3 Total Assets Money market funds $ 156,864 $ — $ — $ — $ 156,864 Trading securities associated with deferred compensation plans — 16,315 — — 16,315 Forward foreign currency exchange contracts — — 540 — 540 Total financial assets measured and reported at fair value $ 156,864 $ 16,315 $ 540 $ — $ 173,719 Liabilities Guarantees of bank loans to tobacco growers $ — $ — $ — $ 803 $ 803 Interest rate swap agreements — — 6,351 — 6,351 Forward foreign currency exchange contracts — — 386 — 386 Total financial liabilities measured and reported at fair value $ — $ — $ 6,737 $ 803 $ 7,540 March 31, 2018 Fair Value Hierarchy NAV Level 1 Level 2 Level 3 Total Assets Money market funds $ 89,767 $ — $ — $ — $ 89,767 Trading securities associated with deferred compensation plans — 17,519 — — 17,519 Interest rate swap agreements — — 8,262 — 8,262 Forward foreign currency exchange contracts — — 360 — 360 Total financial assets measured and reported at fair value $ 89,767 $ 17,519 $ 8,622 $ — $ 115,908 Liabilities Guarantees of bank loans to tobacco growers $ — $ — $ — $ 974 $ 974 Forward foreign currency exchange contracts — — 392 — 392 Total financial liabilities measured and reported at fair value $ — $ — $ 392 $ 974 $ 1,366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ward foreign currency exchange contracts The fair values of forward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foreign currency exchange contracts are classified within Level 2 of the fair value hierarchy. Guarantees of bank loans to tobacco growers The Company guarantees bank loans to tobacco growers in Brazil for crop financing. In the event that the farmers default on their payments to the banks, the Company would be required to perform under the guarantees. The Company regularly evaluates the likelihood of farmer defaults based on an expected loss analysis and records the fair value of its guarantees as an obligation in its consolidated financial statements. The fair value of the guarantees is determined using the expected loss data for all loans outstanding at each measurement date. The present value of the cash flows associated with the estimated losses is then calculated at a risk-adjusted interest rate that is aligned with the expected duration of the liability and includes an adjustment for nonperformance risk. This approach is sometimes referred to as the “contingent claims valuation method.” Although historical loss data is an observable input, significant judgment is required in applying this information to the portfolio of guaranteed loans outstanding at each measurement date and in selecting a risk-adjusted interest rate. Significant increases or decreases in the risk-adjusted interest rate may result in a significantly higher or lower fair value measurement. The guarantees of bank loans to tobacco growers are therefore classified within Level 3 of the fair value hierarchy. A reconciliation of the change in the balance of the financial liability for guarantees of bank loans to tobacco growers (Level 3) for the fiscal years ended March 31, 2019 and 2018 is provided below. Fiscal Year Ended March 31, 2019 2018 Balance at beginning of year $ 974 $ 1,177 Payments under the guarantees and transfers to allowance for loss on direct loans to farmers (removal of prior crop year loans from the portfolio) (765 ) (1,210 ) Provision for loss or transfers from allowance for loss on direct loans to farmers (addition of current crop year loans) 749 1,044 Change in discount rate and estimated collection period 53 28 Currency remeasurement (208 ) (65 ) Balance at end of year $ 803 $ 974 Long-term Debt The fair value of the Company’s long-term debt was approximately $370 million at each of the balance sheet dates March 31, 2019 and 2018 . The Company estimates the fair value of its long-term debt using Level 2 inputs which are based upon quoted market prices for the same or similar obligations or on calculations that are based on the current interest rates available to the Company for debt of similar terms and maturities. Nonrecurring Fair Value Measurements Long-Lived Assets As discussed in Note 3, due to business changes that have affected the leaf tobacco market in Tanzania and the Company's operations there, the long-lived assets of those operations were tested for impairment at December 31, 2018, and an impairment charge was recorded to reduce their carrying value to fair value. The long-lived assets consist principally of the Company's processing facility and equipment, storage facilities, tobacco buying and receiving stations, employee housing, and vehicles and transportation equipment. The aggregate fair value and carrying value of those assets following the impairment adjustments was approximately $17 million . The fair values of the property, plant and equipment were determined based principally on a probability-weighting of the discounted cash flows expected under multiple operating and disposition scenarios. Significant judgment was required in estimating the amount and timing of the future cash flows associated with the use and disposition of the assets, as well as the probabilities associated with the respective operating and disposition scenarios. Accordingly, the nonrecurring measurement of the fair value of these assets is classified within Level 3 of the fair value hierarchy.</t>
  </si>
  <si>
    <t>Pension And Other Postretirement Benefit Plans</t>
  </si>
  <si>
    <t>Defined Benefit Plan [Abstract]</t>
  </si>
  <si>
    <t>PENSION AND OTHER POSTRETIREMENT BENEFIT PLANS Defined Benefit Plans Description of Plans The Company sponsors several defined benefit pension plans covering salaried and certain hourly employees in the U.S., as well as certain foreign and other employee groups. These plans provide retirement benefits based primarily on employee compensation and years of service. Plan assets consist primarily of equity and fixed income investments. The Company also sponsors defined benefit plans that provide postretirement health and life insurance benefits for eligible U.S. employees and retirees who have attained specific age and service levels, although postretirement life insurance benefits were discontinued several years ago for all employees who were not already retired. The health benefits are funded by the Company as the costs of those benefits are incurred. The plan design includes cost-sharing features such as deductibles and coinsurance. The life insurance benefits are funded with deposits to a reserve account held by an insurance company. The Company has the right to amend or discontinue its pension and other postretirement benefit plans at any time. In the following disclosures, the term “accumulated benefit obligation” (“ABO”) represents the actuarial present value of estimated future benefit payments earned by participants in the Company's defined benefit pension plans as of the balance sheet date without regard to the estimated effect of future compensation increases on those benefits. The term does not apply to other postretirement benefits. “Projected benefit obligation” refers to the projected benefit obligation (“PBO”) for pension benefits and the accumulated postretirement benefit obligation (“APBO”) for other postretirement benefits. These amounts represent the actuarial present value of estimated future benefit payments earned by participants in the benefit plans as of the balance sheet date. For pension benefits, the projected benefit obligation includes the estimated effect of future compensation increases on those benefits. Actuarial Assumptions Assumptions used for financial reporting purposes to compute net periodic benefit cost and benefit obligations for the Company's primary defined benefit plans were as follows: Pension Benefits Other Postretirement Benefits 2019 2018 2017 2019 2018 2017 Discount rates: Benefit cost for plan year 4.10 % 4.10 % 4.10 % 3.90 % 3.90 % 3.80 % Benefit obligation at end of plan year 4.00 % 4.10 % 4.10 % 3.80 % 3.90 % 3.90 % Expected long-term return on plan assets: Benefit cost for plan year 6.75 % 7.00 % 7.00 % 3.00 % 3.00 % 3.00 % Salary scale: Benefit cost for plan year 4.00 % 4.00 % 4.00 % 4.00 % 4.00 % 4.00 % Benefit obligation at end of plan year 4.00 % 4.00 % 4.00 % 4.00 % 4.00 % 4.00 % Healthcare cost trend rate N/A N/A N/A 7.60 % 8.10 % 6.70 % Changes in the discount rates in the above table reflect prevailing market interest rates at the end of each fiscal year when the benefit obligations are actuarially measured. The expected long-term return on plan assets is developed from financial models used to project future returns on the underlying assets of the funded plans and is reviewed on an annual basis. The healthcare cost trend rate used by the Company is based on a study of medical cost inflation rates that is reviewed and updated annually for continued applicability. The revised trend assumption of 7.60% in 2019 declines gradually to 4.50% in 2028 . The Company has caps in place on postretirement medical benefits that limit its cost for a large segment of the retiree population. As a result, changes to the healthcare cost trend rate have a limited impact on the postretirement medical plan liability and expense. Benefit Obligations, Plan Assets, and Funded Status The following table reflects the changes in benefit obligations and plan assets in fiscal years 2019 and 2018 , as well as the funded status of the plans at March 31, 2019 and 2018 : Pension Benefits Other Postretirement Benefits March 31, March 31, 2019 2018 2019 2018 Actuarial present value of benefit obligation: Accumulated benefit obligation $ 273,370 $ 270,666 Projected benefit obligation 278,189 273,658 $ 31,635 $ 32,945 Change in projected benefit obligation: Projected benefit obligation, beginning of year $ 273,658 $ 269,250 $ 32,945 $ 36,786 Service cost 6,008 5,177 222 229 Interest cost 10,810 10,801 1,371 1,471 Effect of discount rate change 5,177 1,209 563 612 Foreign currency exchange rate changes (2,526 ) 1,268 (447 ) (151 ) Other 7,268 781 (126 ) (3,212 ) Benefit payments (22,206 ) (14,828 ) (2,893 ) (2,790 ) Projected benefit obligation, end of year $ 278,189 $ 273,658 $ 31,635 $ 32,945 Change in plan assets: Plan assets at fair value, beginning of year $ 229,568 $ 220,151 $ 3,467 $ 3,054 Actual return on plan assets 9,772 15,902 150 105 Employer contributions 29,489 7,891 2,993 3,098 Foreign currency exchange rate changes (1,654 ) 452 — — Benefit payments (22,206 ) (14,828 ) (2,893 ) (2,790 ) Plan assets at fair value, end of year $ 244,969 $ 229,568 $ 3,717 $ 3,467 Funded status: Funded status of the plans, end of year $ (33,220 ) $ (44,090 ) $ (27,918 ) $ (29,478 ) The Company funds its non-regulated U.S. pension plan, one of its foreign pension plans, and its postretirement medical plans on a pay-as-you-go basis as the benefit payments are incurred. Those plans account for approximately 97% of the $33.2 million unfunded pension obligation and approximately 95% of the $27.9 million unfunded postretirement benefit obligation shown on the funded status line in the above table at March 31, 2019 . The increase in employer pension contributions in fiscal year 2019 reflects higher contributions to the Company's U.S. ERISA-regulated pension plan to realize incremental income tax benefits, as well as higher contributions to the non-regulated U.S. plan to fund lump-sum benefit payments to retiring participants. The funded status of the Company’s plans at the end of fiscal years 2019 and 2018 was reported in the consolidated balance sheets as follows: Pension Benefits Other Postretirement Benefits March 31, March 31, 2019 2018 2019 2018 Non-current asset (included in other noncurrent assets) $ 1,837 $ 2,308 $ — $ — Current liability (included in accounts payable and accrued expenses) (1,490 ) (8,602 ) (2,228 ) (2,431 ) Non-current liability (reported as pensions and other postretirement benefits) (33,567 ) (37,796 ) (25,690 ) (27,047 ) Amounts recognized in the consolidated balance sheets $ (33,220 ) $ (44,090 ) $ (27,918 ) $ (29,478 ) Additional information on the funded status of the Company’s plans as of the respective measurement dates for the fiscal years ended March 31, 2019 and 2018 , is as follows: Pension Benefits Other Postretirement Benefits March 31, March 31, 2019 2018 2019 2018 For plans with a projected benefit obligation in excess of plan assets: Aggregate projected benefit obligation (PBO) $ 269,622 $ 261,581 $ 31,635 $ 32,945 Aggregate fair value of plan assets 234,565 215,182 3,717 3,467 For plans with an accumulated benefit obligation in excess of plan assets: Aggregate accumulated benefit obligation (ABO) 35,070 258,708 N/A N/A Aggregate fair value of plan assets 4,023 215,182 N/A N/A With the additional employer contributions noted above and the return on plan assets during fiscal year 2019, the assets of the Company's U.S. ERISA-regulated pension plan exceeded the accumulated benefit obligation (ABO) at March 31, 2019. Net Periodic Benefit Cost The components of the Company’s net periodic benefit cost were as follows: Pension Benefits Other Postretirement Benefits Fiscal Year Ended March 31, Fiscal Year Ended March 31, 2019 2018 2017 2019 2018 2017 Components of net periodic benefit cost: Service cost $ 6,008 $ 5,177 $ 5,382 $ 222 $ 229 $ 247 Interest cost 10,810 10,801 10,441 1,371 1,471 1,535 Expected return on plan assets (15,695 ) (15,962 ) (15,154 ) (99 ) (87 ) (42 ) Settlement gain — — (912 ) — — — Net amortization and deferral 3,491 3,735 4,576 (710 ) (620 ) (394 ) Net periodic benefit cost $ 4,614 $ 3,751 $ 4,333 $ 784 $ 993 $ 1,346 A one-percentage-point increase or decrease in the assumed healthcare cost trend rate would not result in a significant change to the March 31, 2019 accumulated postretirement benefit obligation or the aggregate service and interest cost components of the net periodic postretirement benefit expense for fiscal year 2020 . Amounts Included in Accumulated Other Comprehensive Loss Amounts included in accumulated other comprehensive loss at the beginning of the year are amortized as a component of net periodic benefit cost during the year. The amounts recognized in other comprehensive income or loss for fiscal years 2019 and 2018 and the amounts included in accumulated other comprehensive loss at the end of those fiscal years are shown below. All amounts shown are before allocated income taxes. Pension Benefits Other Postretirement Benefits March 31, March 31, 2019 2018 2019 2018 Change in net actuarial loss (gain): Net actuarial loss (gain), beginning of year $ 69,333 $ 74,045 $ (7,247 ) $ (6,286 ) Losses (gains) arising during the year 17,884 1,390 513 (1,580 ) Amortization included in net periodic benefit cost during the year (5,715 ) (6,102 ) 533 619 Net actuarial loss (gain), end of year 81,502 69,333 (6,201 ) (7,247 ) Change in prior service cost (benefit): Prior service cost (benefit), beginning of year (9,703 ) (12,070 ) (965 ) (112 ) Prior service cost (benefit) arising during the year — — — (867 ) Amortization included in net periodic benefit cost during the year 2,224 2,367 199 14 Prior service cost (benefit), end of year (7,479 ) (9,703 ) (766 ) (965 ) Total amounts in accumulated other comprehensive loss at end of year, before income taxes $ 74,023 $ 59,630 $ (6,967 ) $ (8,212 ) Amounts in the above table reflect the Company and its consolidated subsidiaries. The accumulated other comprehensive loss reported in the consolidated balance sheets also includes pension and other postretirement benefit amounts related to ownership interests in unconsolidated affiliates. The Company expects to recognize approximately $5.1 million of the March 31, 2019 net actuarial loss and $2.2 million of the March 31, 2019 prior service benefit in net periodic benefit cost during fiscal year 2020 . Allocation of Pension Plan Assets The Company has established, and periodically adjusts, target asset allocations for its investments in its U.S. ERISA-regulated defined benefit pension plan, which represents 94% of consolidated plan assets and 84% of consolidated PBO at March 31, 2019 , to balance the needs of liquidity, total return, and risk control. The assets are required to be diversified across asset classes and investment styles to achieve that balance. During the year, the asset allocation is reviewed for adherence to the target policy and rebalanced to the targeted weights. The Company reviews the expected long-term returns of the asset allocation each year to help determine whether changes are needed. The return is evaluated on a weighted-average basis in relation to inflation. The assumed long-term rate of return used to calculate annual benefit expense is based on the asset allocation and expected market returns for the respective asset classes. The weighted–average target pension asset allocation and target ranges at the March 31, 2019 measurement date and the actual asset allocations at the March 31, 2019 and 2018 measurement dates by major asset category were as follows: Actual Allocation Target Allocation March 31, Major Asset Category Range 2019 2018 Equity securities 29.0 % 19 % - 39% 31.2 % 27.4 % Fixed income securities (1) 66.0 % 56 % - 76% 64.8 % 65.9 % Alternative investments 5.0 % 0 % - 10% 4.0 % 6.7 % Total 100.0 % 100.0 % 100.0 % (1) Actual amounts include high yield securities and cash balances held for the payment of benefits. Universal makes regular contributions to its pension and other postretirement benefit plans. As previously noted, for postretirement health benefits, contributions reflect funding of those benefits as they are incurred. Due to the additional contributions made by the Company to its U.S. ERISA-regulated defined benefit pension plan during fiscal year 2019, as well as the high funded status of that plan at March 31, 2019, no contributions to the plan are currently anticipated for fiscal year 2020. The Company expects to make contributions of approximately $2.0 million to its non-ERISA regulated pension plans in fiscal year 2020 . Estimated future benefit payments to be made from the Company’s plans are as follows: Fiscal Year Pension Benefits Other Postretirement Benefits 2020 $ 15,950 $ 2,652 2021 17,355 2,551 2022 16,910 2,433 2023 23,639 2,349 2024 18,017 2,267 2025 - 2029 92,458 10,315 Fair Values of Pension Plan Assets Assets held by the Company's defined benefit pension plans primarily consist of equity securities, fixed income securities, and alternative investments. Equity securities are primarily invested in actively-traded mutual funds with underlying common stock investments in U.S. and foreign companies ranging in size from small to large corporations. Fixed income securities are also held primarily through actively-traded mutual funds with the underlying investments in both U.S. and foreign securities. The methodologies for determining the fair values of the plan assets are outlined below. Where the values are based on quoted prices for the securities in an active market, they are classified as Level 1 of the fair value hierarchy. Where secondary pricing sources are used, they are classified as Level 2 of the hierarchy. Pricing models that use significant unobservable inputs are classified as Level 3. • Equity securities: Investments in equity securities through actively-traded mutual funds are valued based on the net asset values of the units held in the respective funds, which are determined by obtaining quoted prices on nationally recognized securities exchanges. These securities are classified as Level 1. • Fixed income securities: Fixed income investments that are held through mutual funds are valued based on the net asset values of the units held in the respective funds, which are determined by obtaining quoted prices on nationally recognized securities exchanges. These securities are classified as Level 1. Other fixed income investments are valued at an estimated price that a dealer would pay for a similar security on the valuation date using observable market inputs and are classified as Level 2. These market inputs may include yield curves for similarly rated securities. Small amounts of cash are held in common collective trusts. Fixed income securities also include insurance assets, which are valued based on an actuarial calculation. Those securities are classified as Level 3. • Alternative investments: Real estate assets are valued using valuation models that incorporate income and market approaches, including external appraisals, to derive fair values. The hedge fund allocation is a fund of hedge funds and is valued by the manager based on the net asset value of each fund. These models use significant unobservable inputs and are classified as Level 3 within the fair value hierarchy. Fair values of the assets of the Company’s pension plans as of March 31, 2019 and 2018 , classified based on how their values were determined under the fair value hierarchy are as follows: March 31, 2019 Level 1 Level 2 Level 3 Total Equity securities $ 71,561 $ — $ — $ 71,561 Fixed income securities (1) 149,798 10,399 4,025 164,222 Alternative investments — — 9,186 9,186 Total investments $ 221,359 $ 10,399 $ 13,211 $ 244,969 March 31, 2018 Level 1 Level 2 Level 3 Total Equity securities $ 58,667 $ — $ — $ 58,667 Fixed income securities (1) 142,329 10,836 3,550 156,715 Alternative investments — — 14,186 14,186 Total investments $ 200,996 $ 10,836 $ 17,736 $ 229,568 (1) Includes high yield securities and cash and cash equivalent balances. Other Benefit Plans Universal and several subsidiaries offer employer defined contribution savings plans. Amounts charged to expense for these plans were approximately $2.6 million for fiscal year 2019 , $2.3 million for fiscal year 2018 , and $2.6 million for fiscal year 2017 .</t>
  </si>
  <si>
    <t>Common And Preferred Stock</t>
  </si>
  <si>
    <t>Class of Stock Disclosures [Abstract]</t>
  </si>
  <si>
    <t>COMMON AND PREFERRED STOCK Common Stock At March 31, 2019 , the Company’s shareholders had authorized 100,000,000 shares of its common stock, and 24,989,946 shares were issued and outstanding. Holders of the common stock are entitled to one vote for each share held on all matters requiring a vote. Holders of the common stock are also entitled to receive dividends when, as, and if declared by the Company’s Board of Directors. The Board of Directors customarily declares and pays regular quarterly dividends on the outstanding common shares; however, such dividends are at the Board’s full discretion, and there is no obligation to continue them. Preferred Stock Authorized and Outstanding Shares The Company is also authorized to issue up to 5,000,000 shares of preferred stock, 500,000 shares of which are reserved for Series A Junior Participating Preferred Stock and 220,000 of which were reserved for Series B 6.75% Convertible Perpetual Preferred Stock. No Series A Junior Participating Preferred Stock has been issued. In 2006, 220,000 shares of Series B 6.75% Convertible Perpetual Preferred Stock were issued under this authorization. As discussed below, all of those shares were converted during fiscal year 2017, and none were outstanding at March 31, 2019 . Conversion of Series B 6.75% Convertible Perpetual Preferred Stock In December 2016, holders of 111,072 shares of the Series B 6.75% Convertible Perpetual Preferred Stock voluntarily exercised their conversion rights under the original issuance terms of the preferred shares. The Company chose to satisfy the full conversion obligation for those preferred shares with shares of its common stock, issuing 2,487,118 common shares at the applicable conversion rate in exchange for the preferred shares tendered. The consolidated statement of changes in shareholders' equity for the fiscal year ended March 31, 2017 reflected a non-cash reclassification of $107.6 million from preferred stock to common stock to reflect the conversion of those preferred shares. On January 9, 2017, the Company announced a mandatory conversion of all 107,418 remaining outstanding shares of the preferred stock after meeting the requirements to initiate the mandatory conversion under the original terms of the preferred shares. The Company chose to satisfy the conversion obligation for the mandatory conversion in cash, paying approximately $178.4 million for those preferred shares on January 31, 2017 to complete the conversion. With the completion of the mandatory conversion in January 2017, the Company’s outstanding equity securities consist only of its common stock. Dividend payments on the preferred shares, which previously totaled approximately $15 million annually, have been discontinued. Although the conversions of the preferred stock into common stock or for cash did not impact the Company’s net income, the shares converted for cash under the mandatory conversion in January 2017 resulted in a one-time reduction of retained earnings of approximately $74.4 million during the fourth quarter ended March 31, 2017, representing the excess of the conversion cost over the carrying value of those shares. The reduction in retained earnings resulted in a corresponding one-time reduction of earnings available to common shareholders for the fiscal year ended March 31, 2017 for purposes of determining the amounts reported for basic and diluted earnings per share. Share Repurchase Programs Universal’s Board of Directors has authorized programs to repurchase outstanding shares of the Company’s capital stock (common and preferred stock). Under these programs, the Company has made and may continue to make share repurchases from time to time in the open market or in privately negotiated transactions at prices not exceeding prevailing market rates. Programs have been in place continuously throughout fiscal years 2017 through 2019. The current program, which replaced an expiring program, was authorized and became effective on November 7, 2017. It authorizes the purchase of up to $100 million of the Company's outstanding common stock and expires on the earlier of November 15, 2019 , or when the funds authorized for the program have been exhausted. At March 31, 2019 , $90 million of the authorization remained available for share repurchases under the current program. There were no share repurchases for fiscal year 2017 . Repurchases of common stock under the programs for fiscal years 2019 and 2018 were as follows: Fiscal Year Ended March 31, 2019 2018 Number of shares repurchased 30,777 403,624 Cost of shares repurchased (in thousands of dollars) $ 1,443 $ 21,610 Weighted-average cost per share $ 46.87 $ 53.54</t>
  </si>
  <si>
    <t>Executive Stock Plans And Stock-Based Compensation</t>
  </si>
  <si>
    <t>Disclosure of Compensation Related Costs, Share-based Payments [Abstract]</t>
  </si>
  <si>
    <t>EXECUTIVE STOCK PLANS AND STOCK-BASED COMPENSATION Executive Stock Plans The Company’s shareholders have approved executive stock plans under which officers, directors, and employees of the Company may receive grants and awards of common stock, restricted stock, restricted stock units (“RSUs”), performance share awards (“PSAs”), stock appreciation rights (“SARs”), incentive stock options, and non-qualified stock options. Currently, grants are outstanding under the 1997 Executive Stock Plan, the 2002 Executive Stock Plan, the 2007 Stock Incentive Plan, and the 2017 Stock Incentive Plan. Together, these plans are referred to in this disclosure as the “Plans.” Up to 1,000,000 shares may be issued under the 2017 Stock Incentive Plan, with no specific share limit for any of the award types. New awards may no longer be issued under the 1997, 2002, and 2007 Plans. The Company’s practice is to award grants of stock-based compensation to officers at the first regularly-scheduled meeting of the Compensation Committee of the Board of Directors (the “Compensation Committee”) in the fiscal year following the public release of the Company’s financial results for the prior year. In recent years, the Compensation Committee has awarded only grants of RSUs and PSAs. All stock options and SARs granted in previous years were either exercised or had expired by the end of fiscal year 2017. Outside directors automatically receive restricted stock units following each annual meeting of shareholders. Non-qualified stock options and SARs previously granted under the Plans had an exercise price equal to the market price of a share of common stock on the date of grant. SARs granted under the Plans vested in equal one-third tranches one, two, and three years after the grant date and expired 10 years after the grant date, except that SARs granted after fiscal year 2007 expired on the earlier of 3 years after the grantee’s retirement date or 10 years after the grant date. RSUs awarded under the Plans vest 5 years from the grant date and are then paid out in shares of common stock. Under the terms of the RSU awards, grantees receive dividend equivalents in the form of additional RSUs that vest and are paid out on the same date as the original RSU grant. The PSAs vest 3 years from the grant date, are paid out in shares of common stock at the vesting date, and do not carry rights to dividends or dividend equivalents prior to vesting. Shares ultimately paid out under PSA grants are dependent on the achievement of predetermined performance measures established by the Compensation Committee and can range from zero to 150% of the stated award. RSUs awarded to outside directors vest 3 years after the grant date, and restricted stock vests upon the individual’s retirement from service as a director. SARs The following table summarizes the Company’s SAR activity for fiscal year 2017 , the last year SARs were outstanding under the plans: Shares Weighted-Average Exercise Price Fiscal Year Ended March 31, 2017: Outstanding at beginning of year 152,201 $ 59.96 Exercised (135,334 ) 61.72 Cancelled/expired (16,867 ) 45.82 Outstanding at end of year — $ — The intrinsic value of the awards exercised in 2017 was approximately $0.6 million . That value is based on the difference between the market price of the underlying shares at the exercise date and the exercise price of the SARs. RSUs, Restricted Stock, and PSAs The following table summarizes the Company’s RSU, restricted stock, and PSA activity for fiscal years 2017 through 2019 : RSUs Restricted Stock PSAs Shares Weighted-Average Grant Date Fair Value Shares Weighted-Average Grant Date Fair Value Shares Weighted-Average Grant Date Fair Value Fiscal Year Ended March 31, 2017: Unvested at beginning of year 302,945 $ 49.95 48,100 $ 42.33 154,300 $ 48.13 Granted 74,776 55.27 — — 58,805 49.17 Vested (51,544 ) 44.57 (17,900 ) 42.26 (52,230 ) 53.56 Forfeited (539 ) 55.63 — — (525 ) 49.17 Unvested at end of year 325,638 52.01 30,200 42.37 160,350 46.86 Fiscal Year Ended March 31, 2018: Granted 72,032 64.13 — — 39,100 60.37 Vested (60,751 ) 45.51 — — (41,667 ) 46.41 Forfeited — — — — (6,783 ) 46.41 Unvested at end of year 336,919 55.77 30,200 42.37 151,000 50.50 Fiscal Year Ended March 31, 2019: Granted 87,621 64.53 — — 54,800 57.12 Vested (99,549 ) 59.09 (8,950 ) 44.25 (49,092 ) 45.06 Forfeited — — — — (9,834 ) 45.55 Unvested at end of year 324,991 $ 57.12 21,250 $ 41.58 146,874 $ 55.12 Shares granted and vested in the above table include dividend equivalents on RSUs and any shares awarded above the base grant under the performance provisions of PSAs. Shares forfeited or canceled include any reductions from the base PSA grant under those same performance provisions. The fair values of RSUs, restricted stock, and PSAs are based on the market price of the common stock on the grant date. Stock-Based Compensation Expense 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the award is recognized as expense at the date of grant. For the fiscal years ended March 31, 2019 , 2018 , and 2017 , total stock-based compensation expense and the related income tax benefit recognized were as follows: Fiscal Year Ended March 31, 2019 2018 2017 Total stock-based compensation expense $ 8,152 $ 7,610 $ 6,475 Income tax benefit recorded on stock-based compensation expense $ 1,712 $ 2,397 $ 2,266 At March 31, 2019 , the Company had $5.6 million of unrecognized compensation expense related to stock-based awards, which will be recognized over a weighted-average period of approximately 1.2 years .</t>
  </si>
  <si>
    <t>Commitments And Other Matters</t>
  </si>
  <si>
    <t>Commitments And Other Matters [Abstract]</t>
  </si>
  <si>
    <t>COMMITMENTS, CONTINGENCIES, AND OTHER MATTERS Commitments The Company enters into contracts to purchase tobacco from farmers in a number of the countries where it operates. Contracts in most countries cover one annual growing season. Primarily with the farmer contracts in Brazil, Malawi, Mozambique, the Philippines, Guatemala, and Mexico, the Company provides seasonal financing to support the farmers’ production of their crops or guarantees their financing from third-party banks. At March 31, 2019 , the Company had contracts to purchase approximately $497 million of tobacco to be delivered during the coming fiscal year and $128 million of tobacco to be delivered in subsequent years. These amounts are estimates since actual quantities purchased will depend on crop yields, and prices will depend on the quality of the tobacco delivered and other market factors. Tobacco purchase obligations have been partially funded by short-term advances to farmers and other suppliers, which totaled approximately $107 million , net of allowances, at March 31, 2019 . The Company withholds payments due to farmers on delivery of the tobacco to satisfy repayment of the financing it provided to the farmers. As noted above and discussed in more detail below, the Company also has arrangements to guarantee bank loans to farmers in Brazil, and payments are also withheld on delivery of tobacco to satisfy repayment of those loans. In addition to its contractual obligations to purchase tobacco, the Company had commitments related to agricultural materials, approved capital expenditures, and various other requirements that approximated $61 million at March 31, 2019 . Guarantees and Other Contingent Liabilities Guarantees of Bank Loans and Other Contingent Liabilities Guarantees of bank loans to growers for crop financing have long been industry practice in Brazil and support the farmers’ production of tobacco there. The Company's operating subsidiary in Brazil had guarantees outstanding at March 31, 2019 , all of which expire within one year. As noted above, the subsidiary withholds payments due to the farmers on delivery of tobacco and forwards those payments to the third-party banks. Failure of farmers to deliver sufficient quantities of tobacco to the subsidiary to cover their obligations to the third-party banks could result in a liability for the subsidiary under the related guarantees; however, in that case, the subsidiary would have recourse against the farmers. The maximum potential amount of future payments that the Company’s subsidiary could be required to make at March 31, 2019 , was the face amount, $17 million including unpaid accrued interest ( $20 million as of March 31, 2018 ). The fair value of the guarantees was a liability of approximately $1 million at March 31, 2019 ( $1 million at March 31, 2018 ). In addition to these guarantees, the Company has other contingent liabilities totaling approximately $2 million at March 31, 2019 , primarily under outstanding letters of credit. Value-Added Tax Assessments in Brazil As discussed in Note 1, the Company's local operating subsidiaries pay significant amounts of value-added tax ("VAT") in connection with their normal operation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he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12 million . In September 2014, tax authorities for the state of Parana issued an assessment for tax, interest, and penalties for periods from 2009 through 2014 totaling approximately $14 million . These amounts are based on the exchange rate for the Brazilian currency at March 31, 2019 .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March 31, 2019 , a portion of the subsidiary's arguments had been accepted, and the outstanding assessment had been reduced, although interest on the remaining assessment has continued to accumulate. The reduced assessment, together with the related accumulated interest through the end of the current reporting period, totaled approximately $12 million at the March 31, 2019 exchange rate. The subsidiary is continuing to contest the full remaining amount of the assessment. While the range of reasonably possible loss is zero up to the full $12 million remaining assessment, based on the strength of the subsidiary's defenses, no loss within that range is considered probable at this time and no liability has been recorded at March 31, 2019 .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The new assessment totaled approximately $6 million at the March 31, 2019 exchange rate, reflecting a substantial reduction from the original $14 million assessment. Notwithstanding the reduction, management and outside counsel continue to believe that the new assessment is not supported by the underlying statutes and relevant case law and have challenged the full amount of the claim. The range of reasonably possible loss is considered to be zero up to the full $6 million assessment. However, based on the strength of the subsidiary's defenses, no loss within that range is considered probable at this time and no liability has been recorded at March 31, 2019 .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lue-added tax credits that the subsidiary may be able to recover. Tanzania Fair Competition Commission Proceeding In June 2012, the Company’s Tanzanian subsidiary, Tanzania Leaf Tobacco Company Ltd. (“TLTC”), entered into a two crop-year supply agreement for unprocessed “green” tobacco with a newly-formed Tanzanian subsidiary of one of the Company’s major customers. The agreement involved green tobacco purchases from four of the approximately 400 grower cooperatives in Tanzania, which allowed the customer and its Tanzanian subsidiary on a small test basis to evaluate whether it would be a viable alternative for the customer to establish its own vertically integrated supply operations in that market. Prior to that time, the customer’s subsidiary did not exist, and it only purchased processed Tanzanian tobacco from tobacco dealers in specified amounts and only for certain grades and stalk positions. In contrast, the agreement with TLTC required the customer’s subsidiary to purchase green tobacco on a “run of crop” basis. “Run of crop” requires the purchase of all green tobacco produced on the tobacco plant, regardless of grade or stalk position. The agreement, therefore, enabled the customer’s subsidiary on a small test basis to evaluate the quality of green tobacco purchased on a “run of crop” basis and to assess how such tobacco would be suited to the customer's tobacco requirements. The customer unilaterally elected to establish its own vertically integrated supply operations in Tanzania after the expiration of the agreement, and its subsidiary began purchasing green tobacco directly from Tanzanian grower cooperatives during the second crop year thereafter. Despite the pro-competitive object and effect of the agreement between TLTC and the customer’s subsidiary, in October 2016, the Tanzania Fair Competition Commission (“FCC”) notified TLTC and the customer’s subsidiary that it reviewed the agreement and provisionally concluded that it infringed Tanzania antitrust law by having the object and effect of preventing competition in the purchase of unprocessed green tobacco in the area in which the four grower cooperatives were located. The FCC also provisionally concluded that the Company’s U.S. subsidiary, Universal Leaf Tobacco Company, Inc. (“ULT”), and additional subsidiaries of the customer, were jointly and severally liable for the actions of TLTC and the customer’s Tanzanian subsidiary, respectively. TLTC and ULT submitted a written response contesting the FCC’s allegations, and on February 27, 2018, the FCC issued its decision to TLTC and ULT which ignored TLTC's and ULT's submissions and confirmed its initial conclusion that the agreement infringed Tanzanian antitrust law. In its decision, the FCC concluded incorrectly that the parties to the agreement unfairly benefited in the amount of $105 thousand . The FCC arbitrarily assessed a fine jointly against TLTC and ULT of approximately $197 million and a fine jointly against the customer’s Tanzanian subsidiary and another subsidiary of the customer exceeding $1 billion . TLTC and ULT have worked closely with expert legal advisors and economists on this matter. Based on these engagements and consultations, the Company firmly believes the FCC’s allegations are frivolous and clearly without merit or support from the facts, law or economic analysis. The Company further believes the FCC’s proceedings were rife with irregularities and did not comply with applicable legal and regulatory procedures with respect to this matter, including failing to establish jurisdiction over ULT or to offer a legal justification for including ULT in the proceeding. To the contrary, the Company believes the facts, law and economic analysis clearly support the legality and pro-competitive nature of the agreement and support a proper conclusion that there was no infringement of Tanzania antitrust law, and the agreement had no negative impact on the Tanzania tobacco market. The Company further believes the FCC’s proposed fine is ludicrous, unwarranted and contrary to Tanzania law. TLTC and ULT immediately appealed the FCC findings to the Tanzania Fair Competition Tribunal, which immediately stayed the execution of any FCC fines. The Company is unable to predict how long the appeal process will take; however, the Company believes it could last several years. At this time, the Company believes that the likelihood of incurring any material liability in this matter is remote, and no amount has been recorded. On January 22, 2019, the FCC delivered provisional findings regarding two new allegations of antitrust violations. In those two new provisional findings, the FCC has manufactured claims against ULT and ULT's subsidiaries in Tanzania, in addition to other parties in Tanzania. ULT and its Tanzania subsidiaries have already begun working closely with expert legal advisors on these matters and will prepare and submit to the FCC proper and comprehensive responses. Although the new provisional findings have only recently been received, based on the legal consultations to date the Company firmly believes the FCC's new allegations are frivolous and clearly without merit and lack facts, law or economic analysis to support them. In one of the two new matters, based on the Company's review of the provisional findings and consultation with counsel, the Company believes the FCC is seeking an equally large, ludicrous, unwarranted, and unlawful fine as the one sought in the current matter. The FCC's motivations for initiating these additional, spurious allegations against the Company's subsidiaries are unclear. At this time, the Company is unable to predict how long it will take to defend against the new matters including, if necessary, to appeal any final FCC decisions; however, the Company believes it could last several years. At this time, the Company believes that the likelihood of incurring any material liability in the new matters is remote, and no amount has been recorded for either one. Other Legal and Tax Matters Various subsidiaries of the Company are involved in other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 Major Customers A material part of the Company’s business is dependent upon a few customers. The Company's six largest customers are Altria Group, Inc, British American Tobacco plc, China Tobacco International, Inc., Imperial Brands plc, Japan Tobacco, Inc., and Philip Morris International, Inc. In the aggregate, these customers have accounted for approximately 70% of consolidated revenue for each of the past three fiscal years. For the fiscal years ended March 31, 2019 , 2018 , and 2017 , revenue from Philip Morris International, Inc. was approximately $650 million , $520 million , and $590 million , respectively. For the same periods, Imperial Brands plc accounted for revenue of approximately $360 million , $270 million , and $230 million , respectively, and British American Tobacco plc accounted for revenue of approximately $270 million , $230 million , and $220 million , respectively. These customers primarily do business with various affiliates in the Company’s flue-cured and burley leaf tobacco operations. The loss of, or substantial reduction in business from, any of these customers could have a material adverse effect on the Company. Accounts Receivable The Company’s operating subsidiaries perform credit evaluations of customers’ financial condition prior to the extension of credit. Generally, accounts receivable are unsecured and are due within 30 days. When collection terms are extended for longer periods, interest and carrying costs are usually recovered. Credit losses are provided for in the financial statements, and historically such amounts have not been material. The allowance for doubtful accounts was approximately $3 million and $2 million at March 31, 2019 and 2018 , respectively. At March 31, 2019 and 2018 , net accounts receivable by reportable operating segment were as follows: March 31, 2019 2018 Flue-Cured and Burley Leaf Tobacco Operations: North America $ 31,939 $ 44,726 Other Regions 295,442 296,213 Subtotal 327,381 340,939 Other Tobacco Operations 40,729 36,180 Consolidated accounts receivable, net $ 368,110 $ 377,119</t>
  </si>
  <si>
    <t>Accumulated Other Comprehensive Income Accumulated Other Comprehensive Income (Loss)</t>
  </si>
  <si>
    <t>Accumulated Other Comprehensive Income (Loss), Net of Tax [Abstract]</t>
  </si>
  <si>
    <t>Accumulated Other Comprehensive Income (Loss), Net of Tax</t>
  </si>
  <si>
    <t>ACCUMULATED OTHER COMPREHENSIVE INCOME (LOSS) The following table summarizes the changes in the balances for each component of accumulated other comprehensive income (loss) attributable to the Company for the fiscal years ended March 31, 2019 , 2018 , and 2017 : Fiscal Year Ended March 31, (in thousands of dollars) 2019 2018 2017 Foreign currency translation: Balance at beginning of year $ (23,942 ) $ (33,138 ) $ (26,992 ) Other comprehensive income (loss) attributable to Universal Corporation: Net gain (loss) on foreign currency translation (net of tax (expense) benefit of $(5,806) in 2018 and $3,715 in 2017) (16,316 ) 14,162 (6,899 ) Less: Net loss on foreign currency translation attributable to noncontrolling interests 157 372 753 Other comprehensive income (loss) attributable to Universal Corporation, net of income taxes (16,159 ) 14,534 (6,146 ) Other changes: Reclassification to retained earnings (5) — (5,338 ) — Balance at end of year $ (40,101 ) $ (23,942 ) $ (33,138 ) Foreign currency hedge: Balance at beginning of year $ (35 ) $ (258 ) $ 675 Other comprehensive income (loss) attributable to Universal Corporation: Net gain (loss) on derivative instruments (net of tax (expense) benefit of $602, $(944), and $991) (6,490 ) 1,416 (1,841 ) Reclassification of net (gain) loss to earnings (net of tax expense (benefit) of $(640), $827, and $(489)) (1) 6,149 (1,193 ) 908 Other comprehensive income (loss) attributable to Universal Corporation, net of income taxes (341 ) 223 (933 ) Balance at end of year $ (376 ) $ (35 ) $ (258 ) Interest rate hedge: Balance at beginning of year $ 6,528 $ 1,398 $ (6,997 ) Other comprehensive income (loss) attributable to Universal Corporation: Net gain (loss) on derivative instruments (net of tax (expense) benefit of $1,574, $(1,182), and $(3,150) (5,922 ) 3,687 5,849 Reclassification of net (gain) loss to earnings (net of tax expense (benefit) of $409, $(433), and $(1,370)) (2) (1,540 ) 811 2,546 Other comprehensive income (loss) attributable to Universal Corporation, net of income taxes (7,462 ) 4,498 8,395 Other changes: Reclassification to retained earnings (5) — 632 — Balance at end of year $ (934 ) $ 6,528 $ 1,398 Pension and other postretirement benefit plans: Balance at beginning of year $ (42,615 ) $ (37,561 ) $ (39,036 ) Other comprehensive income (loss) attributable to Universal Corporation: Net gain (loss) arising during the year (net of tax (expense) benefit of $4,073, $(527), and $751) (3) (13,927 ) 295 (1,395 ) Amortization included in earnings (net of tax benefit of $(628), $(933), and $(1,546)) (4) 2,262 2,318 2,870 Other comprehensive income (loss) attributable to Universal Corporation, net of income taxes (11,665 ) 2,613 1,475 Other changes: Reclassification to retained earnings (5) — (7,667 ) — Balance at end of year $ (54,280 ) $ (42,615 ) $ (37,561 ) Total accumulated other comprehensive income (loss) at end of year $ (95,691 ) $ (60,064 ) $ (69,559 ) (1) Gain (loss) on foreign currency cash flow hedges related to forecast purchases of tobacco is reclassified from accumulated other comprehensive income (loss) to cost of goods sold when the tobacco is sold to customers. See Note 9 for additional information. (2) 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9 for additional information. (3) These items arise from the remeasurement of the assets and liabilities of the Company's defined benefit pension and other postretirement benefit plans. Those remeasurements are made on an annual basis at the end of the fiscal year. See Note 11 for additional information. (4) This accumulated other comprehensive income (loss) component is included in the computation of net periodic benefit cost. See Note 11 for additional information. (5) In the fourth quarter of fiscal year 2018, the Company adopted FASB Accounting Standards Update 2018-02, which addressed the disproportionate income tax effects on pretax amounts recorded in accumulated other comprehensive income (loss) arising from the enactment of the Tax Cuts and Jobs Act of 2017. With the adoption of ASU 2018-02, the disproportionate tax effects were reclassified to retained earnings, and the resulting tax effects remaining in accumulated other comprehensive income (loss) are reflective of the rates which those amounts will ultimately be taxed.</t>
  </si>
  <si>
    <t>Operating Segments</t>
  </si>
  <si>
    <t>Segment Reporting [Abstract]</t>
  </si>
  <si>
    <t>OPERATING SEGMENTS Universal’s operations involve selecting, procuring, processing, packing, storing, shipping, and financing leaf tobacco for sale to, or for the account of, manufacturers of consumer tobacco products throughout the world. Through various operating subsidiaries located in tobacco-growing countries around the world and significant ownership interests in unconsolidated affiliates, the Company processes and/or sells flue-cured and burley tobaccos, dark air-cured tobaccos, and oriental tobaccos. Flue-cured, burley, and oriental tobaccos are used principally in the manufacture of cigarettes, and dark air-cured tobaccos are used mainly in the manufacture of cigars, pipe tobacco, and smokeless tobacco products. Some of these tobacco types are also increasingly used in the manufacture of non-combustible tobacco products that are intended to provide consumers with an alternative to traditional combustible products. A substantial portion of the Company’s revenues are derived from sales to a limited number of large, multinational cigarette manufacturers. The principal approach used by management to evaluate the Company’s performance is by geographic region, although the dark air-cured and oriental tobacco businesses are each evaluated on the basis of their worldwide operations. Oriental tobacco operations consist principally of a 49% interest in an affiliate, and the performance of those operations is evaluated based on the Company’s equity in the pretax earnings of that affiliate. Under this structure, the Company has the following primary operating segments: North America, South America, Africa, Europe, Asia, Dark Air-Cured, Oriental, and Special Services. North America, South America, Africa, Europe, and Asia are primarily involved in flue-cured and/or burley leaf tobacco operations for supply to cigarette manufacturers. The Dark Air-Cured group supplies dark air-cured tobacco principally to manufacturers of cigars, pipe tobacco, and smokeless tobacco products, and the Oriental business supplies oriental tobacco to cigarette manufacturers. From time to time, the segments may trade in tobaccos that differ from their main varieties, but those activities are not significant to their overall results. Special Services includes the Company's laboratory services business, which provides physical and chemical product testing and smoke testing for customers, its food ingredients business, and its liquid nicotine business. The five regional operating segments serving the Company’s cigarette manufacturer customer base share similar characteristics in the nature of their products and services, production processes, class of customer, product distribution methods, and regulatory environment. Based on the applicable accounting guidance, four of the regions – South America, Africa, Europe, and Asia – are aggregated into a single reporting segment, “Other Regions”, because they also have similar economic characteristics. North America is reported as an individual operating segment because its economic characteristics differ from the other regions, generally because its operations require lower working capital investments for crop financing and inventory. The Dark Air-Cured, Oriental and Special Services segments, which have dissimilar characteristics in some of the categories mentioned above, are reported together as “Other Tobacco Operations” because each is below the measurement threshold for separate reporting. Universal incurs overhead expenses related to senior management, sales, finance, legal, and other functions that are centralized at its corporate headquarters, as well as functions performed at several sales and administrative offices around the world. These overhead expenses are allocated to the various operating segments, generally on the basis of tobacco volumes planned to be purchased and/or processed. Management believes this method of allocation is representative of the value of the related services provided to the operating segments. The Company evaluates the performance of its segments based on operating income after allocated overhead expenses, plus equity in the pretax earnings of unconsolidated affiliates. Reportable segment data as of, or for, the fiscal years ended March 31, 2019 , 2018 , and 2017 , is as follows: Sales and Other Operating Revenues Operating Income Fiscal Year Ended March 31, Fiscal Year Ended March 31, 2019 2018 2017 2019 2018 2017 Flue-Cured and Burley Leaf Tobacco Operations: North America $ 382,631 $ 308,691 $ 416,438 $ 23,069 $ 23,091 $ 35,221 Other Regions (1) 1,569,738 1,482,188 1,422,991 151,527 146,761 143,294 Subtotal 1,952,369 1,790,879 1,839,429 174,596 169,852 178,515 Other Tobacco Operations (2) 274,784 243,068 231,789 12,176 10,098 10,019 Segment total 2,227,153 2,033,947 2,071,218 186,772 179,950 188,534 Deduct: Equity in pretax earnings of unconsolidated affiliates (3) (5,299 ) (9,125 ) (5,774 ) Restructuring and impairment costs (4) (20,304 ) — (4,359 ) Consolidated total $ 2,227,153 $ 2,033,947 $ 2,071,218 $ 161,169 $ 170,825 $ 178,401 Segment Assets Goodwill March 31, March 31, 2019 2018 2017 2019 2018 2017 Flue-Cured and Burley Leaf Tobacco Operations: North America $ 294,064 $ 368,672 $ 357,406 $ — $ — $ — Other Regions (1) 1,473,100 1,460,961 1,465,109 96,194 97,094 97,159 Subtotal 1,767,164 1,829,633 1,822,515 96,194 97,094 97,159 Other Tobacco Operations (2) 366,020 338,999 300,890 1,713 1,713 1,644 Segment and consolidated totals $ 2,133,184 $ 2,168,632 $ 2,123,405 $ 97,907 $ 98,807 $ 98,803 Depreciation and Amortization Capital Expenditures Fiscal Year Ended March 31, Fiscal Year Ended March 31, 2019 2018 2017 2019 2018 2017 Flue-Cured and Burley Leaf Tobacco Operations: North America $ 4,756 $ 4,772 $ 4,626 $ 3,137 $ 3,316 $ 4,202 Other Regions (1) 24,088 24,547 26,106 22,569 21,820 21,619 Subtotal 28,844 29,319 30,732 25,706 25,136 25,821 Other Tobacco Operations (2) 8,306 5,574 5,238 13,054 8,901 9,809 Segment and consolidated totals $ 37,150 $ 34,893 $ 35,970 $ 38,760 $ 34,037 $ 35,630 (1) Includes South America, Africa, Europe, and Asia regions, as well as inter-region eliminations. (2) 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79.2 million , $89.3 million , and $78.1 million , at March 31, 2019 , 2018 , and 2017 , respectively. (3) Equity in pretax earnings of unconsolidated affiliates is included in segment operating income (Other Tobacco Operations segment), but is reported below consolidated operating income and excluded from that total in the consolidated statements of income. (4) Restructuring and impairment costs are excluded from segment operating income, but are included in consolidated operating income in the consolidated statements of income (see Note 3). Geographic data as of, or for, the fiscal years ended March 31, 2019 , 2018 , and 2017 , is presented below. Sales and other operating revenues are attributed to individual countries based on the final destination of the shipment. Long-lived assets generally consist of net property, plant, and equipment, goodwill, and other intangibles. Geographic Data Sales and Other Operating Revenues Fiscal Year Ended March 31, 2019 2018 2017 Belgium $ 390,433 $ 339,391 $ 320,735 United States 227,771 249,281 320,731 China 115,174 120,859 137,855 Germany 166,397 114,386 123,649 Poland 145,478 110,445 94,681 Indonesia 104,268 73,544 57,206 Philippines 69,820 52,902 92,288 Mexico 64,700 62,891 50,540 All other countries 943,112 910,248 873,533 Consolidated total $ 2,227,153 $ 2,033,947 $ 2,071,218 Long-Lived Assets March 31, 2019 2018 2017 United States $ 81,270 $ 88,196 $ 85,145 Brazil 139,624 141,087 134,074 Mozambique 45,051 47,800 50,311 All other countries 134,543 145,638 146,698 Consolidated total $ 400,488 $ 422,721 $ 416,228</t>
  </si>
  <si>
    <t>Unaudited Quarterly Financial Data</t>
  </si>
  <si>
    <t>Quarterly Financial Information Disclosure [Abstract]</t>
  </si>
  <si>
    <t>UNAUDITED QUARTERLY FINANCIAL DATA Unaudited quarterly financial data for the fiscal years ended March 31, 2019 and 2018 is provided in the table below. Due to the seasonal nature of the Company's business, management believes it is generally more meaningful to focus on cumulative rather than quarterly results. First Quarter Second Quarter Third Quarter Fourth Quarter Fiscal Year Ended March 31, 2019 Operating Results: Sales and other operating revenues $ 379,719 $ 539,604 $ 636,107 $ 671,723 Gross profit 72,221 99,460 115,430 119,480 Net income 11,060 34,293 31,089 33,692 Net income attributable to Universal Corporation 13,179 31,446 28,135 31,361 Earnings per common share: Basic 0.53 1.25 1.12 1.25 Diluted 0.52 1.24 1.11 1.24 Cash Dividends Declared: Per share of common stock 0.75 0.75 0.75 0.75 Market Price Range of Common Stock: High 68.25 71.60 76.98 60.67 Low 46.40 55.66 53.03 52.60 Fiscal Year Ended March 31, 2018 Operating Results: Sales and other operating revenues $ 284,622 $ 488,248 $ 653,581 $ 607,496 Gross profit 53,857 93,076 108,518 116,497 Net income 3,321 28,306 50,219 34,322 Net income attributable to Universal Corporation 3,577 26,167 45,400 30,518 Earnings per common share: Basic 0.14 1.03 1.80 1.21 Diluted 0.14 1.02 1.78 1.20 Cash Dividends Declared: Per share of common stock 0.54 0.54 0.55 0.55 Market Price Range of Common Stock: High 75.70 65.90 60.45 53.85 Low 63.15 55.00 52.05 45.95 Note: Earnings per share amounts for each fiscal year may not equal the total of the four quarterly amounts due to differences in weighted-average outstanding shares for the respective periods. Significant items included in the quarterly results were as follows: Fiscal Year Ended March 31, 2019 • First Quarter – Net income attributable to Universal Corporation included a $6.9 million reduction of income tax expense for the reversal of amounts previously recorded for dividend withholding taxes on distributed and undistributed retained earnings of a foreign subsidiary following the resolution of uncertainties with the local country taxing authorities with respect to the inclusion of the tax under a tax holiday applicable to the subsidiary. The reduction of income tax expense increased diluted earnings per share for the quarter by $0.27 . • Second Quarter – Net income attributable to Universal Corporation included a $0.9 million additional reduction of income tax expense for amounts previously recorded for dividend withholding taxes on distributed and undistributed retained earnings of a foreign subsidiary due to the above-mentioned tax holiday. The reduction of income tax expense increased diluted earnings per share for the quarter by $0.03 . • Third Quarter – Results included restructuring and impairment costs totaling $19.4 million , related to the Company's operations in Tanzania (see Note 3). The restructuring and impairment costs included employee termination benefits, as well as impairment charges related to certain property, plant, equipment, and goodwill. Those costs reduced net income attributable to Universal Corporation by $15.8 million and diluted earnings per share by $0.62 . • Fourth Quarter – Results included restructuring costs of approximately $0.9 million related to smaller operations, which reduced net income attributable to Universal Corporation by approximately $0.6 million and diluted earnings per share by $0.02 . Fiscal Year Ended March 31, 2018 • Third Quarter – Net income attributable to Universal Corporation included a $10.5 million reduction of income tax expense from the initial provisional accounting for the enactment of the Tax Cuts and Jobs Act in December 2017, which increased diluted earnings per share for the quarter by $0.41 . • Fourth Quarter – Net income attributable to Universal Corporation included a $6.0 million adjustment to the initial provisional accounting for the enactment of the Tax Cuts and Jobs Act, which lowered the net reduction in income tax expense recorded in the third quarter from $10.5 million to $4.5 million and reduced diluted earnings per share for the quarter by $0.24</t>
  </si>
  <si>
    <t>Schedule II - Valuation And Qualifying Accounts</t>
  </si>
  <si>
    <t>SEC Schedule, 12-09, Valuation and Qualifying Accounts [Abstract]</t>
  </si>
  <si>
    <t>Schedule II - Valuation and Qualifying Accounts Universal Corporation Fiscal Years Ended March 31, 2019 , 2018 , and 2017 Description Balance at Beginning of Year Net Additions (Reversals) Charged to Expense Additions Charged to Other Accounts Deductions (1) Balance at End of Year (in thousands of dollars) Fiscal Year Ended March 31, 2017: Allowance for doubtful accounts (deducted from accounts receivable) $ 9,099 $ (5,071 ) $ — $ (81 ) $ 3,947 Allowance for supplier accounts (deducted from advances to suppliers and other noncurrent assets) 28,865 (857 ) — (934 ) 27,074 Allowance for recoverable taxes (deducted from other current assets and other noncurrent assets) 18,752 (3,392 ) — (2,808 ) 12,552 Fiscal Year Ended March 31, 2018: Allowance for doubtful accounts (deducted from accounts receivable) $ 3,947 $ (2,006 ) $ — $ (158 ) $ 1,783 Allowance for supplier accounts (deducted from advances to suppliers and other noncurrent assets) 27,074 3,730 — (9,084 ) 21,720 Allowance for recoverable taxes (deducted from other current assets and other noncurrent assets) 12,552 1,732 — 395 14,679 Fiscal Year Ended March 31, 2019: Allowance for doubtful accounts (deducted from accounts receivable) $ 1,783 $ 1,358 $ — $ (156 ) $ 2,985 Allowance for supplier accounts (deducted from advances to suppliers and other noncurrent assets) 21,720 (2,339 ) — (1,276 ) 18,105 Allowance for recoverable taxes (deducted from other current assets and other noncurrent assets) 14,679 3,535 — (1,033 ) 17,181 (1) Includes direct write-offs of assets and currency remeasurement.</t>
  </si>
  <si>
    <t>Nature Of Operations And Significant Accounting Policies Nature of Operations and Significant Accounting Policies (Policies)</t>
  </si>
  <si>
    <t>Nature Of Operations [Policy Text Block]</t>
  </si>
  <si>
    <t>Nature of Operations Universal Corporation, which together with its subsidiaries is referred to herein as “Universal” or the “Company,” is the leading global leaf tobacco supplier. The Company conducts its leaf tobacco business in over 30</t>
  </si>
  <si>
    <t>Consolidation, Policy [Policy Text Block]</t>
  </si>
  <si>
    <t>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7.5 million in fiscal year 2019 , $5.5 million in fiscal year 2018 , and $5.1 million in fiscal year 2017 , from companies accounted for under the equity method. Investments where Universal has a voting interest of less than 20% are not significant and do not have readily determinable fair values. As such, the Company has elected the alternate method of measuring these investments at cost, less any impairment.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The Company reviews the carrying value of its investments in Socotab and its other unconsolidated affiliates on a regular basis and considers whether any factors exist that might indicate an impairment in value that is other than temporary. At March 31, 2019 , the Company determined that no such factors existed with respect to those investments. The Company's operations in Zimbabwe are deconsolidated under accounting requirements that apply under certain conditions to foreign subsidiaries that are subject to foreign exchange controls and other government restrictions. The investment in the Zimbabwe operations is accounted for at cost less impairment, and was zero at March 31, 2019 and 2018 . The Company has a net foreign currency translation loss associated with the Zimbabwe operations of approximately $7.2 million , which remains a component of accumulated other comprehensive loss.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During fiscal year 2018 , the Company purchased the noncontrolling interest of one subsidiary for $0.6 million . Other than this transaction, there were no changes in the Company’s ownership percentage in any of these subsidiaries during fiscal years 2017 , 2018 , or 2019 .</t>
  </si>
  <si>
    <t>Investment, Policy [Policy Text Block]</t>
  </si>
  <si>
    <t>Investments in Unconsolidated Affiliates The Company’s investments in its unconsolidated affiliate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these investments, the Company follows the applicable accounting guidance in determining the fair value of the investments. In most cases, this involves the use of undiscounted and discounted cash flow models (Level 3 of the fair value hierarchy under the accounting guidance). If the fair value of an unconsolidate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19 , 2018 , and 2017 Fiscal Year Ended March 31, 2019 2018 2017 Equity in pretax earnings reported in the consolidated statements of income $ 5,299 $ 9,125 $ 5,774 Less: Equity in income taxes (1,441 ) (2,063 ) (1,092 ) Equity in net income 3,858 7,062 4,682 Less: Dividends received on investments (1) (7,517 ) (5,541 ) (5,078 ) Equity in net income, net of dividends, reported in the consolidated statements of cash flows $ (3,659 ) $ 1,521 $ (396 )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Earnings Per Share, Policy [Policy Text Block]</t>
  </si>
  <si>
    <t>Earnings Per Share The Company calculates basic earnings per share based on earnings available to common shareholders. For fiscal years prior to 2018, dividends paid on the Company’s Series B 6.75% Convertible Perpetual Preferred Stock prior to its conversion (see Note 12) were deducted in determining earnings available to common shareholders.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awards that are assumed to be fully vested and paid out in shares of common stock, dilutive stock options and stock appreciation rights that were assumed to be exercised, and shares of convertible perpetual preferred stock that were assumed to be converted when the effect was dilutive (prior to their actual conversion). In periods when the effect of the convertible perpetual preferred stock was dilutive and those shares were assumed to be converted into common stock, dividends paid on the preferred stock were excluded from the calculation of diluted earnings per share. Calculations of earnings per share for the fiscal years ended March 31, 2019 , 2018 , and 2017 , are provided in Note 4.</t>
  </si>
  <si>
    <t>Cash and Cash Equivalents [Policy Text Block]</t>
  </si>
  <si>
    <t>Cash and Cash Equivalents All highly liquid investments with a maturity of three months or less at the time of purchase are classified as cash equivalents.</t>
  </si>
  <si>
    <t>Advances to Suppliers [Policy Text Block]</t>
  </si>
  <si>
    <t>Advances t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approximately $129 million at March 31, 2019 and $150 million at March 31, 2018 . The related valuation allowances totaled $18 million at March 31, 2019 , and $22 million at March 31, 2018 , and were estimated based on the Company’s historical loss information and crop projections. The allowances were reduced by net recoveries of approximately $2.3 million in fiscal year 2019 and $0.9 million in fiscal year 2017 , and increased by net provisions for estimated uncollectible amounts of approximately $3.7 million in fiscal year 2018 . These net provisions and recoverie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6 million at March 31, 2019 and $8 million at March 31, 2018 .</t>
  </si>
  <si>
    <t>Inventory, Policy [Policy Text Block]</t>
  </si>
  <si>
    <t>Inventories Tobacco inventories are valued at the lower of cost or net realizable value.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seed, fertilizer, packing materials, and other supplies, and are valued principally at the lower of average cost or net realizable value.</t>
  </si>
  <si>
    <t>Recoverable Value-Added Tax Credits [Policy Text Block]</t>
  </si>
  <si>
    <t>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19 and 2018 , the aggregate balances of recoverable tax credits held by the Company’s subsidiaries totaled approximately $53 million and $49 million , respectively, and the related valuation allowances totaled approximately $17 million and $15 million , respectively. The net balances are reported in other current assets and other noncurrent assets in the consolidated balance sheets.</t>
  </si>
  <si>
    <t>Property, Plant and Equipment, Policy [Policy Text Block]</t>
  </si>
  <si>
    <t>Property, Plant and Equipment Depreciation of property, plant and equipment is based upon historical cost and the estimated useful lives of the assets. Depreciation is calculated primarily using the straight-line method. Buildings include tobacco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2 years. Where applicable and material in amount, the Company capitalizes related interest costs during periods that property, plant and equipment are being constructed or made ready for service. No interest was capitalized in fiscal years 2019 , 2018 , or 2017 .</t>
  </si>
  <si>
    <t>Goodwill and Intangible Assets, Policy [Policy Text Block]</t>
  </si>
  <si>
    <t>Goodwill and Other Intangibles Goodwill and other intangibles principally consist of the excess of the purchase price of acquired companies over the fair value of the net assets. Goodwill is carried at the lower of cost or fair value and is reviewed for potential impairment on an annual basis as of the end of the fiscal year. Accounting Standards Codification Topic 350 (“ASC 350”) permits companies to base their initial assessments of potential goodwill impairment on qualitative factors, and the Company elected to use that approach at March 31, 2019 and 2018 . Those factors did not indicate any potential impairment of the Company's recorded goodwill at those dates.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Significant adverse changes in the operations or estimated future cash flows for a reporting unit with recorded goodwill could result in an impairment charge. During fiscal year 2019 , based on business changes that have affected the Company's operations in Tanzania, a charge of approximately $0.9 million was recorded for the full impairment of goodwill attributable to that reporting unit. No charges for goodwill impairment were recorded in fiscal years 2018 or 2017 .</t>
  </si>
  <si>
    <t>Impairment or Disposal of Long-Lived Intangible Assets, Impairment, Policy [Policy Text Block]</t>
  </si>
  <si>
    <t>Impairment of Long-Lived Assets The Company reviews long-lived assets for impairment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In the third quarter of fiscal year 2019, impairment charges of $14.6 million were recorded on land, building, equipment, and other long-lived assets of the Company's operations in Tanzania due to declining customer demand for tobaccos sourced from that origin, as well as other changes affecting that business (see Note 3). In fiscal year 2017, impairment charges of $2.3 million were incurred on factory and equipment assets as a result of the Company's decision to close its tobacco processing facility in Hungary (see Note 3). No significant charges for the impairment of long-lived assets were recorded during fiscal year 2018.</t>
  </si>
  <si>
    <t>Income Tax, Policy [Policy Text Block]</t>
  </si>
  <si>
    <t>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 Income taxes provided on pretax amounts recorded in accumulated other comprehensive income (loss) are released when the related pretax amounts are reclassified to earnings.</t>
  </si>
  <si>
    <t>Fair Value of Financial Instruments, Policy [Policy Text Block]</t>
  </si>
  <si>
    <t>Fair Values of Financial Instruments The fair value of the Company’s long-term debt, disclosed in Note 10, approximates the carrying amount since the variable interest rates in the underlying credit agreement reflect the market interest rates that were available to the Company at March 31, 2019 . In periods when fixed-rate obligations are outstanding, fair values are estimated using market prices where they are available or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t>
  </si>
  <si>
    <t>Derivatives, Policy [Policy Text Block]</t>
  </si>
  <si>
    <t>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9.</t>
  </si>
  <si>
    <t>Foreign Currency Transactions and Translations Policy [Policy Text Block]</t>
  </si>
  <si>
    <t>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s. The Company recognized net remeasurement losses of $1.8 million in fiscal year 2019 and $9.3 million in fiscal year 2017 , and net remeasurement gains of $0.2 million in fiscal year 2018 . Foreign currency transactions and forward foreign currency exchange contracts that are not designated as hedges generate gains and losses when they are settled or when they are marked to market under the prescribed accounting guidance. These transaction gains and losses are also included in earnings as a component of selling, general, and administrative expenses. The Company recognized net foreign currency transaction losses of $4.3 million in fiscal year 2019 , $0.1 million in fiscal year 2018 , and $1.3 million in fiscal year 2017 .</t>
  </si>
  <si>
    <t>Revenue Recognition, Policy [Policy Text Block]</t>
  </si>
  <si>
    <t>Revenue Recognition As discussed below under "Accounting Pronouncements", the Company adopted updated comprehensive accounting guidance for revenue recognition at the beginning of fiscal year 2019 (Accounting Standards Update No. 2014-09, "Revenue from Contracts with Customers" and supplemental amendments, now codified as Section 606 of the Financial Accounting Standards Board ("FASB") Accounting Standards Codification). Under this updated guidance, revenue is recognized when the Company completes its performance obligation for the transfer of products and services under its contractual arrangements with customers. For sales of tobacco, satisfaction of the performance obligation and recognition of the corresponding revenue is based on the transfer of the ownership and control of the product to the customer, which is substantially unchanged from the previous accounting guidance.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transfer of ownership and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is derived from tobacco that is purchased from farmers, processed and packed in its factories, and then sold to customers, some revenue is earned from processing tobacco owned by customers and from other value-added services. The arrangements for processing services usually exist in specific markets where the customers contract directly with farmers for leaf production, and they have accounted for less than 5% of total revenue on an annual basis through the fiscal year ended March 31, 2019 .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the performance obligation is met upon the completion of processing, and the Company’s operating history indicates that customer requirements for processed tobacco are consistently met upon completion of processing. Additional disclosures related to the Company's revenue from contracts with customers are provided in Note 2.</t>
  </si>
  <si>
    <t>Share-based Compensation, Option and Incentive Plans Policy [Policy Text Block]</t>
  </si>
  <si>
    <t>Stock-Based Compensation Share-based payments, such as grants of restricted stock units, performance share awards, restricted stock, stock appreciation rights, and stock options, are measured at fair value and reported as expense in the financial statements over the requisite service period. Additional disclosures related to stock-based compensation are included in Note 13.</t>
  </si>
  <si>
    <t>Use of Estimates, Policy [Policy Text Block]</t>
  </si>
  <si>
    <t xml:space="preserve">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t>
  </si>
  <si>
    <t>Accounting Pronouncements [Policy Text Block]</t>
  </si>
  <si>
    <t>Accounting Pronouncements Pronouncements Adopted in Fiscal Year 2017 In April 2015, the FASB issued Accounting Standards Update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as effective for fiscal years beginning after December 31, 2015. The Company adopted ASU 2015-03 effective for the quarter ended June 30, 2016, which was the first quarter of the fiscal year ended March 31, 2017. The implementation of ASU 2015-03, which required retrospective application, resulted in the reclassification of unamortized debt issuance costs totaling less than $2 million from other noncurrent assets to long-term debt for comparative prior periods. In April 2015, the FASB issued Accounting Standards Update 2015-05, “Intangibles - Goodwill and Other - Internal-Use Software - Customer’s Accounting for Fees Paid in a Cloud Computing Arrangement” (“ASU 2015-05”). ASU 2015-05 requires customers who enter into a cloud computing arrangement that includes a software license to account for the arrangement as an intangible asset. If the cloud computing arrangement does not include a software license, the arrangement is accounted for as a service contract. The guidance was effective for fiscal years beginning after December 31, 2015, and allowed for retrospective or prospective adoption. The Company prospectively adopted ASU 2015-05 effective as of April 1, 2016, the beginning of fiscal year 2017. The Company’s adoption of ASU 2015-05 did not have a material impact on its consolidated financial statements. In May 2015, the FASB issued Accounting Standards Update No. 2015-07, "Fair Value Measurement, Disclosures for Investments in Certain Entities that Calculate Net Asset Value per Share or its Equivalent" ("ASU 2015-07"). ASU 2015-07 removed the requirement to categorize within the fair value hierarchy all investments for which fair value is measured using the net asset value per share practical expedient and eliminated certain disclosures for those investments. The Company adopted ASU 2015-07 effective as of April 1, 2016, the beginning of fiscal year 2017. Disclosures for all periods presented in Note 9 - Fair Value Measurements reflect the revised category presentation. In March 2016, the FASB issued Accounting Standards Update No. 2016-09, "Compensation - Stock Compensation (Topic 718)" ("ASU 2016-09"). ASU 2016-09 provides simplification for the accounting for employee stock-based payment transactions, including the related income tax consequences, the classification of awards as either equity or liabilities, and the classification of transactions in the statement of cash flows. The guidance was effective for fiscal years beginning after December 15, 2017, with early adoption permitted. The Company elected to early-adopt ASU 2016-09 effective April 1, 2016, which was the beginning of its fiscal year ended March 31, 2017. As required by the guidance, employee tax withholding payments and excess tax benefits resulting from stock-based compensation are classified as financing activities and operating activities, respectively, in the consolidated statements of cash flows for all periods presented. Pronouncements Adopted in Fiscal Year 2018 In July 2015, the FASB issued Accounting Standards Update No. 2015-11, “Simplifying the Measurement of Inventory” (“ASU 2015-11”). ASU 2015-11 requires that most inventory be measured at the lower of cost or net realizable value. ASU 2015-11 defines net realizable value as the "estimated selling price in the ordinary course of business, less reasonable predictable costs of completion, disposal, and transportation." ASU 2015-11 was effective for fiscal years beginning after December 31, 2016, and was adopted by the Company effective April 1, 2017, the beginning of fiscal year 2018. As required under the guidance, ASU 2015-11 has been applied prospectively after the date of adoption, and its adoption did not have a material impact on the Company's consolidated financial statements. In August 2017, the FASB issued Accounting Standards Update No. 2017-12, "Derivatives and Hedging (Topic 815)" ("ASU 2017-12"). ASU 2017-12 expands derivative strategies that quality for hedge accounting and amends presentation and disclosure requirements. The guidance was effective for fiscal years beginning after December 15, 2018, with early adoption permitted. The Company elected to early-adopt ASU 2017-12 in the fourth quarter of fiscal year 2018. As required under the guidance, ASU 2017-12 was applied using the modified retrospective approach and its adoption did not have a material impact on the Company's consolidated financial statements. In February 2018, the FASB issued Accounting Standards Update No. 2018-02, "Income Statement - Reporting Comprehensive Income (Topic 220) - Reclassification of Certain Tax Effects from Accumulated Other Comprehensive Income" ("ASU 2018-02") to address the disproportionate income tax effects on pretax amounts recorded in accumulated other comprehensive income (loss) resulting from the enactment of the Tax Cuts and Jobs Act in December 2017. Under the existing accounting guidance, companies were required to record the impact of changes in deferred income tax assets and liabilities from the enactment of the new law through income from continuing operations, including the impact related to pretax amounts recorded in accumulated other comprehensive income (loss). As a result, the income tax effects on amounts recorded in accumulated other comprehensive income (loss) were not reflective of the rates at which those amounts ultimately would be taxed. ASU 2018-02 permits companies to reclassify these disproportionate tax effects from accumulated other comprehensive income (loss) to retained earnings. It was effective for fiscal years beginning after December 15, 2018, with early adoption permitted. The Company elected to early-adopt ASU 2018-02 in the fourth quarter of fiscal year 2018 and reclassify the disproportionate tax effects to retained earnings as allowed under the guidance. The reclassification increased accumulated other comprehensive loss and increased retained earnings by approximately $12.4 million . Pronouncements Adopted in Fiscal Year 2019 In May 2014, the FASB issued Accounting Standards Update No. 2014-09, “Revenue from Contracts with Customers” (ASU 2014-09), which superseded substantially all of the current revenue recognition guidance under U.S. generally accepted accounting principles (“U.S. GAAP”), and was developed under a joint project with the International Accounting Standards Board (“IASB”) to improve and converge the existing revenue recognition accounting guidance in U.S. GAAP and International Accounting Standards. Under ASU 2014-09, the central underlying principle is to recognize revenues when promised goods or services are transferred to customers at an amount determined by the consideration a company expects to receive for those goods or services. The guidance outlines a five-step process for determining the amount and timing of revenue to be recognized from those arrangements. ASU 2014-09 and various supplemental amendments were codified into the U.S. GAAP hierarchy in Section 606 of the FASB Accounting Standards Codification (“ASC 606”). The Company's implementation process for ASU 2014-09 included a comprehensive assessment of its contractual arrangements with customers that involved classifying those arrangements by specific revenue streams, documenting the relevant terms and conditions of the contracts, and determining the appropriate revenue recognition for those contracts under the new guidance. Through this process, the Company determined in all cases that revenue recognition under the new guidance based on the transfer of its goods and services to customers was substantially the same as under the prior guidance. The Company adopted ASU 2014-09 effective April 1, 2018, the beginning of fiscal year 2019. The adoption of ASU 2014-09 had no impact on the amount and timing of revenue recognized, and no adjustment for the cumulative effect of implementing the new guidance was required under the modified retrospective transition adoption method selected by the Company. The disclosures required for revenue recognition under the new guidance are provided in Note 2. In January 2016, the FASB issued Accounting Standards Update No. 2016-01, “Financial Instruments - Recognition and Measurement of Financial Assets and Financial Liabilities” ("ASU 2016-01"). ASU 2016-01 requires all equity investments to be measured at fair value with changes in the fair value recognized through net income (other than those accounted for under the equity method of accounting or those that result in consolidation of the investee). The Company adopted ASU 2016-01 effective April 1, 2018, the beginning of fiscal year 2019. The adoption of ASU 2016-01 did not have a material effect on the Company's financial statements. In August 2016, the FASB issued Accounting Standards Update No. 2016-15, "Statement of Cash Flows (Topic 230) - Classification of Certain Cash Receipts and Cash Payments" ("ASU 2016-15"). ASU 2016-15 provides guidance on the disclosure and classification of certain items within the statement of cash flows. The Company adopted ASU 2016-15 using the retrospective approach effective April 1, 2018, the beginning of fiscal year 2019. The adoption resulted in the reporting of life insurance proceeds as a cash flow from investing activities and a corresponding reclassification for the prior year period, but otherwise did not have a material effect on the Company's consolidated statement of cash flows for the years ended March 31, 2019, 2018, and 2017. In October 2016, the FASB issued Accounting Standards Update No. 2016-16, "Income Taxes (Topic 740): Intra-Entity Transfers of Assets Other Than Inventory" ("ASU 2016-16"). ASU 2016-16 requires companies to recognize the income tax effects of intercompany sales or transfers of assets other than inventory in the income statement as income tax expense in the period the sale or transfer occurs, rather than deferring those tax effects until the asset has been sold to a third-party or otherwise recognized in earnings through depreciation, amortization, or impairment. In prior fiscal reporting periods, various subsidiaries of the Company sold tobacco processing equipment to other subsidiaries, and the related income effects have been deferred as required under the previous accounting guidance. The Company adopted ASU 2016-16 effective April 1, 2018, the beginning of fiscal year 2019. Under the modified retrospective transition method required by the guidance, the Company recorded a $1.9 million reduction to retained earnings for the year ended March 31, 2019 for the cumulative effect of recognizing the deferred income tax effects on all prior intercompany sales of equipment as of the date of adoption. In March 2017, the FASB issued Accounting Standards Update No. 2017-07, "Compensation - Retirement Benefits (Topic 715)" ("ASU 2017-07"). ASU 2017-07 requires that an employer report the service cost component of pension or other postretirement benefits expense in the same line item or items as other compensation costs arising from services rendered by the pertinent employees during the period. The other components of net periodic benefit cost are required to be presented in the income statement separately from the service cost component and outside a subtotal of income from operations. With the adoption of ASU 2017-07, the service cost component of net periodic benefit cost continues to be reported in selling, general and administrative expenses in the consolidated statements of income, or in cost of goods sold for the portion that is recorded as a component of the cost of inventory sold or services provided to customers. The other components of net benefit cost, which include interest cost, expected return on plan assets, and the net amortization and deferral of actuarial gains and losses, are included in other non-operating income (expense) in the consolidated statements of income. The Company adopted ASU 2017-07 effective April 1, 2018, the beginning of fiscal year 2019. The financial statement presentation for comparative prior periods has been reclassified accordingly using amounts previously disclosed for net periodic benefit cost as a practical expedient. The components of net periodic benefit cost and other disclosures related to the Company's pension and other postretirement benefit plans are provided in Note 11. Pronouncements to be Adopted in Future Periods In February 2016, the FASB issued Accounting Standards Update No. 2016-02, “Leases (Topic 842)” (“ASU 2016-02”). ASU 2016-02 requires a lessee to recognize lease payment obligations as a lease liability and the corresponding right-of-use asset as a leased asset in the balance sheet for the term of the lease. This guidance supersedes Topic 840 “Leases” and is effective for fiscal years beginning after December 15, 2018. The Company will be required to adopt ASU 2016-02 effective April 1, 2019, which is the beginning of its fiscal year ending March 31, 2020. The process of cataloging the leasing arrangements for all subsidiaries and operating locations is substantially complete, including both traditional lease arrangements and other arrangements under various service and supply contracts that qualify as leases under ASU 2016-02. The Company has also made final determinations on the adoption of certain practical expedients for implementation that are provided for under the new guidance. The Company has licensed third-party software to track its leasing arrangements and account for the right-of-use assets and related lease obligations. The process of entering lease records and related details into the software platform is nearing completion. In June 2016, the FASB issued Accounting Standards Update No. 2016-13, "Financial Instruments - Credit Losses (Topic 326): Measurement of Credit Losses on Financial Instruments" ("ASU 2016-13"). ASU 2016-13 replaces current methods for evaluating the impairment of financial instruments not measured at fair value with a model that reflects expected credit losses. Financial instruments to which ASU 2016-13 will apply for the Company include trade accounts receivable and advances to suppliers. The guidance in ASU 2016-13 is effective for fiscal years beginning after December 15, 2019. The Company will be required to adopt the new standard effective April 1, 2020, which is the beginning of its fiscal year ending March 31, 2021, and is currently evaluating the impact that the guidance will have on its consolidated financial statements. In January 2017, the FASB issued Accounting Standards Update No. 2017-04, "Intangibles - Goodwill and Other (Topic 350)" ("ASU 2017-04"). Under current accounting guidance, the fair value of a reporting unit to which a specific goodwill balance relates is first compared to its carrying value in the financial statements (Step 1). If that comparison indicates that the goodwill is impaired, an implied fair value for the goodwill must then be calculated by deducting the individual fair values of all other assets and liabilities, including any unrecognized intangible assets, from the total fair value of the reporting unit (Step 2). ASU 2017-04 simplifies the accounting guidance by eliminating Step 2 from the goodwill impairment test and using the fair value of the reporting unit determined in Step 1 to measure the goodwill impairment loss. The updated guidance is effective for fiscal years beginning after December 15, 2019. The Company will be required to adopt ASU 2017-04 effective April 1, 2020, which is the beginning of its fiscal year ending March 31, 2021, and is currently evaluating the impact that the updated guidance will have on its consolidated financial statements.</t>
  </si>
  <si>
    <t>Reclassifications [Policy Text Block]</t>
  </si>
  <si>
    <t xml:space="preserve">classifications </t>
  </si>
  <si>
    <t>Nature Of Operations And Significant Accounting Policies (Tables)</t>
  </si>
  <si>
    <t>Reconciliation Of Equity In Unconsolidated Affiliates</t>
  </si>
  <si>
    <t>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19 , 2018 , and 2017 Fiscal Year Ended March 31, 2019 2018 2017 Equity in pretax earnings reported in the consolidated statements of income $ 5,299 $ 9,125 $ 5,774 Less: Equity in income taxes (1,441 ) (2,063 ) (1,092 ) Equity in net income 3,858 7,062 4,682 Less: Dividends received on investments (1) (7,517 ) (5,541 ) (5,078 ) Equity in net income, net of dividends, reported in the consolidated statements of cash flows $ (3,659 ) $ 1,521 $ (396 )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Revenue from Contracts with Customers Revenue from Contract with Customer (Tables)</t>
  </si>
  <si>
    <t>Disaggregation of Revenue</t>
  </si>
  <si>
    <t>The following table disaggregates the Company’s revenue by significant revenue-generating category: Fiscal Year Ended March 31, 2019 2018 2017 Tobacco sales $ 2,089,770 $ 1,898,303 $ 1,943,033 Processing revenue 85,426 78,042 63,840 Other sales and revenue from contracts with customers 37,930 42,579 40,509 Total revenue from contracts with customers 2,213,126 2,018,924 2,047,382 Other operating sales and revenues 14,027 15,023 23,836 Consolidated sales and other operating revenues $ 2,227,153 $ 2,033,947 $ 2,071,218 Other operating sales and revenues consists principally of interest on advances to suppliers and dividend income from unconsolidated affiliates.</t>
  </si>
  <si>
    <t>Restructuring Costs (Tables)</t>
  </si>
  <si>
    <t>Cumulative Restructuring Costs</t>
  </si>
  <si>
    <t>A summary of the restructuring and impairment costs incurred during the fiscal years ended March 31, 2019 and 2017 , is as follows: Fiscal Years Ended March 31, 2019 2017 Restructuring Costs: Employee termination benefits $ 4,608 $ 2,083 Other restructuring costs 223 — 4,831 2,083 Impairment Costs: Property, plant, and equipment and farmer loans 14,584 2,276 Goodwill 889 — $ 15,473 $ 2,276 Total restructuring and impairment costs $ 20,304 $ 4,359</t>
  </si>
  <si>
    <t>Reconciliation Of Company's Liability For The Restructuring Costs</t>
  </si>
  <si>
    <t>A reconciliation of the Company’s liability for employee termination benefits and other restructuring costs for fiscal years 2017 through 2019 is as follows: Employee Termination Benefits Other Costs Total Balance at April 1, 2016 $ 79 $ 202 $ 281 Fiscal Year 2017 Activity: Costs charged to expense 2,083 — 2,083 Payments (1,861 ) (159 ) (2,020 ) Balance at March 31, 2017 301 43 344 Fiscal Year 2018 Activity: Payments (272 ) (43 ) (315 ) Balance at March 31, 2018 29 — 29 Fiscal Year 2019 Activity: Costs charged to expense 4,608 223 4,831 Payments (4,014 ) — (4,014 ) Balance at March 31, 2019 $ 623 $ 223 $ 846</t>
  </si>
  <si>
    <t>Earnings Per Share (Tables)</t>
  </si>
  <si>
    <t>Computation Of Basic And Diluted Earnings (Loss) Per Share</t>
  </si>
  <si>
    <t>The following table sets forth the computation of basic and diluted earnings per share: Fiscal Year Ended March 31, (in thousands, except share and per share data) 2019 2018 2017 Basic Earnings Per Share Numerator for basic earnings per share Net income attributable to Universal Corporation $ 104,121 $ 105,662 $ 106,304 Less: Dividends on convertible perpetual preferred stock — — (11,061 ) Less: Cost in excess of carrying value on conversion or repurchase of convertible perpetual preferred stock — — (74,353 ) Earnings available to Universal Corporation common shareholders for calculation of basic earnings per share 104,121 105,662 20,890 Denominator for basic earnings per share Weighted average shares outstanding 25,129,192 25,274,975 23,433,860 Basic earnings per share $ 4.14 $ 4.18 $ 0.89 Diluted Earnings Per Share Numerator for diluted earnings per share Earnings available to Universal Corporation common shareholders $ 104,121 $ 105,662 $ 20,890 Denominator for diluted earnings per share: Weighted average shares outstanding 25,129,192 25,274,975 23,433,860 Effect of dilutive securities (if conversion or exercise assumed) Employee and outside director share-based awards 201,245 233,169 336,228 Denominator for diluted earnings per share 25,330,437 25,508,144 23,770,088 Diluted earnings per share $ 4.11 $ 4.14 $ 0.88</t>
  </si>
  <si>
    <t>Income Taxes (Tables)</t>
  </si>
  <si>
    <t>Schedule Of Components of Income Tax Expense</t>
  </si>
  <si>
    <t xml:space="preserve">Income taxes for the fiscal years ended March 31, 2019 , 2018 , and 2017 consisted of the following: Fiscal Year Ended March 31, 2019 2018 2017 Current United States $ (2,639 ) $ 1,110 $ 3,422 State and local 377 175 147 Foreign 39,578 60,356 36,537 37,316 61,641 40,106 Deferred United States 5,713 (20,052 ) 5,434 State and local (4 ) 68 561 Foreign (1,837 ) 8,852 10,631 3,872 (11,132 ) 16,626 Total $ 41,188 $ 50,509 $ 56,732 Foreign taxes include any applicable U.S. tax expense on the earnings of foreign subsidiaries. </t>
  </si>
  <si>
    <t>Schedule Of Effective Income Tax Rate Reconciliation</t>
  </si>
  <si>
    <t>A reconciliation of the U.S. federal statutory tax rate to the Company’s effective income tax rate is as follows: Fiscal Year Ended March 31, 2019 2018 2017 U.S. federal statutory tax rate 21.0 % 31.5 % 35.0 % State income taxes, net of federal benefit 0.2 0.1 0.3 Dividends received from deconsolidated operations — (1.4 ) (2.3 ) Foreign earnings taxed at rates other than the U.S. federal statutory tax rate 7.1 2.8 — Foreign dividend withholding taxes 3.7 (0.2 ) — Reversal of dividend withholding tax due to foreign subsidiary tax holiday (5.1 ) — — Effects of new tax law: Adjustment of deferred tax assets and liabilities to lower tax rate — 4.6 — Reduction of U.S. tax liability on undistributed foreign earnings to amounts payable under one-time transition tax — (8.3 ) — Other, including changes in liabilities recorded for uncertain tax positions 0.3 1.2 0.5 Effective income tax rate 27.2 % 30.3 % 33.5 %</t>
  </si>
  <si>
    <t>Schedule Of U.S. And Foreign Components Of Income Before Income Taxes And Other Items</t>
  </si>
  <si>
    <t>The U.S. and foreign components of income before income taxes were as follows: Fiscal Year Ended March 31, 2019 2018 2017 United States $ 37,478 $ 10,442 $ 31,468 Foreign 113,844 156,235 137,770 Total $ 151,322 $ 166,677 $ 169,238</t>
  </si>
  <si>
    <t>Schedule Of Deferred Tax Assets and Liabilities</t>
  </si>
  <si>
    <t>Significant components of deferred tax liabilities and assets were as follows: March 31, 2019 2018 Liabilities Foreign withholding taxes $ 20,659 $ 25,987 Undistributed earnings 6,579 8,636 Goodwill 19,529 19,529 All other 7,088 9,039 Total deferred tax liabilities $ 53,855 $ 63,191 Assets Employee benefit plans $ 20,467 $ 21,714 Reserves and accruals 7,898 9,673 Deferred income 3,829 4,878 Currency translation losses of foreign subsidiaries 1,993 1,993 Local currency exchange losses of foreign subsidiaries 1,252 843 All other 4,987 6,522 Total deferred tax assets 40,426 45,623 Valuation allowance (1,798 ) (1,040 ) Net deferred tax assets $ 38,628 $ 44,583</t>
  </si>
  <si>
    <t>Schedule Of Combined Income Tax Expense (Benefit) Allocable To Continuing Operations, Other Comprehensive Income, And Adjustments To Shareholders' Equity</t>
  </si>
  <si>
    <t>The combined income tax expense (benefit) allocable to continuing operations and other comprehensive income was as follows: Fiscal Year Ended March 31, 2019 2018 2017 Continuing operations $ 41,188 $ 50,509 $ 56,732 Other comprehensive income (loss) (5,390 ) 23,471 1,503 Total $ 35,798 $ 73,980 $ 58,235</t>
  </si>
  <si>
    <t>Reconciliation Of The Gross Liability For Uncertain Tax Positions</t>
  </si>
  <si>
    <t>A reconciliation of the beginning and ending balance of the gross liability for uncertain tax positions for the fiscal years ended March 31, 2019 , 2018 , and 2017 , is as follows: Fiscal Year Ended March 31, 2019 2018 2017 Liability for uncertain tax positions, beginning of year $ 3,673 $ 2,426 $ 2,407 Additions: Related to tax positions for the current year 85 107 94 Related to tax positions for prior years 2,169 1,310 — Reductions: Due to lapses of statutes of limitations (90 ) (104 ) (112 ) Related to tax positions for prior years — — (3 ) Effect of currency rate changes (212 ) (66 ) 40 Liability for uncertain tax positions, end of year $ 5,625 $ 3,673 $ 2,426</t>
  </si>
  <si>
    <t>Long-Term Debt (Tables)</t>
  </si>
  <si>
    <t>Schedule Of Long-Term Debt</t>
  </si>
  <si>
    <t>The Company's long-term debt at March 31, 2019 and 2018 consisted of the following: March 31, 2019 2018 Senior bank term loans $ 370,000 $ 370,000 Total outstanding 370,000 370,000 Less: current portion — — Less: unamortized debt issuance costs (1,497 ) (914 ) Long-term debt $ 368,503 $ 369,086</t>
  </si>
  <si>
    <t>Derivatives And Hedging Activities (Tables)</t>
  </si>
  <si>
    <t>Notional Amount of Forward Contracts</t>
  </si>
  <si>
    <t>The aggregate U.S. dollar notional amount of forward and option contracts entered for these purposes during fiscal years 2019 , 2018 , and 2017 was as follows: Fiscal Year Ended March 31, (in millions) 2019 2018 2017 Tobacco purchases $ 76.9 $ 43.3 $ 70.7 Processing costs 19.8 17.1 24.0 Total $ 96.7 $ 60.4 $ 94.7</t>
  </si>
  <si>
    <t>Effect Of Derivative Financial Instruments On The Consolidated Statements Of Income</t>
  </si>
  <si>
    <t>The table below outlines the effects of the Company’s use of derivative financial instruments on the consolidated statements of income for the fiscal years ended March 31, 2019 , 2018 , and 2017 . Fiscal Year Ended March 31, 2019 2018 2017 Cash Flow Hedges - Interest Rate Swap Agreements Derivative Effective Portion of Hedge Gain (loss) recorded in accumulated other comprehensive loss $ (7,496 ) $ 4,869 $ 8,999 Gain (loss) reclassified from accumulated other comprehensive loss into earnings $ 1,689 $ (1,244 ) $ (3,916 ) Gain on terminated interest rate swaps amortized from accumulated other comprehensive loss into earnings $ 260 $ — $ —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2,623 ) $ (1,204 ) $ 454 Gain (loss) reclassified from accumulated other comprehensive loss into earnings $ (3,034 ) $ (1,099 ) $ 945 Location of gain (loss) reclassified from accumulated other comprehensive loss into earnings Cost of goods sold Ineffective Portion and Early De-designation of Hedges Gain (loss) recognized in earnings $ — $ (5 ) $ 246 Location of gain (loss) recognized in earnings Selling, general and administrative expenses Hedged Item Description of hedged item Forecast purchases of tobacco in Brazil and Mozambique Derivatives Not Designated as Hedges - Forward Foreign Currency Exchange Contracts Gain (loss) recognized in earnings $ (4,671 ) $ (234 ) $ (2,591 ) Location of gain (loss) recognized in earnings Selling, general and administrative expenses</t>
  </si>
  <si>
    <t>Effect Of Derivative Financial Instruments On The Consolidated Balance Sheets</t>
  </si>
  <si>
    <t>The table below outlines the effects of the Company’s derivative financial instruments on the consolidated balance sheets at March 31, 2019 and 2018 : Derivatives in a Fair Value Asset Position Derivatives in a Fair Value Liability Position Balance Sheet Location Fair Value as of March 31, Balance Sheet Location Fair Value as of March 31, 2019 2018 2019 2018 Derivatives Designated as Hedging Instruments Interest rate swap agreements Other non-current assets $ — $ 8,262 Other long-term liabilities $ 6,351 $ — Forward foreign currency exchange contracts Other current assets 307 19 Accounts payable and accrued expenses — 123 Total $ 307 $ 8,281 $ 6,351 $ 123 Derivatives Not Designated as Hedging Instruments Forward foreign currency exchange contracts Other current assets $ 233 $ 341 Accounts payable and accrued expenses $ 386 $ 269 Total $ 233 $ 341 $ 386 $ 269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 (Tables)</t>
  </si>
  <si>
    <t>Financial Assets And Liabilities Measured At Fair Value On Recurring Basis</t>
  </si>
  <si>
    <t>At March 31, 2019 and 2018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19 Fair Value Hierarchy NAV Level 1 Level 2 Level 3 Total Assets Money market funds $ 156,864 $ — $ — $ — $ 156,864 Trading securities associated with deferred compensation plans — 16,315 — — 16,315 Forward foreign currency exchange contracts — — 540 — 540 Total financial assets measured and reported at fair value $ 156,864 $ 16,315 $ 540 $ — $ 173,719 Liabilities Guarantees of bank loans to tobacco growers $ — $ — $ — $ 803 $ 803 Interest rate swap agreements — — 6,351 — 6,351 Forward foreign currency exchange contracts — — 386 — 386 Total financial liabilities measured and reported at fair value $ — $ — $ 6,737 $ 803 $ 7,540 March 31, 2018 Fair Value Hierarchy NAV Level 1 Level 2 Level 3 Total Assets Money market funds $ 89,767 $ — $ — $ — $ 89,767 Trading securities associated with deferred compensation plans — 17,519 — — 17,519 Interest rate swap agreements — — 8,262 — 8,262 Forward foreign currency exchange contracts — — 360 — 360 Total financial assets measured and reported at fair value $ 89,767 $ 17,519 $ 8,622 $ — $ 115,908 Liabilities Guarantees of bank loans to tobacco growers $ — $ — $ — $ 974 $ 974 Forward foreign currency exchange contracts — — 392 — 392 Total financial liabilities measured and reported at fair value $ — $ — $ 392 $ 974 $ 1,366</t>
  </si>
  <si>
    <t>Fair Value, Liabilities Measured on Recurring Basis, Unobservable Input Reconciliation</t>
  </si>
  <si>
    <t>A reconciliation of the change in the balance of the financial liability for guarantees of bank loans to tobacco growers (Level 3) for the fiscal years ended March 31, 2019 and 2018 is provided below. Fiscal Year Ended March 31, 2019 2018 Balance at beginning of year $ 974 $ 1,177 Payments under the guarantees and transfers to allowance for loss on direct loans to farmers (removal of prior crop year loans from the portfolio) (765 ) (1,210 ) Provision for loss or transfers from allowance for loss on direct loans to farmers (addition of current crop year loans) 749 1,044 Change in discount rate and estimated collection period 53 28 Currency remeasurement (208 ) (65 ) Balance at end of year $ 803 $ 974</t>
  </si>
  <si>
    <t>Pension And Other Postretirement Benefit Plans (Tables)</t>
  </si>
  <si>
    <t>Assumptions Used To Compute Net Periodic Benefit Cost And Benefit Obligations</t>
  </si>
  <si>
    <t>Assumptions used for financial reporting purposes to compute net periodic benefit cost and benefit obligations for the Company's primary defined benefit plans were as follows: Pension Benefits Other Postretirement Benefits 2019 2018 2017 2019 2018 2017 Discount rates: Benefit cost for plan year 4.10 % 4.10 % 4.10 % 3.90 % 3.90 % 3.80 % Benefit obligation at end of plan year 4.00 % 4.10 % 4.10 % 3.80 % 3.90 % 3.90 % Expected long-term return on plan assets: Benefit cost for plan year 6.75 % 7.00 % 7.00 % 3.00 % 3.00 % 3.00 % Salary scale: Benefit cost for plan year 4.00 % 4.00 % 4.00 % 4.00 % 4.00 % 4.00 % Benefit obligation at end of plan year 4.00 % 4.00 % 4.00 % 4.00 % 4.00 % 4.00 % Healthcare cost trend rate N/A N/A N/A 7.60 % 8.10 % 6.70 %</t>
  </si>
  <si>
    <t>Benefit Obligations, Plan Assets, And Funded Status</t>
  </si>
  <si>
    <t>The following table reflects the changes in benefit obligations and plan assets in fiscal years 2019 and 2018 , as well as the funded status of the plans at March 31, 2019 and 2018 : Pension Benefits Other Postretirement Benefits March 31, March 31, 2019 2018 2019 2018 Actuarial present value of benefit obligation: Accumulated benefit obligation $ 273,370 $ 270,666 Projected benefit obligation 278,189 273,658 $ 31,635 $ 32,945 Change in projected benefit obligation: Projected benefit obligation, beginning of year $ 273,658 $ 269,250 $ 32,945 $ 36,786 Service cost 6,008 5,177 222 229 Interest cost 10,810 10,801 1,371 1,471 Effect of discount rate change 5,177 1,209 563 612 Foreign currency exchange rate changes (2,526 ) 1,268 (447 ) (151 ) Other 7,268 781 (126 ) (3,212 ) Benefit payments (22,206 ) (14,828 ) (2,893 ) (2,790 ) Projected benefit obligation, end of year $ 278,189 $ 273,658 $ 31,635 $ 32,945 Change in plan assets: Plan assets at fair value, beginning of year $ 229,568 $ 220,151 $ 3,467 $ 3,054 Actual return on plan assets 9,772 15,902 150 105 Employer contributions 29,489 7,891 2,993 3,098 Foreign currency exchange rate changes (1,654 ) 452 — — Benefit payments (22,206 ) (14,828 ) (2,893 ) (2,790 ) Plan assets at fair value, end of year $ 244,969 $ 229,568 $ 3,717 $ 3,467 Funded status: Funded status of the plans, end of year $ (33,220 ) $ (44,090 ) $ (27,918 ) $ (29,478 )</t>
  </si>
  <si>
    <t>Funded Status In Consolidated Balance Sheets</t>
  </si>
  <si>
    <t>The funded status of the Company’s plans at the end of fiscal years 2019 and 2018 was reported in the consolidated balance sheets as follows: Pension Benefits Other Postretirement Benefits March 31, March 31, 2019 2018 2019 2018 Non-current asset (included in other noncurrent assets) $ 1,837 $ 2,308 $ — $ — Current liability (included in accounts payable and accrued expenses) (1,490 ) (8,602 ) (2,228 ) (2,431 ) Non-current liability (reported as pensions and other postretirement benefits) (33,567 ) (37,796 ) (25,690 ) (27,047 ) Amounts recognized in the consolidated balance sheets $ (33,220 ) $ (44,090 ) $ (27,918 ) $ (29,478 )</t>
  </si>
  <si>
    <t>Additional Information On Funded Status</t>
  </si>
  <si>
    <t>Additional information on the funded status of the Company’s plans as of the respective measurement dates for the fiscal years ended March 31, 2019 and 2018 , is as follows: Pension Benefits Other Postretirement Benefits March 31, March 31, 2019 2018 2019 2018 For plans with a projected benefit obligation in excess of plan assets: Aggregate projected benefit obligation (PBO) $ 269,622 $ 261,581 $ 31,635 $ 32,945 Aggregate fair value of plan assets 234,565 215,182 3,717 3,467 For plans with an accumulated benefit obligation in excess of plan assets: Aggregate accumulated benefit obligation (ABO) 35,070 258,708 N/A N/A Aggregate fair value of plan assets 4,023 215,182 N/A N/A</t>
  </si>
  <si>
    <t>Components Of Company's Net Periodic Benefit Cost</t>
  </si>
  <si>
    <t>The components of the Company’s net periodic benefit cost were as follows: Pension Benefits Other Postretirement Benefits Fiscal Year Ended March 31, Fiscal Year Ended March 31, 2019 2018 2017 2019 2018 2017 Components of net periodic benefit cost: Service cost $ 6,008 $ 5,177 $ 5,382 $ 222 $ 229 $ 247 Interest cost 10,810 10,801 10,441 1,371 1,471 1,535 Expected return on plan assets (15,695 ) (15,962 ) (15,154 ) (99 ) (87 ) (42 ) Settlement gain — — (912 ) — — — Net amortization and deferral 3,491 3,735 4,576 (710 ) (620 ) (394 ) Net periodic benefit cost $ 4,614 $ 3,751 $ 4,333 $ 784 $ 993 $ 1,346</t>
  </si>
  <si>
    <t>Recognized In Accumulated Other Comprehensive Income (Loss) On Pretax Basis</t>
  </si>
  <si>
    <t xml:space="preserve">The amounts recognized in other comprehensive income or loss for fiscal years 2019 and 2018 and the amounts included in accumulated other comprehensive loss at the end of those fiscal years are shown below. All amounts shown are before allocated income taxes. Pension Benefits Other Postretirement Benefits March 31, March 31, 2019 2018 2019 2018 Change in net actuarial loss (gain): Net actuarial loss (gain), beginning of year $ 69,333 $ 74,045 $ (7,247 ) $ (6,286 ) Losses (gains) arising during the year 17,884 1,390 513 (1,580 ) Amortization included in net periodic benefit cost during the year (5,715 ) (6,102 ) 533 619 Net actuarial loss (gain), end of year 81,502 69,333 (6,201 ) (7,247 ) Change in prior service cost (benefit): Prior service cost (benefit), beginning of year (9,703 ) (12,070 ) (965 ) (112 ) Prior service cost (benefit) arising during the year — — — (867 ) Amortization included in net periodic benefit cost during the year 2,224 2,367 199 14 Prior service cost (benefit), end of year (7,479 ) (9,703 ) (766 ) (965 ) Total amounts in accumulated other comprehensive loss at end of year, before income taxes $ 74,023 $ 59,630 $ (6,967 ) $ (8,212 ) Amounts in the above table reflect the Company and its consolidated subsidiaries. The accumulated other comprehensive loss reported in the consolidated balance sheets also includes pension and other postretirement benefit amounts related to ownership interests in unconsolidated affiliates. </t>
  </si>
  <si>
    <t>Weighted-Average Target Pension Asset Allocation And Target Ranges By Major Asset Category</t>
  </si>
  <si>
    <t>The weighted–average target pension asset allocation and target ranges at the March 31, 2019 measurement date and the actual asset allocations at the March 31, 2019 and 2018 measurement dates by major asset category were as follows: Actual Allocation Target Allocation March 31, Major Asset Category Range 2019 2018 Equity securities 29.0 % 19 % - 39% 31.2 % 27.4 % Fixed income securities (1) 66.0 % 56 % - 76% 64.8 % 65.9 % Alternative investments 5.0 % 0 % - 10% 4.0 % 6.7 % Total 100.0 % 100.0 % 100.0 %</t>
  </si>
  <si>
    <t>Estimated Future Benefit Payments</t>
  </si>
  <si>
    <t>Estimated future benefit payments to be made from the Company’s plans are as follows: Fiscal Year Pension Benefits Other Postretirement Benefits 2020 $ 15,950 $ 2,652 2021 17,355 2,551 2022 16,910 2,433 2023 23,639 2,349 2024 18,017 2,267 2025 - 2029 92,458 10,315</t>
  </si>
  <si>
    <t>Fair Values Of The Assets Under Fair Value Hierarchy</t>
  </si>
  <si>
    <t>Fair values of the assets of the Company’s pension plans as of March 31, 2019 and 2018 , classified based on how their values were determined under the fair value hierarchy are as follows: March 31, 2019 Level 1 Level 2 Level 3 Total Equity securities $ 71,561 $ — $ — $ 71,561 Fixed income securities (1) 149,798 10,399 4,025 164,222 Alternative investments — — 9,186 9,186 Total investments $ 221,359 $ 10,399 $ 13,211 $ 244,969 March 31, 2018 Level 1 Level 2 Level 3 Total Equity securities $ 58,667 $ — $ — $ 58,667 Fixed income securities (1) 142,329 10,836 3,550 156,715 Alternative investments — — 14,186 14,186 Total investments $ 200,996 $ 10,836 $ 17,736 $ 229,568</t>
  </si>
  <si>
    <t>Common And Preferred Stock Common and Preferred Stock (Tables)</t>
  </si>
  <si>
    <t>Schedule of Repurchases of Shares [Abstract]</t>
  </si>
  <si>
    <t>Schedule Of Repurchases Of Shares [Table Text Block]</t>
  </si>
  <si>
    <t>Repurchases of common stock under the programs for fiscal years 2019 and 2018 were as follows: Fiscal Year Ended March 31, 2019 2018 Number of shares repurchased 30,777 403,624 Cost of shares repurchased (in thousands of dollars) $ 1,443 $ 21,610 Weighted-average cost per share $ 46.87 $ 53.54</t>
  </si>
  <si>
    <t>Executive Stock Plans And Stock-Based Compensation (Tables)</t>
  </si>
  <si>
    <t>Summary Of Stock Option And SAR Activity</t>
  </si>
  <si>
    <t>The following table summarizes the Company’s SAR activity for fiscal year 2017 , the last year SARs were outstanding under the plans: Shares Weighted-Average Exercise Price Fiscal Year Ended March 31, 2017: Outstanding at beginning of year 152,201 $ 59.96 Exercised (135,334 ) 61.72 Cancelled/expired (16,867 ) 45.82 Outstanding at end of year — $ —</t>
  </si>
  <si>
    <t>Summary Of RSU, Restricted Stock, And PSA Activity</t>
  </si>
  <si>
    <t>The following table summarizes the Company’s RSU, restricted stock, and PSA activity for fiscal years 2017 through 2019 : RSUs Restricted Stock PSAs Shares Weighted-Average Grant Date Fair Value Shares Weighted-Average Grant Date Fair Value Shares Weighted-Average Grant Date Fair Value Fiscal Year Ended March 31, 2017: Unvested at beginning of year 302,945 $ 49.95 48,100 $ 42.33 154,300 $ 48.13 Granted 74,776 55.27 — — 58,805 49.17 Vested (51,544 ) 44.57 (17,900 ) 42.26 (52,230 ) 53.56 Forfeited (539 ) 55.63 — — (525 ) 49.17 Unvested at end of year 325,638 52.01 30,200 42.37 160,350 46.86 Fiscal Year Ended March 31, 2018: Granted 72,032 64.13 — — 39,100 60.37 Vested (60,751 ) 45.51 — — (41,667 ) 46.41 Forfeited — — — — (6,783 ) 46.41 Unvested at end of year 336,919 55.77 30,200 42.37 151,000 50.50 Fiscal Year Ended March 31, 2019: Granted 87,621 64.53 — — 54,800 57.12 Vested (99,549 ) 59.09 (8,950 ) 44.25 (49,092 ) 45.06 Forfeited — — — — (9,834 ) 45.55 Unvested at end of year 324,991 $ 57.12 21,250 $ 41.58 146,874 $ 55.12</t>
  </si>
  <si>
    <t>Stock-Based Compensation Expense And Related Income Tax Benefit Recognized</t>
  </si>
  <si>
    <t>For the fiscal years ended March 31, 2019 , 2018 , and 2017 , total stock-based compensation expense and the related income tax benefit recognized were as follows: Fiscal Year Ended March 31, 2019 2018 2017 Total stock-based compensation expense $ 8,152 $ 7,610 $ 6,475 Income tax benefit recorded on stock-based compensation expense $ 1,712 $ 2,397 $ 2,266</t>
  </si>
  <si>
    <t>Commitments And Other Matters (Tables)</t>
  </si>
  <si>
    <t>Schedule Of Accounts Receivable By Reportable Operating Segment</t>
  </si>
  <si>
    <t>At March 31, 2019 and 2018 , net accounts receivable by reportable operating segment were as follows: March 31, 2019 2018 Flue-Cured and Burley Leaf Tobacco Operations: North America $ 31,939 $ 44,726 Other Regions 295,442 296,213 Subtotal 327,381 340,939 Other Tobacco Operations 40,729 36,180 Consolidated accounts receivable, net $ 368,110 $ 377,119</t>
  </si>
  <si>
    <t>Accumulated Other Comprehensive Income Accumulated Other Comprehensive Income (Loss) (Tables)</t>
  </si>
  <si>
    <t>Schedule of Accumulated Other Comprehensive Income (Loss)</t>
  </si>
  <si>
    <t>The following table summarizes the changes in the balances for each component of accumulated other comprehensive income (loss) attributable to the Company for the fiscal years ended March 31, 2019 , 2018 , and 2017 : Fiscal Year Ended March 31, (in thousands of dollars) 2019 2018 2017 Foreign currency translation: Balance at beginning of year $ (23,942 ) $ (33,138 ) $ (26,992 ) Other comprehensive income (loss) attributable to Universal Corporation: Net gain (loss) on foreign currency translation (net of tax (expense) benefit of $(5,806) in 2018 and $3,715 in 2017) (16,316 ) 14,162 (6,899 ) Less: Net loss on foreign currency translation attributable to noncontrolling interests 157 372 753 Other comprehensive income (loss) attributable to Universal Corporation, net of income taxes (16,159 ) 14,534 (6,146 ) Other changes: Reclassification to retained earnings (5) — (5,338 ) — Balance at end of year $ (40,101 ) $ (23,942 ) $ (33,138 ) Foreign currency hedge: Balance at beginning of year $ (35 ) $ (258 ) $ 675 Other comprehensive income (loss) attributable to Universal Corporation: Net gain (loss) on derivative instruments (net of tax (expense) benefit of $602, $(944), and $991) (6,490 ) 1,416 (1,841 ) Reclassification of net (gain) loss to earnings (net of tax expense (benefit) of $(640), $827, and $(489)) (1) 6,149 (1,193 ) 908 Other comprehensive income (loss) attributable to Universal Corporation, net of income taxes (341 ) 223 (933 ) Balance at end of year $ (376 ) $ (35 ) $ (258 ) Interest rate hedge: Balance at beginning of year $ 6,528 $ 1,398 $ (6,997 ) Other comprehensive income (loss) attributable to Universal Corporation: Net gain (loss) on derivative instruments (net of tax (expense) benefit of $1,574, $(1,182), and $(3,150) (5,922 ) 3,687 5,849 Reclassification of net (gain) loss to earnings (net of tax expense (benefit) of $409, $(433), and $(1,370)) (2) (1,540 ) 811 2,546 Other comprehensive income (loss) attributable to Universal Corporation, net of income taxes (7,462 ) 4,498 8,395 Other changes: Reclassification to retained earnings (5) — 632 — Balance at end of year $ (934 ) $ 6,528 $ 1,398 Pension and other postretirement benefit plans: Balance at beginning of year $ (42,615 ) $ (37,561 ) $ (39,036 ) Other comprehensive income (loss) attributable to Universal Corporation: Net gain (loss) arising during the year (net of tax (expense) benefit of $4,073, $(527), and $751) (3) (13,927 ) 295 (1,395 ) Amortization included in earnings (net of tax benefit of $(628), $(933), and $(1,546)) (4) 2,262 2,318 2,870 Other comprehensive income (loss) attributable to Universal Corporation, net of income taxes (11,665 ) 2,613 1,475 Other changes: Reclassification to retained earnings (5) — (7,667 ) — Balance at end of year $ (54,280 ) $ (42,615 ) $ (37,561 ) Total accumulated other comprehensive income (loss) at end of year $ (95,691 ) $ (60,064 ) $ (69,559 ) (1) Gain (loss) on foreign currency cash flow hedges related to forecast purchases of tobacco is reclassified from accumulated other comprehensive income (loss) to cost of goods sold when the tobacco is sold to customers. See Note 9 for additional information. (2) 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9 for additional information. (3) These items arise from the remeasurement of the assets and liabilities of the Company's defined benefit pension and other postretirement benefit plans. Those remeasurements are made on an annual basis at the end of the fiscal year. See Note 11 for additional information. (4) This accumulated other comprehensive income (loss) component is included in the computation of net periodic benefit cost. See Note 11 for additional information. (5) In the fourth quarter of fiscal year 2018, the Company adopted FASB Accounting Standards Update 2018-02, which addressed the disproportionate income tax effects on pretax amounts recorded in accumulated other comprehensive income (loss) arising from the enactment of the Tax Cuts and Jobs Act of 2017. With the adoption of ASU 2018-02, the disproportionate tax effects were reclassified to retained earnings, and the resulting tax effects remaining in accumulated other comprehensive income (loss) are reflective of the rates which those amounts will ultimately be taxed.</t>
  </si>
  <si>
    <t>Operating Segments (Tables)</t>
  </si>
  <si>
    <t>Operating Results For The Company's Reportable Segments</t>
  </si>
  <si>
    <t>Reportable segment data as of, or for, the fiscal years ended March 31, 2019 , 2018 , and 2017 , is as follows: Sales and Other Operating Revenues Operating Income Fiscal Year Ended March 31, Fiscal Year Ended March 31, 2019 2018 2017 2019 2018 2017 Flue-Cured and Burley Leaf Tobacco Operations: North America $ 382,631 $ 308,691 $ 416,438 $ 23,069 $ 23,091 $ 35,221 Other Regions (1) 1,569,738 1,482,188 1,422,991 151,527 146,761 143,294 Subtotal 1,952,369 1,790,879 1,839,429 174,596 169,852 178,515 Other Tobacco Operations (2) 274,784 243,068 231,789 12,176 10,098 10,019 Segment total 2,227,153 2,033,947 2,071,218 186,772 179,950 188,534 Deduct: Equity in pretax earnings of unconsolidated affiliates (3) (5,299 ) (9,125 ) (5,774 ) Restructuring and impairment costs (4) (20,304 ) — (4,359 ) Consolidated total $ 2,227,153 $ 2,033,947 $ 2,071,218 $ 161,169 $ 170,825 $ 178,401 Segment Assets Goodwill March 31, March 31, 2019 2018 2017 2019 2018 2017 Flue-Cured and Burley Leaf Tobacco Operations: North America $ 294,064 $ 368,672 $ 357,406 $ — $ — $ — Other Regions (1) 1,473,100 1,460,961 1,465,109 96,194 97,094 97,159 Subtotal 1,767,164 1,829,633 1,822,515 96,194 97,094 97,159 Other Tobacco Operations (2) 366,020 338,999 300,890 1,713 1,713 1,644 Segment and consolidated totals $ 2,133,184 $ 2,168,632 $ 2,123,405 $ 97,907 $ 98,807 $ 98,803 Depreciation and Amortization Capital Expenditures Fiscal Year Ended March 31, Fiscal Year Ended March 31, 2019 2018 2017 2019 2018 2017 Flue-Cured and Burley Leaf Tobacco Operations: North America $ 4,756 $ 4,772 $ 4,626 $ 3,137 $ 3,316 $ 4,202 Other Regions (1) 24,088 24,547 26,106 22,569 21,820 21,619 Subtotal 28,844 29,319 30,732 25,706 25,136 25,821 Other Tobacco Operations (2) 8,306 5,574 5,238 13,054 8,901 9,809 Segment and consolidated totals $ 37,150 $ 34,893 $ 35,970 $ 38,760 $ 34,037 $ 35,630 (1) Includes South America, Africa, Europe, and Asia regions, as well as inter-region eliminations. (2) 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79.2 million , $89.3 million , and $78.1 million , at March 31, 2019 , 2018 , and 2017 , respectively. (3) Equity in pretax earnings of unconsolidated affiliates is included in segment operating income (Other Tobacco Operations segment), but is reported below consolidated operating income and excluded from that total in the consolidated statements of income. (4) Restructuring and impairment costs are excluded from segment operating income, but are included in consolidated operating income in the consolidated statements of income (see Note 3).</t>
  </si>
  <si>
    <t>Schedule Of Sales And Long-Lived Assets By Country</t>
  </si>
  <si>
    <t>Geographic Data Sales and Other Operating Revenues Fiscal Year Ended March 31, 2019 2018 2017 Belgium $ 390,433 $ 339,391 $ 320,735 United States 227,771 249,281 320,731 China 115,174 120,859 137,855 Germany 166,397 114,386 123,649 Poland 145,478 110,445 94,681 Indonesia 104,268 73,544 57,206 Philippines 69,820 52,902 92,288 Mexico 64,700 62,891 50,540 All other countries 943,112 910,248 873,533 Consolidated total $ 2,227,153 $ 2,033,947 $ 2,071,218 Long-Lived Assets March 31, 2019 2018 2017 United States $ 81,270 $ 88,196 $ 85,145 Brazil 139,624 141,087 134,074 Mozambique 45,051 47,800 50,311 All other countries 134,543 145,638 146,698 Consolidated total $ 400,488 $ 422,721 $ 416,228</t>
  </si>
  <si>
    <t>Unaudited Quarterly Financial Data (Tables)</t>
  </si>
  <si>
    <t xml:space="preserve"> First Quarter Second Quarter Third Quarter Fourth Quarter Fiscal Year Ended March 31, 2019 Operating Results: Sales and other operating revenues $ 379,719 $ 539,604 $ 636,107 $ 671,723 Gross profit 72,221 99,460 115,430 119,480 Net income 11,060 34,293 31,089 33,692 Net income attributable to Universal Corporation 13,179 31,446 28,135 31,361 Earnings per common share: Basic 0.53 1.25 1.12 1.25 Diluted 0.52 1.24 1.11 1.24 Cash Dividends Declared: Per share of common stock 0.75 0.75 0.75 0.75 Market Price Range of Common Stock: High 68.25 71.60 76.98 60.67 Low 46.40 55.66 53.03 52.60 Fiscal Year Ended March 31, 2018 Operating Results: Sales and other operating revenues $ 284,622 $ 488,248 $ 653,581 $ 607,496 Gross profit 53,857 93,076 108,518 116,497 Net income 3,321 28,306 50,219 34,322 Net income attributable to Universal Corporation 3,577 26,167 45,400 30,518 Earnings per common share: Basic 0.14 1.03 1.80 1.21 Diluted 0.14 1.02 1.78 1.20 Cash Dividends Declared: Per share of common stock 0.54 0.54 0.55 0.55 Market Price Range of Common Stock: High 75.70 65.90 60.45 53.85 Low 63.15 55.00 52.05 45.95</t>
  </si>
  <si>
    <t>Nature Of Operations And Significant Accounting Policies (Narrative) (Details)</t>
  </si>
  <si>
    <t>Mar. 31, 2019USD ($)</t>
  </si>
  <si>
    <t>Mar. 31, 2018USD ($)</t>
  </si>
  <si>
    <t>Mar. 31, 2017USD ($)</t>
  </si>
  <si>
    <t>Nature Of Operations And Significant Accounting Policies [Line Items]</t>
  </si>
  <si>
    <t>Number of countries in which entity operates</t>
  </si>
  <si>
    <t>Dividends received on equity method investments</t>
  </si>
  <si>
    <t>Payments to Noncontrolling Interests</t>
  </si>
  <si>
    <t>Advances to suppliers, current and non-current</t>
  </si>
  <si>
    <t>Valuation allowance amount related to advances to suppliers</t>
  </si>
  <si>
    <t>Provision (recoveries) for loss on uncollectible advances to suppliers</t>
  </si>
  <si>
    <t>Advances to suppliers on which interest has been discontinued</t>
  </si>
  <si>
    <t>Aggregate balance of recoverable value added tax credits</t>
  </si>
  <si>
    <t>Valuation allowance on recoverable value added tax credits</t>
  </si>
  <si>
    <t>Interest costs capitalized</t>
  </si>
  <si>
    <t>Goodwill, Impairment Loss</t>
  </si>
  <si>
    <t>Impairment of property, plant and equipment</t>
  </si>
  <si>
    <t>Foreign currency remeasurement gain (loss)</t>
  </si>
  <si>
    <t>Foreign currency transaction gain (loss)</t>
  </si>
  <si>
    <t>Percentage of revenue earned from processing tobacco owned by customers</t>
  </si>
  <si>
    <t>5.00%</t>
  </si>
  <si>
    <t>Zimbabwe [Member]</t>
  </si>
  <si>
    <t>Investment in deconsolidated subsidiary</t>
  </si>
  <si>
    <t>Net foreign currency translation loss</t>
  </si>
  <si>
    <t>Minimum [Member] | Buildings [Member]</t>
  </si>
  <si>
    <t>Estimated useful life</t>
  </si>
  <si>
    <t>15 years</t>
  </si>
  <si>
    <t>Minimum [Member] | Processing And Packing Machinery [Member]</t>
  </si>
  <si>
    <t>3 years</t>
  </si>
  <si>
    <t>Minimum [Member] | Transport Equipment [Member]</t>
  </si>
  <si>
    <t>Minimum [Member] | Computer Equipment [Member]</t>
  </si>
  <si>
    <t>Maximum [Member] | Buildings [Member]</t>
  </si>
  <si>
    <t>40 years</t>
  </si>
  <si>
    <t>Maximum [Member] | Processing And Packing Machinery [Member]</t>
  </si>
  <si>
    <t>11 years</t>
  </si>
  <si>
    <t>Maximum [Member] | Transport Equipment [Member]</t>
  </si>
  <si>
    <t>10 years</t>
  </si>
  <si>
    <t>Maximum [Member] | Computer Equipment [Member]</t>
  </si>
  <si>
    <t>12 years</t>
  </si>
  <si>
    <t>Accounting Standards Update 2015-03 [Member]</t>
  </si>
  <si>
    <t>Unamortized Debt Issuance Expense</t>
  </si>
  <si>
    <t>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Nature Of Operations And Significant Accounting Policies (Reconciliation Of Equity In Unconsolidated Affiliates) (Details) - USD ($) $ in Thousands</t>
  </si>
  <si>
    <t>Equity in pretax earnings reported in the consolidated statements of income</t>
  </si>
  <si>
    <t>Less: Equity in income taxes</t>
  </si>
  <si>
    <t>Equity in net income</t>
  </si>
  <si>
    <t>Less: Dividends received on investments</t>
  </si>
  <si>
    <t>[2]</t>
  </si>
  <si>
    <t>Equity in net income, net of dividends, reported in the consolidated statements of cash flows</t>
  </si>
  <si>
    <t>Revenue from Contracts with Customers Revenue from Contract with Customer (Disaggregation of Revenue) (Details) - USD ($) $ in Thousands</t>
  </si>
  <si>
    <t>Disaggregation of Revenue [Line Items]</t>
  </si>
  <si>
    <t>Revenue from Contract with Customer, Excluding Assessed Tax</t>
  </si>
  <si>
    <t>Tobacco sales [Member] [Member]</t>
  </si>
  <si>
    <t>Processing revenue [Member]</t>
  </si>
  <si>
    <t>Other sales and revenue [Member] [Member]</t>
  </si>
  <si>
    <t>Other operating revenues</t>
  </si>
  <si>
    <t>Restructuring Costs (Narrative) (Details) - USD ($)</t>
  </si>
  <si>
    <t>Restructuring Cost and Reserve [Line Items]</t>
  </si>
  <si>
    <t>Total tobacco production percentage</t>
  </si>
  <si>
    <t>60.00%</t>
  </si>
  <si>
    <t>Employee termination benefits</t>
  </si>
  <si>
    <t>Impairment of Long-Lived Assets Held-for-use</t>
  </si>
  <si>
    <t>Other locations</t>
  </si>
  <si>
    <t>HUNGARY</t>
  </si>
  <si>
    <t>Restructuring Costs (Cumulative Restructuring Costs) (Details) - USD ($)</t>
  </si>
  <si>
    <t>Restructuring costs</t>
  </si>
  <si>
    <t>Asset impairment charges</t>
  </si>
  <si>
    <t>Employee Termination Benefits [Member]</t>
  </si>
  <si>
    <t>Other Restructuring [Member]</t>
  </si>
  <si>
    <t>Other restructuring costs</t>
  </si>
  <si>
    <t>Farmer loans and property and equipment</t>
  </si>
  <si>
    <t>Restructuring Costs (Reconciliation Of Company's Liability For The Restructuring Costs) (Details) - USD ($) $ in Thousands</t>
  </si>
  <si>
    <t>Mar. 31, 2016</t>
  </si>
  <si>
    <t>Payments</t>
  </si>
  <si>
    <t>Balance</t>
  </si>
  <si>
    <t>Earnings Per Share Earnings Per Share (Narrative) (Details) - USD ($) $ in Thousands</t>
  </si>
  <si>
    <t>Stock Repurchased and Retired During Period, Shares</t>
  </si>
  <si>
    <t>Earnings Per Share (Computation Of Basic And Diluted Earnings (Loss) Per Share) (Details) - USD ($) $ / shares in Units, $ in Thousands</t>
  </si>
  <si>
    <t>Numerator for basic earnings per share</t>
  </si>
  <si>
    <t>Less: Dividends on convertible perpetual preferred stock</t>
  </si>
  <si>
    <t>Earnings available to Universal Corporation common shareholders for calculation of basic earnings per share</t>
  </si>
  <si>
    <t>Denominator for basic earnings per share</t>
  </si>
  <si>
    <t>Weighted average shares outstanding</t>
  </si>
  <si>
    <t>Basic earnings per share</t>
  </si>
  <si>
    <t>Numerator for diluted earnings per share</t>
  </si>
  <si>
    <t>Denominator for diluted earnings per share:</t>
  </si>
  <si>
    <t>Effect of dilutive securities (if conversion or exercise assumed) Employee share-based awards</t>
  </si>
  <si>
    <t>Denominator for diluted earnings per share</t>
  </si>
  <si>
    <t>Diluted earnings per share</t>
  </si>
  <si>
    <t>Income Taxes (Narrative) (Details) - USD ($) $ in Thousands</t>
  </si>
  <si>
    <t>9 Months Ended</t>
  </si>
  <si>
    <t>Income Tax [Line Items]</t>
  </si>
  <si>
    <t>Effective Income Tax Rate Reconciliation, at Federal Statutory Income Tax Rate, Percent</t>
  </si>
  <si>
    <t>21.00%</t>
  </si>
  <si>
    <t>31.50%</t>
  </si>
  <si>
    <t>35.00%</t>
  </si>
  <si>
    <t>Continuing operations</t>
  </si>
  <si>
    <t>Effective Income Tax Rate Reconciliation, Tax Holiday, Amount</t>
  </si>
  <si>
    <t>Reversal of dividend withholding tax due to foreign subsidiary tax holiday</t>
  </si>
  <si>
    <t>(5.10%)</t>
  </si>
  <si>
    <t>0.00%</t>
  </si>
  <si>
    <t>Net operating loss carryforwards</t>
  </si>
  <si>
    <t>Unrecognized tax benefits that would impact effective tax rate</t>
  </si>
  <si>
    <t>Liability where a significant change in unrecognized tax benefits is reasonably possible</t>
  </si>
  <si>
    <t>Minimum [Member] | State And Foreign Jurisdictions [Member]</t>
  </si>
  <si>
    <t>Open tax years</t>
  </si>
  <si>
    <t>Maximum [Member] | State And Foreign Jurisdictions [Member]</t>
  </si>
  <si>
    <t>6 years</t>
  </si>
  <si>
    <t>Prior to Tax Cuts and Jobs Act [Member]</t>
  </si>
  <si>
    <t>Subsequent to Tax Cuts and Jobs Act [Member]</t>
  </si>
  <si>
    <t>Deferred tax liabilities</t>
  </si>
  <si>
    <t>Net Income [Member] | Subsequent to Tax Cuts and Jobs Act [Member]</t>
  </si>
  <si>
    <t>Income Tax Expense (Benefit), Continuing Operations, Adjustment of Deferred Tax (Asset) Liability</t>
  </si>
  <si>
    <t>Income Taxes (Schedule Of Components of Income Tax Expense) (Details) - USD ($) $ in Thousands</t>
  </si>
  <si>
    <t>United States, current</t>
  </si>
  <si>
    <t>State and local, current</t>
  </si>
  <si>
    <t>Foreign, current</t>
  </si>
  <si>
    <t>Total, current</t>
  </si>
  <si>
    <t>United States, deferred</t>
  </si>
  <si>
    <t>State and local, deferred</t>
  </si>
  <si>
    <t>Foreign, deferred</t>
  </si>
  <si>
    <t>Deferred income tax expense (benefit)</t>
  </si>
  <si>
    <t>Income Taxes (Schedule of Effective Income Tax Rate Reconciliation) (Details)</t>
  </si>
  <si>
    <t>U.S. federal statutory tax rate</t>
  </si>
  <si>
    <t>State income taxes, net of federal benefit</t>
  </si>
  <si>
    <t>0.20%</t>
  </si>
  <si>
    <t>0.10%</t>
  </si>
  <si>
    <t>0.30%</t>
  </si>
  <si>
    <t>Dividends received from deconsolidated operations</t>
  </si>
  <si>
    <t>(1.40%)</t>
  </si>
  <si>
    <t>(2.30%)</t>
  </si>
  <si>
    <t>Foreign earnings taxed at rates other than the U.S. federal statutory tax rate</t>
  </si>
  <si>
    <t>7.10%</t>
  </si>
  <si>
    <t>2.80%</t>
  </si>
  <si>
    <t>Foreign dividend withholding taxes</t>
  </si>
  <si>
    <t>3.70%</t>
  </si>
  <si>
    <t>(0.20%)</t>
  </si>
  <si>
    <t>Adjustment of deferred tax assets and liabilities to lower tax rate</t>
  </si>
  <si>
    <t>4.60%</t>
  </si>
  <si>
    <t>Reduction of U.S. tax liability on undistributed foreign earnings to amounts payable under one-time transition tax</t>
  </si>
  <si>
    <t>(8.30%)</t>
  </si>
  <si>
    <t>Other, including changes in liabilities recorded for uncertain tax positions</t>
  </si>
  <si>
    <t>1.20%</t>
  </si>
  <si>
    <t>0.50%</t>
  </si>
  <si>
    <t>Effective income tax rate</t>
  </si>
  <si>
    <t>27.20%</t>
  </si>
  <si>
    <t>30.30%</t>
  </si>
  <si>
    <t>33.50%</t>
  </si>
  <si>
    <t>Income Taxes (Schedule Of U.S. And Foreign Components Of Income Before Income Taxes And Other Items) (Details) - USD ($) $ in Thousands</t>
  </si>
  <si>
    <t>United States</t>
  </si>
  <si>
    <t>Foreign</t>
  </si>
  <si>
    <t>Income Taxes (Schedule of Deferred Tax Assets and Liabilities) (Details) - USD ($) $ in Thousands</t>
  </si>
  <si>
    <t>Foreign withholding taxes</t>
  </si>
  <si>
    <t>Undistributed earnings</t>
  </si>
  <si>
    <t>Goodwill</t>
  </si>
  <si>
    <t>All other</t>
  </si>
  <si>
    <t>Total deferred tax liabilities</t>
  </si>
  <si>
    <t>Employee benefit plans</t>
  </si>
  <si>
    <t>Reserves and accruals</t>
  </si>
  <si>
    <t>Deferred income</t>
  </si>
  <si>
    <t>Currency translation losses of foreign subsidiaries</t>
  </si>
  <si>
    <t>Local currency exchange losses of foreign subsidiaries</t>
  </si>
  <si>
    <t>Total deferred tax assets</t>
  </si>
  <si>
    <t>Valuation allowance</t>
  </si>
  <si>
    <t>Net deferred tax assets</t>
  </si>
  <si>
    <t>Income Taxes (Schedule Of Combined Income Tax Expense (Benefit) Allocable To Continuing Operations, Other Comprehensive Income, And Adjustments To Shareholders' Equity) (Details) - USD ($) $ in Thousands</t>
  </si>
  <si>
    <t>Income Taxes (Reconciliation Of the Gross Liability For Uncertain Tax Positions) (Details) - USD ($) $ in Thousands</t>
  </si>
  <si>
    <t>Liability for uncertain tax positions, beginning of year</t>
  </si>
  <si>
    <t>Additions: Related to tax positions for the current year</t>
  </si>
  <si>
    <t>Additions: Related to tax positions for prior years</t>
  </si>
  <si>
    <t>Reductions: Due to lapses of statutes of limitations</t>
  </si>
  <si>
    <t>Reductions: Related to tax positions for prior year</t>
  </si>
  <si>
    <t>Reductions: Effect of currency rate movement</t>
  </si>
  <si>
    <t>Liability for uncertain tax positions, end of year</t>
  </si>
  <si>
    <t>Credit Facilities (Narrative) (Details) - USD ($) $ in Thousands</t>
  </si>
  <si>
    <t>Debt Instrument [Line Items]</t>
  </si>
  <si>
    <t>Five-year revolving credit facility</t>
  </si>
  <si>
    <t>Revolving credit facility, term</t>
  </si>
  <si>
    <t>5 years</t>
  </si>
  <si>
    <t>Amounts outstanding under line of credit facility</t>
  </si>
  <si>
    <t>Additional borrowings under present credit agreement</t>
  </si>
  <si>
    <t>Outstanding uncommitted lines of credit</t>
  </si>
  <si>
    <t>Weighted average interest rates on short-term borrowings outstanding</t>
  </si>
  <si>
    <t>3.40%</t>
  </si>
  <si>
    <t>Prime Rate Or One Month Libor [Member]</t>
  </si>
  <si>
    <t>Debt Instrument, Basis Spread on Variable Rate</t>
  </si>
  <si>
    <t>1.00%</t>
  </si>
  <si>
    <t>Federal funds rate [Member]</t>
  </si>
  <si>
    <t>Uncommitted lines of credit [Member]</t>
  </si>
  <si>
    <t>Unused lines of Credit [Member]</t>
  </si>
  <si>
    <t>Five-year term [Member]</t>
  </si>
  <si>
    <t>Term loan</t>
  </si>
  <si>
    <t>Number of Years of Bank Credit Agreement</t>
  </si>
  <si>
    <t>Seven-year term [Member]</t>
  </si>
  <si>
    <t>7 years</t>
  </si>
  <si>
    <t>Long-Term Debt (Narrative) (Details) - USD ($) $ in Thousands</t>
  </si>
  <si>
    <t>Feb. 26, 2018</t>
  </si>
  <si>
    <t>Medium-term notes principal amount outstanding</t>
  </si>
  <si>
    <t>Derivative, Fair Value, Net</t>
  </si>
  <si>
    <t>Debt Instrument, Interest Rate, Effective Percentage</t>
  </si>
  <si>
    <t>3.94%</t>
  </si>
  <si>
    <t>4.26%</t>
  </si>
  <si>
    <t>Long-Term Debt (Schedule Of Long-Term Debt) (Details) - USD ($) $ in Thousands</t>
  </si>
  <si>
    <t>Senior bank term loans</t>
  </si>
  <si>
    <t>Total outstanding</t>
  </si>
  <si>
    <t>Less: current portion</t>
  </si>
  <si>
    <t>Less: unamortized debt issuance costs</t>
  </si>
  <si>
    <t>Leases (Details) - USD ($) $ in Millions</t>
  </si>
  <si>
    <t>Rent expense on operating leases</t>
  </si>
  <si>
    <t>Operating leases minimum payment in 2020</t>
  </si>
  <si>
    <t>Operating leases minimum payment in 2021</t>
  </si>
  <si>
    <t>Operating leases minimum payment in 2022</t>
  </si>
  <si>
    <t>Operating leases minimum payment in 2023</t>
  </si>
  <si>
    <t>Operating leases minimum payment in 2024</t>
  </si>
  <si>
    <t>Operating leases minimum payment after 2024</t>
  </si>
  <si>
    <t>Derivatives And Hedging Activities (Narrative) (Details) - USD ($) $ in Millions</t>
  </si>
  <si>
    <t>Derivative [Line Items]</t>
  </si>
  <si>
    <t>Unrealized Gain (Loss) on Foreign Currency Derivatives, Net, before Tax</t>
  </si>
  <si>
    <t>Unrealized Gain (Loss) on Cash Flow Hedging Instruments</t>
  </si>
  <si>
    <t>Foreign Exchange Forward [Member]</t>
  </si>
  <si>
    <t>Derivative, Notional Amount</t>
  </si>
  <si>
    <t>Cash Flow Hedges [Member] | Interest Rate Swap [Member]</t>
  </si>
  <si>
    <t>Derivative, Gain (Loss) on Derivative, Net</t>
  </si>
  <si>
    <t>Derivatives And Hedging Activities Notional Amount of Forward Contracts (Details) - USD ($) $ in Millions</t>
  </si>
  <si>
    <t>Foreign Exchange Contract [Member]</t>
  </si>
  <si>
    <t>Forward contracts related to tobacco purchase [Member] | Derivatives Designated As Hedges [Member]</t>
  </si>
  <si>
    <t>Forward contracts related to tobacco processing costs [Member] | Derivatives Not Designated As Hedges [Member]</t>
  </si>
  <si>
    <t>Derivatives And Hedging Activities (Effect Of Derivative Financial Instruments On The Consolidated Statements Of Income) (Details) - USD ($) $ in Thousands</t>
  </si>
  <si>
    <t>Derivative Instruments, Gain (Loss) [Line Items]</t>
  </si>
  <si>
    <t>Derivatives Designated As Hedges [Member] | Cash Flow Hedges [Member] | Interest Rate Swap [Member] | Interest Expense [Member]</t>
  </si>
  <si>
    <t>Gain (loss) recorded in accumulated other comprehensive loss</t>
  </si>
  <si>
    <t>Gain (loss) reclassified from accumulated other comprehensive loss into earnings</t>
  </si>
  <si>
    <t>Derivatives Designated As Hedges [Member] | Cash Flow Hedges [Member] | Interest Rate Swap [Member] | Selling, General And Administrative Expenses [Member]</t>
  </si>
  <si>
    <t>Gain (loss) recognized in earnings from ineffective portion and early de-designation of cash flow hedges</t>
  </si>
  <si>
    <t>Derivatives Designated As Hedges [Member] | Cash Flow Hedges [Member] | Forward Foreign Currency Exchange Contracts [Member] | Cost Of Goods Sold [Member]</t>
  </si>
  <si>
    <t>Derivatives Designated As Hedges [Member] | Cash Flow Hedges [Member] | Forward Foreign Currency Exchange Contracts [Member] | Selling, General And Administrative Expenses [Member]</t>
  </si>
  <si>
    <t>Derivatives Not Designated As Hedges [Member] | Forward Foreign Currency Exchange Contracts [Member] | Selling, General And Administrative Expenses [Member]</t>
  </si>
  <si>
    <t>Derivatives And Hedging Activities (Effect Of Derivative Financial Instruments On The Consolidated Balance Sheets) (Details) - USD ($) $ in Thousands</t>
  </si>
  <si>
    <t>Derivatives in a Fair Value Asset Position Designated as Hedging Instruments</t>
  </si>
  <si>
    <t>Derivatives in a Fair Value Liability Position Designated as Hedging Instruments</t>
  </si>
  <si>
    <t>Derivatives in a Fair Value Asset Position Not Designated as Hedging Instruments</t>
  </si>
  <si>
    <t>Derivatives in a Fair Value Liability Position Not Designated as Hedging Instruments</t>
  </si>
  <si>
    <t>Forward Foreign Currency Exchange Contracts [Member] | Other Current Assets [Member]</t>
  </si>
  <si>
    <t>Forward Foreign Currency Exchange Contracts [Member] | Accounts Payable And Accrued Expenses [Member]</t>
  </si>
  <si>
    <t>Cash Flow Hedges [Member] | Interest Rate Swap Agreements [Member] | Other Non-Current Assets [Member]</t>
  </si>
  <si>
    <t>Cash Flow Hedges [Member] | Interest Rate Swap Agreements [Member] | Other Noncurrent Liabilities [Member]</t>
  </si>
  <si>
    <t>Fair Value Measurements Fair Value Measurements (Narrative) (Details) - USD ($) $ in Millions</t>
  </si>
  <si>
    <t>Fair Value, Assets and Liabilities Measured on Recurring and Nonrecurring Basis [Line Items]</t>
  </si>
  <si>
    <t>Long-Term Debt, Fair Value</t>
  </si>
  <si>
    <t>Nonrecurring fair value measurements [Member]</t>
  </si>
  <si>
    <t>Impaired fixed assets</t>
  </si>
  <si>
    <t>Fair Value Measurements (Financial Assets And Liabilities Measured At Fair Value On Recurring Basis) (Details) - USD ($) $ in Thousands</t>
  </si>
  <si>
    <t>Assets:</t>
  </si>
  <si>
    <t>Money market funds</t>
  </si>
  <si>
    <t>Trading securities associated with deferred compensation plans</t>
  </si>
  <si>
    <t>Interest rate swap agreements</t>
  </si>
  <si>
    <t>Forward foreign currency exchange contracts</t>
  </si>
  <si>
    <t>Total financial assets measured and reported at fair value</t>
  </si>
  <si>
    <t>Liabilities:</t>
  </si>
  <si>
    <t>Guarantees of bank loans to tobacco growers</t>
  </si>
  <si>
    <t>Total financial liabilities measured and reported at fair value</t>
  </si>
  <si>
    <t>Level 1 [Member]</t>
  </si>
  <si>
    <t>Level 2 [Member]</t>
  </si>
  <si>
    <t>Level 3 [Member]</t>
  </si>
  <si>
    <t>Fair Value Measured at Net Asset Value Per Share [Member]</t>
  </si>
  <si>
    <t>Fair Value Measurements (Reconciliation Of Change In Balance Of Financial Liability For Guarantees Of Bank Loans To Tobacco Growers) (Details) - USD ($) $ in Thousands</t>
  </si>
  <si>
    <t>Balance at beginning of year</t>
  </si>
  <si>
    <t>Payments under the guarantees and transfers to allowance for loss on direct loans to farmers (removal of prior crop year loans from the portfolio)</t>
  </si>
  <si>
    <t>Provision for loss or transfers from allowance for loss on direct loans to farmers (addition of current crop year loans)</t>
  </si>
  <si>
    <t>Change in discount rate and estimated collection period</t>
  </si>
  <si>
    <t>Currency remeasurement</t>
  </si>
  <si>
    <t>Balance at end of year</t>
  </si>
  <si>
    <t>Pension And Other Postretirement Benefit Plans (Narrative) (Details) - USD ($) $ in Thousands</t>
  </si>
  <si>
    <t>Defined Benefit Plan Disclosure [Line Items]</t>
  </si>
  <si>
    <t>Revised healthcare cost trend assumption</t>
  </si>
  <si>
    <t>7.60%</t>
  </si>
  <si>
    <t>Ultimate healthcare cost trend rate</t>
  </si>
  <si>
    <t>4.50%</t>
  </si>
  <si>
    <t>Year that rate reaches healthcare cost trend rate</t>
  </si>
  <si>
    <t>2028</t>
  </si>
  <si>
    <t>Net actuarial loss expected in net periodic benefit cost during next fiscal year</t>
  </si>
  <si>
    <t>Prior service benefit expected in net periodic benefit cost during next fiscal year</t>
  </si>
  <si>
    <t>Percentage of total plan assets</t>
  </si>
  <si>
    <t>94.00%</t>
  </si>
  <si>
    <t>Percentage of total projected benefit obligation</t>
  </si>
  <si>
    <t>84.00%</t>
  </si>
  <si>
    <t>Expected company contributions in next fiscal year</t>
  </si>
  <si>
    <t>Pension and Other Postretirement Benefits Cost (Reversal of Cost)</t>
  </si>
  <si>
    <t>Pension Benefits [Member]</t>
  </si>
  <si>
    <t>Funded status of the plans, end of year</t>
  </si>
  <si>
    <t>Percentage of funded status of plans</t>
  </si>
  <si>
    <t>97.00%</t>
  </si>
  <si>
    <t>Other Postretirement Benefits [Member]</t>
  </si>
  <si>
    <t>8.10%</t>
  </si>
  <si>
    <t>6.70%</t>
  </si>
  <si>
    <t>95.00%</t>
  </si>
  <si>
    <t>ERISA-regulated U.S. plan [Member]</t>
  </si>
  <si>
    <t>Pension And Other Postretirement Benefit Plans (Assumptions Used To Compute Net Periodic Benefit Cost And Benefit Obligations) (Details)</t>
  </si>
  <si>
    <t>Healthcare cost trend rate</t>
  </si>
  <si>
    <t>Discount rates: Benefit cost for plan year</t>
  </si>
  <si>
    <t>4.10%</t>
  </si>
  <si>
    <t>Discount rates: Benefit obligation at end of plan year</t>
  </si>
  <si>
    <t>4.00%</t>
  </si>
  <si>
    <t>Expected long-term return on plan assets: Benefit cost for plan year</t>
  </si>
  <si>
    <t>6.75%</t>
  </si>
  <si>
    <t>7.00%</t>
  </si>
  <si>
    <t>Salary scale: Benefit cost for plan year</t>
  </si>
  <si>
    <t>Salary scale: Benefit obligation at end of plan year</t>
  </si>
  <si>
    <t>3.90%</t>
  </si>
  <si>
    <t>3.80%</t>
  </si>
  <si>
    <t>3.00%</t>
  </si>
  <si>
    <t>Pension And Other Postretirement Benefit Plans (Benefit Obligations, Plan Assets, And Funded Status) (Details) - USD ($) $ in Thousands</t>
  </si>
  <si>
    <t>Plan assets at fair value, beginning of year</t>
  </si>
  <si>
    <t>Plan assets at fair value, end of year</t>
  </si>
  <si>
    <t>Accumulated benefit obligation</t>
  </si>
  <si>
    <t>Projected benefit obligation</t>
  </si>
  <si>
    <t>Projected benefit obligation, beginning of year</t>
  </si>
  <si>
    <t>Service cost</t>
  </si>
  <si>
    <t>Interest cost</t>
  </si>
  <si>
    <t>Effect of discount rate change</t>
  </si>
  <si>
    <t>Foreign currency exchange rate changes</t>
  </si>
  <si>
    <t>Benefit payments</t>
  </si>
  <si>
    <t>Projected benefit obligation, end of year</t>
  </si>
  <si>
    <t>Actual return on plan assets</t>
  </si>
  <si>
    <t>Employer contributions</t>
  </si>
  <si>
    <t>Pension And Other Postretirement Benefit Plans (Funded Status In Consolidated Balance Sheets) (Details) - USD ($) $ in Thousands</t>
  </si>
  <si>
    <t>Non-current liability (reported as pensions and other postretirement benefits)</t>
  </si>
  <si>
    <t>Non-current asset (included in other noncurrent assets)</t>
  </si>
  <si>
    <t>Current liability (included in accounts payable and accrued expenses)</t>
  </si>
  <si>
    <t>Amounts recognized in the consolidated balance sheets</t>
  </si>
  <si>
    <t>Pension And Other Postretirement Benefit Plans (Additional Information On Funded Status) (Details) - USD ($) $ in Thousands</t>
  </si>
  <si>
    <t>For Plans With A Projected Benefit Obligation In Excess Of Plan Assets:</t>
  </si>
  <si>
    <t>Aggregate projected benefit obligation (PBO)</t>
  </si>
  <si>
    <t>Aggregate fair value of plan assets</t>
  </si>
  <si>
    <t>For Plans With An Accumulated Benefit Obligation In Excess Of Plan Assets:</t>
  </si>
  <si>
    <t>Aggregate accumulated benefit obligation (ABO)</t>
  </si>
  <si>
    <t>Pension And Other Postretirement Benefit Plans (Components Of Company's Net Periodic Benefit Cost) (Details) - USD ($) $ in Thousands</t>
  </si>
  <si>
    <t>Expected return on plan assets</t>
  </si>
  <si>
    <t>Settlement gain</t>
  </si>
  <si>
    <t>Net amortization and deferral</t>
  </si>
  <si>
    <t>Net periodic benefit cost</t>
  </si>
  <si>
    <t>Pension And Other Postretirement Benefit Plans (Recognized In Accumulated Other Comprehensive Income (Loss) On Pretax Basis) (Details) - USD ($) $ in Thousands</t>
  </si>
  <si>
    <t>Net actuarial loss (gain), beginning of year</t>
  </si>
  <si>
    <t>Losses (gains) arising during the year</t>
  </si>
  <si>
    <t>Amortization included in net periodic benefit cost during the year</t>
  </si>
  <si>
    <t>Net actuarial loss (gain), end of year</t>
  </si>
  <si>
    <t>Prior service cost (benefit), beginning of year</t>
  </si>
  <si>
    <t>Prior service cost (benefit) arising during the year</t>
  </si>
  <si>
    <t>Prior service cost (benefit), end of year</t>
  </si>
  <si>
    <t>Total amounts in accumulated other comprehensive loss at end of year, before income taxes</t>
  </si>
  <si>
    <t>Pension And Other Postretirement Benefit Plans (Weighted-Average Target Pension Asset Allocation And Target Ranges By Major Asset Category) (Details)</t>
  </si>
  <si>
    <t>Target Allocation</t>
  </si>
  <si>
    <t>100.00%</t>
  </si>
  <si>
    <t>Actual Allocation</t>
  </si>
  <si>
    <t>Domestic Equity Securities [Member]</t>
  </si>
  <si>
    <t>29.00%</t>
  </si>
  <si>
    <t>31.20%</t>
  </si>
  <si>
    <t>27.40%</t>
  </si>
  <si>
    <t>Domestic Equity Securities [Member] | Minimum [Member]</t>
  </si>
  <si>
    <t>19.00%</t>
  </si>
  <si>
    <t>Domestic Equity Securities [Member] | Maximum [Member]</t>
  </si>
  <si>
    <t>39.00%</t>
  </si>
  <si>
    <t>Fixed Income Securities [Member]</t>
  </si>
  <si>
    <t>66.00%</t>
  </si>
  <si>
    <t>64.80%</t>
  </si>
  <si>
    <t>65.90%</t>
  </si>
  <si>
    <t>Fixed Income Securities [Member] | Minimum [Member]</t>
  </si>
  <si>
    <t>56.00%</t>
  </si>
  <si>
    <t>Fixed Income Securities [Member] | Maximum [Member]</t>
  </si>
  <si>
    <t>76.00%</t>
  </si>
  <si>
    <t>Real Estate Funds [Member]</t>
  </si>
  <si>
    <t>Real Estate Funds [Member] | Minimum [Member]</t>
  </si>
  <si>
    <t>Real Estate Funds [Member] | Maximum [Member]</t>
  </si>
  <si>
    <t>10.00%</t>
  </si>
  <si>
    <t>Pension And Other Postretirement Benefit Plans (Estimated Future Benefit Payments) (Details) $ in Thousands</t>
  </si>
  <si>
    <t>2020</t>
  </si>
  <si>
    <t>2021</t>
  </si>
  <si>
    <t>2022</t>
  </si>
  <si>
    <t>2023</t>
  </si>
  <si>
    <t>2024</t>
  </si>
  <si>
    <t>2025 - 2029</t>
  </si>
  <si>
    <t>Pension And Other Postretirement Benefit Plans (Fair Values Of Assets Under Fair Value Hierarchy) (Details) - USD ($) $ in Thousands</t>
  </si>
  <si>
    <t>Total investments</t>
  </si>
  <si>
    <t>Equity Securities [Member]</t>
  </si>
  <si>
    <t>Alternative Investments [Member]</t>
  </si>
  <si>
    <t>Level 1 [Member] | Equity Securities [Member]</t>
  </si>
  <si>
    <t>Level 1 [Member] | Fixed Income Securities [Member]</t>
  </si>
  <si>
    <t>Level 1 [Member] | Alternative Investments [Member]</t>
  </si>
  <si>
    <t>Level 2 [Member] | Equity Securities [Member]</t>
  </si>
  <si>
    <t>Level 2 [Member] | Fixed Income Securities [Member]</t>
  </si>
  <si>
    <t>Level 2 [Member] | Alternative Investments [Member]</t>
  </si>
  <si>
    <t>Level 3 [Member] | Equity Securities [Member]</t>
  </si>
  <si>
    <t>Level 3 [Member] | Fixed Income Securities [Member]</t>
  </si>
  <si>
    <t>Level 3 [Member] | Alternative Investments [Member]</t>
  </si>
  <si>
    <t>Includes high yield securities and cash and cash equivalent balances.</t>
  </si>
  <si>
    <t>Common And Preferred Stock (Narrative) (Details) - USD ($) $ in Thousands</t>
  </si>
  <si>
    <t>1 Months Ended</t>
  </si>
  <si>
    <t>Jan. 31, 2017</t>
  </si>
  <si>
    <t>Mar. 31, 2006</t>
  </si>
  <si>
    <t>Class of Stock [Line Items]</t>
  </si>
  <si>
    <t>Common Stock, Shares, Outstanding</t>
  </si>
  <si>
    <t>Dividends, Preferred Stock, Cash</t>
  </si>
  <si>
    <t>Stock Repurchase Program, Authorized Amount</t>
  </si>
  <si>
    <t>Stock Repurchase Program, Remaining Authorized Repurchase Amount</t>
  </si>
  <si>
    <t>Stock Repurchased During Period, Shares</t>
  </si>
  <si>
    <t>Common And Preferred Stock (Schedule Of Repurchases Of Shares) (Details) - Common Stock [Member] - USD ($) $ / shares in Units, $ in Thousands</t>
  </si>
  <si>
    <t>Cost of shares repurchased (in thousands of dollars)</t>
  </si>
  <si>
    <t>Weighted-average cost per share</t>
  </si>
  <si>
    <t>Executive Stock Plans And Stock-Based Compensation (Narrative) (Details) - USD ($) $ in Millions</t>
  </si>
  <si>
    <t>Share-based Compensation Arrangement by Share-based Payment Award [Line Items]</t>
  </si>
  <si>
    <t>Share-based Compensation Arrangement by Share-based Payment Award, Number of Shares Authorized</t>
  </si>
  <si>
    <t>Total intrinsic value of stock options and SARs exercised</t>
  </si>
  <si>
    <t>Unrecognized compensation expense related to stock-based awards</t>
  </si>
  <si>
    <t>Unrecognized compensation expense related to stock-based awards, weighted-average period expected to recognized</t>
  </si>
  <si>
    <t>1 year 2 months 12 days</t>
  </si>
  <si>
    <t>Stock Appreciation Rights (SARs) [Member]</t>
  </si>
  <si>
    <t>Expiration period following grant date, in years</t>
  </si>
  <si>
    <t>Description of award vesting rights for SARs</t>
  </si>
  <si>
    <t>vested in equal one-third tranches one, two, and three years after the grant date</t>
  </si>
  <si>
    <t>Restricted Stock Units (RSUs) [Member]</t>
  </si>
  <si>
    <t>Vesting period, in years</t>
  </si>
  <si>
    <t>Performance Share Awards Psas [Member</t>
  </si>
  <si>
    <t>Performance Share Awards Psas [Member | Minimum [Member]</t>
  </si>
  <si>
    <t>Percentage of award grant paid</t>
  </si>
  <si>
    <t>Performance Share Awards Psas [Member | Maximum [Member]</t>
  </si>
  <si>
    <t>150.00%</t>
  </si>
  <si>
    <t>Outside Directors [Member] | Restricted Stock Units (RSUs) [Member]</t>
  </si>
  <si>
    <t>Plans After Fiscal 2007 [Member] | Stock Appreciation Rights (SARs) [Member]</t>
  </si>
  <si>
    <t>Expiration period following grantee retirement, in years</t>
  </si>
  <si>
    <t>Executive Stock Plans And Stock-Based Compensation (Summary Of Stock Option And SAR Activity) (Details) shares in Thousands</t>
  </si>
  <si>
    <t>Mar. 31, 2017$ / sharesshares</t>
  </si>
  <si>
    <t>Outstanding at beginning of year, Weighted-Average Exercise Price | $ / shares</t>
  </si>
  <si>
    <t>Outstanding at beginning of year, Shares | shares</t>
  </si>
  <si>
    <t>Exercised, Shares | shares</t>
  </si>
  <si>
    <t>Cancelled/expired, Shares | shares</t>
  </si>
  <si>
    <t>Outstanding at end of year, Shares | shares</t>
  </si>
  <si>
    <t>Exercised, Weighted-Average Exercise Price | $ / shares</t>
  </si>
  <si>
    <t>Cancelled/expired, Weighted-Average Exercise Price | $ / shares</t>
  </si>
  <si>
    <t>Outstanding at end of year, Weighted-Average Exercise Price | $ / shares</t>
  </si>
  <si>
    <t>Executive Stock Plans And Stock-Based Compensation (Summary Of RSU, Restricted Stock, And PSA Activity) (Details) - $ / shares shares in Thousands</t>
  </si>
  <si>
    <t>Granted, Shares</t>
  </si>
  <si>
    <t>Vested, Shares</t>
  </si>
  <si>
    <t>Forfeited, Shares</t>
  </si>
  <si>
    <t>Unvested at end of year, Shares</t>
  </si>
  <si>
    <t>Granted, Weighted- Average Grant Date Fair Value</t>
  </si>
  <si>
    <t>Vested, Weighted- Average Grant Date Fair Value</t>
  </si>
  <si>
    <t>Forfeited, Weighted- Average Grant Date Fair Value</t>
  </si>
  <si>
    <t>Unvested at end of year, Weighted- Average Grant Date Fair Value</t>
  </si>
  <si>
    <t>Restricted Stock [Member]</t>
  </si>
  <si>
    <t>Executive Stock Plans And Stock-Based Compensation (Stock-Based Compensation Expense And Related Income Tax Benefit Recognized) (Details) - USD ($) $ in Thousands</t>
  </si>
  <si>
    <t>Employee Service Share-based Compensation, Aggregate Disclosures [Abstract]</t>
  </si>
  <si>
    <t>Total stock-based compensation expense</t>
  </si>
  <si>
    <t>Income tax benefit recorded on stock-based compensation expense</t>
  </si>
  <si>
    <t>Commitments And Other Matters (Narrative) (Details)</t>
  </si>
  <si>
    <t>Commitments And Other Matters [Line Items]</t>
  </si>
  <si>
    <t>Total amount of advances funded towards tobacco purchase</t>
  </si>
  <si>
    <t>Commitments relating to agricultural materials,capital expenditures</t>
  </si>
  <si>
    <t>Face amount of guarantee including unpaid accrued interest</t>
  </si>
  <si>
    <t>Fair value of the guarantees</t>
  </si>
  <si>
    <t>Other contingent liabilities</t>
  </si>
  <si>
    <t>Crop supply agreement, term</t>
  </si>
  <si>
    <t>2 years</t>
  </si>
  <si>
    <t>Unfair benefit from green tobacco purchase contract</t>
  </si>
  <si>
    <t>Due period of accounts receivables</t>
  </si>
  <si>
    <t>Allowance for doubtful accounts</t>
  </si>
  <si>
    <t>The Company and subsidiary [Member]</t>
  </si>
  <si>
    <t>Fines imposed by FCC</t>
  </si>
  <si>
    <t>The customer and subsidiary [Member]</t>
  </si>
  <si>
    <t>Cooperatives under contract [Member]</t>
  </si>
  <si>
    <t>Growers cooperative</t>
  </si>
  <si>
    <t>Total Cooperatives [Member]</t>
  </si>
  <si>
    <t>Philip Morris International, Inc [Member]</t>
  </si>
  <si>
    <t>Revenues from customers</t>
  </si>
  <si>
    <t>Imperial Tobacco Group, PLC [Member]</t>
  </si>
  <si>
    <t>British American Tobacco plc [Member]</t>
  </si>
  <si>
    <t>Six largest customers revenue percentage [Member]</t>
  </si>
  <si>
    <t>Santa Catarina [Member]</t>
  </si>
  <si>
    <t>Brazil Audit Assessment For Tax, Penalties, And Interest On Recoverable Value Added Tax Credits</t>
  </si>
  <si>
    <t>Reduction of Brazil Audit Assessment For Tax, Penalties, And Interest On Recoverable Value Added Tax Credits</t>
  </si>
  <si>
    <t>Santa Catarina [Member] | Minimum [Member]</t>
  </si>
  <si>
    <t>Estimate of possible loss on remaining VAT audit assessment</t>
  </si>
  <si>
    <t>Santa Catarina [Member] | Maximum [Member]</t>
  </si>
  <si>
    <t>Parana [Member]</t>
  </si>
  <si>
    <t>Parana [Member] | Minimum [Member]</t>
  </si>
  <si>
    <t>Parana [Member] | Maximum [Member]</t>
  </si>
  <si>
    <t>Next Fiscal Year [Member]</t>
  </si>
  <si>
    <t>Tobacco purchase contracts</t>
  </si>
  <si>
    <t>After Next Fiscal Year [Member]</t>
  </si>
  <si>
    <t>Commitments And Other Matters (Schedule Of Accounts Receivable By Reportable Operating Segment) (Details) - USD ($) $ in Thousands</t>
  </si>
  <si>
    <t>Segment Reporting Information [Line Items]</t>
  </si>
  <si>
    <t>Consolidated accounts receivable</t>
  </si>
  <si>
    <t>North America [Member]</t>
  </si>
  <si>
    <t>Other Regions [Member]</t>
  </si>
  <si>
    <t>Flue-Cured And Burley Leaf Tobacco Operations [Member]</t>
  </si>
  <si>
    <t>Other Tobacco Operations [Member]</t>
  </si>
  <si>
    <t>Accumulated Other Comprehensive Income (Loss) (Narrative) (Details) - USD ($) $ in Thousands</t>
  </si>
  <si>
    <t>Foreign currency translation: [Abstract]</t>
  </si>
  <si>
    <t>Net gain (loss) on foreign currency translation, net of income taxes</t>
  </si>
  <si>
    <t>Pension and other postretirement benefit plan: [Abstract]</t>
  </si>
  <si>
    <t>Other Comprehensive Income (Loss), Tax [Abstract]</t>
  </si>
  <si>
    <t>Total accumulated other comprehensive income (loss) at end of period</t>
  </si>
  <si>
    <t>Cash flow hedges: [Abstract]</t>
  </si>
  <si>
    <t>Other comprehensive income (loss) attributable to Universal Corporation, net of income taxes</t>
  </si>
  <si>
    <t>Interest Rate Swap [Member]</t>
  </si>
  <si>
    <t>Accumulated Translation Adjustment [Member]</t>
  </si>
  <si>
    <t>Less: Net loss (gain) on foreign currency translation attributable to noncontrolling interests</t>
  </si>
  <si>
    <t>Balance at end of period</t>
  </si>
  <si>
    <t>Taxes on net gain (loss) on foreign currency translation</t>
  </si>
  <si>
    <t>Accumulated Net Gain (Loss) from Designated or Qualifying Cash Flow Hedges [Member] | Forward Foreign Currency Exchange Contracts [Member]</t>
  </si>
  <si>
    <t>Net gain (loss) on derivative instruments, net of income taxes</t>
  </si>
  <si>
    <t>Reclassifications to earnings, net of income taxes</t>
  </si>
  <si>
    <t>Taxes on net gain (loss) on derivative instruments</t>
  </si>
  <si>
    <t>Taxes on reclassifications to net income</t>
  </si>
  <si>
    <t>Accumulated Net Gain (Loss) from Designated or Qualifying Cash Flow Hedges [Member] | Interest Rate Swap [Member]</t>
  </si>
  <si>
    <t>[3]</t>
  </si>
  <si>
    <t>Accumulated Defined Benefit Plans Adjustment [Member]</t>
  </si>
  <si>
    <t>Gains arising during period, net of income taxes</t>
  </si>
  <si>
    <t>[4]</t>
  </si>
  <si>
    <t>Amortization included in earnings, net of income taxes</t>
  </si>
  <si>
    <t>[5]</t>
  </si>
  <si>
    <t>Taxes on losses (gains) arising during the period</t>
  </si>
  <si>
    <t>Taxes on amortization included in net income</t>
  </si>
  <si>
    <t>In the fourth quarter of fiscal year 2018, the Company adopted FASB Accounting Standards Update 2018-02, which addressed the disproportionate income tax effects on pretax amounts recorded in accumulated other comprehensive income (loss) arising from the enactment of the Tax Cuts and Jobs Act of 2017. With the adoption of ASU 2018-02, the disproportionate tax effects were reclassified to retained earnings, and the resulting tax effects remaining in accumulated other comprehensive income (loss) are reflective of the rates which those amounts will ultimately be taxed.</t>
  </si>
  <si>
    <t>Gain (loss) on foreign currency cash flow hedges related to forecast purchases of tobacco is reclassified from accumulated other comprehensive income (loss) to cost of goods sold when the tobacco is sold to customers. See Note 9 for additional information.</t>
  </si>
  <si>
    <t>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9 for additional information.</t>
  </si>
  <si>
    <t>These items arise from the remeasurement of the assets and liabilities of the Company's defined benefit pension and other postretirement benefit plans. Those remeasurements are made on an annual basis at the end of the fiscal year. See Note 11 for additional information.</t>
  </si>
  <si>
    <t>This accumulated other comprehensive income (loss) component is included in the computation of net periodic benefit cost. See Note 11 for additional information.</t>
  </si>
  <si>
    <t>Operating Segments (Narrative) (Details) - USD ($) $ in Millions</t>
  </si>
  <si>
    <t>Ownership percentage in affiliate</t>
  </si>
  <si>
    <t>49.00%</t>
  </si>
  <si>
    <t>Number of regional operating segments</t>
  </si>
  <si>
    <t>Number of regions into a single reporting segment</t>
  </si>
  <si>
    <t>Investment in unconsolidated affiliate</t>
  </si>
  <si>
    <t>Operating Segments (Operating Results For The Company's Reportable Segments) (Details) - USD ($) $ in Thousands</t>
  </si>
  <si>
    <t>Operating Income</t>
  </si>
  <si>
    <t>Segment Assets</t>
  </si>
  <si>
    <t>Depreciation and Amortization</t>
  </si>
  <si>
    <t>Capital Expenditures</t>
  </si>
  <si>
    <t>Operating Segments [Member]</t>
  </si>
  <si>
    <t>Flue-Cured And Burley Leaf Tobacco Operations [Member] | North America [Member]</t>
  </si>
  <si>
    <t>Flue-Cured And Burley Leaf Tobacco Operations [Member] | Other Regions [Member]</t>
  </si>
  <si>
    <t>Restructuring and impairment costs are excluded from segment operating income, but are included in consolidated operating income in the consolidated statements of income (see Note 3)</t>
  </si>
  <si>
    <t>Includes South America, Africa, Europe, and Asia regions, as well as inter-region eliminations.</t>
  </si>
  <si>
    <t>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79.2 million , $89.3 million , and $78.1 million , at March 31, 2019 , 2018 , and 2017 , respectively.</t>
  </si>
  <si>
    <t>Operating Segments (Schedule Of Sales And Long-Lived Assets By Country) (Details) - USD ($) $ in Thousands</t>
  </si>
  <si>
    <t>Long-Lived Assets</t>
  </si>
  <si>
    <t>Belgium [Member]</t>
  </si>
  <si>
    <t>United States [Member]</t>
  </si>
  <si>
    <t>China [Member]</t>
  </si>
  <si>
    <t>Germany [Member]</t>
  </si>
  <si>
    <t>Poland</t>
  </si>
  <si>
    <t>Indonesia (Member)</t>
  </si>
  <si>
    <t>Philippines</t>
  </si>
  <si>
    <t>Mexico</t>
  </si>
  <si>
    <t>Brazil [Member]</t>
  </si>
  <si>
    <t>Mozambique [Member]</t>
  </si>
  <si>
    <t>All Other Countries [Member]</t>
  </si>
  <si>
    <t>Unaudited Quarterly Financial Data (Narrative) (Details) - USD ($) $ / shares in Units, $ in Thousands</t>
  </si>
  <si>
    <t>Unaudited Quarterly Financial Data [Line Items]</t>
  </si>
  <si>
    <t>Restructuring Costs and Asset Impairment Charges</t>
  </si>
  <si>
    <t>Tanzania</t>
  </si>
  <si>
    <t>Income Tax Adjustments</t>
  </si>
  <si>
    <t>Tax benefit - dividend tax reversal [Member]</t>
  </si>
  <si>
    <t>Unaudited Quarterly Financial Data (Unaudited Quarterly Financial Data) (Details) - USD ($) $ / shares in Units, $ in Thousands</t>
  </si>
  <si>
    <t>Gross profit</t>
  </si>
  <si>
    <t>Preferred stock, cash dividends declared per share</t>
  </si>
  <si>
    <t>Market price range of common stock, high</t>
  </si>
  <si>
    <t>Market price range of common stock, low</t>
  </si>
  <si>
    <t>Schedule II - Valuation And Qualifying Accounts (Details) - USD ($)</t>
  </si>
  <si>
    <t>Allowance for doubtful accounts [Member]</t>
  </si>
  <si>
    <t>SEC Schedule, 12-09, Valuation and Qualifying Accounts Disclosure [Line Items]</t>
  </si>
  <si>
    <t>Balance at Beginning of Period</t>
  </si>
  <si>
    <t>Net Additions (Reversals) Charged to Expense</t>
  </si>
  <si>
    <t>Additions Charged to Other Accounts</t>
  </si>
  <si>
    <t>Deductions</t>
  </si>
  <si>
    <t>Balance at End of Period</t>
  </si>
  <si>
    <t>Allowance for supplier accounts [Member]</t>
  </si>
  <si>
    <t>Allowance for recoverable tax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8</v>
      </c>
    </row>
    <row r="14" spans="1:4">
      <c r="A14" s="3" t="s">
        <v>26</v>
      </c>
      <c r="B14" s="3" t="s">
        <v>8</v>
      </c>
    </row>
    <row r="15" spans="1:4">
      <c r="A15" s="3" t="s">
        <v>27</v>
      </c>
      <c r="B15" s="3" t="s">
        <v>8</v>
      </c>
    </row>
    <row r="16" spans="1:4">
      <c r="A16" s="3" t="s">
        <v>28</v>
      </c>
      <c r="B16" s="3" t="s">
        <v>22</v>
      </c>
    </row>
    <row r="17" spans="1:4">
      <c r="A17" s="3" t="s">
        <v>29</v>
      </c>
      <c r="B17" s="3" t="s">
        <v>30</v>
      </c>
    </row>
    <row r="18" spans="1:4">
      <c r="A18" s="3" t="s">
        <v>31</v>
      </c>
      <c r="D18" s="4" t="n">
        <v>1600</v>
      </c>
    </row>
    <row r="19" spans="1:4">
      <c r="A19" s="3" t="s">
        <v>32</v>
      </c>
      <c r="C19" s="5" t="n">
        <v>24989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6" t="s">
        <v>244</v>
      </c>
    </row>
    <row r="4" spans="1:2">
      <c r="A4" s="3" t="s">
        <v>245</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6" t="s">
        <v>36</v>
      </c>
    </row>
    <row r="4" spans="1:5">
      <c r="A4" s="3" t="s">
        <v>37</v>
      </c>
      <c r="C4" s="4" t="n">
        <v>2227153</v>
      </c>
      <c r="D4" s="4" t="n">
        <v>2033947</v>
      </c>
      <c r="E4" s="4" t="n">
        <v>2071218</v>
      </c>
    </row>
    <row r="5" spans="1:5">
      <c r="A5" s="6" t="s">
        <v>38</v>
      </c>
    </row>
    <row r="6" spans="1:5">
      <c r="A6" s="3" t="s">
        <v>39</v>
      </c>
      <c r="C6" s="5" t="n">
        <v>1820562</v>
      </c>
      <c r="D6" s="5" t="n">
        <v>1661999</v>
      </c>
      <c r="E6" s="5" t="n">
        <v>1676539</v>
      </c>
    </row>
    <row r="7" spans="1:5">
      <c r="A7" s="3" t="s">
        <v>40</v>
      </c>
      <c r="C7" s="5" t="n">
        <v>225118</v>
      </c>
      <c r="D7" s="5" t="n">
        <v>201123</v>
      </c>
      <c r="E7" s="5" t="n">
        <v>211919</v>
      </c>
    </row>
    <row r="8" spans="1:5">
      <c r="A8" s="3" t="s">
        <v>41</v>
      </c>
      <c r="C8" s="5" t="n">
        <v>20304</v>
      </c>
      <c r="D8" s="5" t="n">
        <v>0</v>
      </c>
      <c r="E8" s="5" t="n">
        <v>4359</v>
      </c>
    </row>
    <row r="9" spans="1:5">
      <c r="A9" s="3" t="s">
        <v>42</v>
      </c>
      <c r="C9" s="5" t="n">
        <v>161169</v>
      </c>
      <c r="D9" s="5" t="n">
        <v>170825</v>
      </c>
      <c r="E9" s="5" t="n">
        <v>178401</v>
      </c>
    </row>
    <row r="10" spans="1:5">
      <c r="A10" s="3" t="s">
        <v>43</v>
      </c>
      <c r="B10" s="3" t="s">
        <v>44</v>
      </c>
      <c r="C10" s="5" t="n">
        <v>5299</v>
      </c>
      <c r="D10" s="5" t="n">
        <v>9125</v>
      </c>
      <c r="E10" s="5" t="n">
        <v>5774</v>
      </c>
    </row>
    <row r="11" spans="1:5">
      <c r="A11" s="3" t="s">
        <v>45</v>
      </c>
      <c r="C11" s="5" t="n">
        <v>832</v>
      </c>
      <c r="D11" s="5" t="n">
        <v>662</v>
      </c>
      <c r="E11" s="5" t="n">
        <v>-50</v>
      </c>
    </row>
    <row r="12" spans="1:5">
      <c r="A12" s="3" t="s">
        <v>46</v>
      </c>
      <c r="C12" s="5" t="n">
        <v>1532</v>
      </c>
      <c r="D12" s="5" t="n">
        <v>1686</v>
      </c>
      <c r="E12" s="5" t="n">
        <v>1397</v>
      </c>
    </row>
    <row r="13" spans="1:5">
      <c r="A13" s="3" t="s">
        <v>47</v>
      </c>
      <c r="C13" s="5" t="n">
        <v>17510</v>
      </c>
      <c r="D13" s="5" t="n">
        <v>15621</v>
      </c>
      <c r="E13" s="5" t="n">
        <v>16284</v>
      </c>
    </row>
    <row r="14" spans="1:5">
      <c r="A14" s="3" t="s">
        <v>48</v>
      </c>
      <c r="C14" s="5" t="n">
        <v>151322</v>
      </c>
      <c r="D14" s="5" t="n">
        <v>166677</v>
      </c>
      <c r="E14" s="5" t="n">
        <v>169238</v>
      </c>
    </row>
    <row r="15" spans="1:5">
      <c r="A15" s="3" t="s">
        <v>49</v>
      </c>
      <c r="C15" s="5" t="n">
        <v>41188</v>
      </c>
      <c r="D15" s="5" t="n">
        <v>50509</v>
      </c>
      <c r="E15" s="5" t="n">
        <v>56732</v>
      </c>
    </row>
    <row r="16" spans="1:5">
      <c r="A16" s="3" t="s">
        <v>50</v>
      </c>
      <c r="C16" s="5" t="n">
        <v>110134</v>
      </c>
      <c r="D16" s="5" t="n">
        <v>116168</v>
      </c>
      <c r="E16" s="5" t="n">
        <v>112506</v>
      </c>
    </row>
    <row r="17" spans="1:5">
      <c r="A17" s="3" t="s">
        <v>51</v>
      </c>
      <c r="C17" s="5" t="n">
        <v>-6013</v>
      </c>
      <c r="D17" s="5" t="n">
        <v>-10506</v>
      </c>
      <c r="E17" s="5" t="n">
        <v>-6202</v>
      </c>
    </row>
    <row r="18" spans="1:5">
      <c r="A18" s="3" t="s">
        <v>52</v>
      </c>
      <c r="C18" s="5" t="n">
        <v>104121</v>
      </c>
      <c r="D18" s="5" t="n">
        <v>105662</v>
      </c>
      <c r="E18" s="5" t="n">
        <v>106304</v>
      </c>
    </row>
    <row r="19" spans="1:5">
      <c r="A19" s="3" t="s">
        <v>53</v>
      </c>
      <c r="C19" s="5" t="n">
        <v>0</v>
      </c>
      <c r="D19" s="5" t="n">
        <v>0</v>
      </c>
      <c r="E19" s="5" t="n">
        <v>-11061</v>
      </c>
    </row>
    <row r="20" spans="1:5">
      <c r="A20" s="3" t="s">
        <v>54</v>
      </c>
      <c r="C20" s="5" t="n">
        <v>0</v>
      </c>
      <c r="D20" s="5" t="n">
        <v>0</v>
      </c>
      <c r="E20" s="5" t="n">
        <v>-74353</v>
      </c>
    </row>
    <row r="21" spans="1:5">
      <c r="A21" s="3" t="s">
        <v>55</v>
      </c>
      <c r="C21" s="4" t="n">
        <v>104121</v>
      </c>
      <c r="D21" s="4" t="n">
        <v>105662</v>
      </c>
      <c r="E21" s="4" t="n">
        <v>20890</v>
      </c>
    </row>
    <row r="22" spans="1:5">
      <c r="A22" s="6" t="s">
        <v>56</v>
      </c>
    </row>
    <row r="23" spans="1:5">
      <c r="A23" s="3" t="s">
        <v>57</v>
      </c>
      <c r="C23" s="7" t="n">
        <v>4.14</v>
      </c>
      <c r="D23" s="7" t="n">
        <v>4.18</v>
      </c>
      <c r="E23" s="7" t="n">
        <v>0.89</v>
      </c>
    </row>
    <row r="24" spans="1:5">
      <c r="A24" s="3" t="s">
        <v>58</v>
      </c>
      <c r="C24" s="7" t="n">
        <v>4.11</v>
      </c>
      <c r="D24" s="7" t="n">
        <v>4.14</v>
      </c>
      <c r="E24" s="7" t="n">
        <v>0.88</v>
      </c>
    </row>
    <row r="25" spans="1:5">
      <c r="A25" s="6" t="s">
        <v>59</v>
      </c>
    </row>
    <row r="26" spans="1:5">
      <c r="A26" s="3" t="s">
        <v>57</v>
      </c>
      <c r="C26" s="5" t="n">
        <v>25129192</v>
      </c>
      <c r="D26" s="5" t="n">
        <v>25274975</v>
      </c>
      <c r="E26" s="5" t="n">
        <v>23433860</v>
      </c>
    </row>
    <row r="27" spans="1:5">
      <c r="A27" s="3" t="s">
        <v>58</v>
      </c>
      <c r="C27" s="5" t="n">
        <v>25330437</v>
      </c>
      <c r="D27" s="5" t="n">
        <v>25508144</v>
      </c>
      <c r="E27" s="5" t="n">
        <v>23770088</v>
      </c>
    </row>
    <row r="28" spans="1:5"/>
    <row r="29" spans="1:5">
      <c r="A29" s="3" t="s">
        <v>44</v>
      </c>
      <c r="B29" s="3" t="s">
        <v>60</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69</v>
      </c>
    </row>
    <row r="4" spans="1:2">
      <c r="A4" s="3" t="s">
        <v>270</v>
      </c>
      <c r="B4" s="3"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225</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row r="9" spans="1:2">
      <c r="A9" s="3" t="s">
        <v>292</v>
      </c>
      <c r="B9" s="3" t="s">
        <v>293</v>
      </c>
    </row>
    <row r="10" spans="1:2">
      <c r="A10" s="3" t="s">
        <v>294</v>
      </c>
      <c r="B10" s="3" t="s">
        <v>295</v>
      </c>
    </row>
    <row r="11" spans="1:2">
      <c r="A11" s="3" t="s">
        <v>296</v>
      </c>
      <c r="B11" s="3" t="s">
        <v>297</v>
      </c>
    </row>
    <row r="12" spans="1:2">
      <c r="A12" s="3" t="s">
        <v>298</v>
      </c>
      <c r="B12" s="3" t="s">
        <v>299</v>
      </c>
    </row>
    <row r="13" spans="1:2">
      <c r="A13" s="3" t="s">
        <v>300</v>
      </c>
      <c r="B13" s="3" t="s">
        <v>301</v>
      </c>
    </row>
    <row r="14" spans="1:2">
      <c r="A14" s="3" t="s">
        <v>302</v>
      </c>
      <c r="B14" s="3" t="s">
        <v>303</v>
      </c>
    </row>
    <row r="15" spans="1:2">
      <c r="A15" s="3" t="s">
        <v>304</v>
      </c>
      <c r="B15" s="3" t="s">
        <v>305</v>
      </c>
    </row>
    <row r="16" spans="1:2">
      <c r="A16" s="3" t="s">
        <v>306</v>
      </c>
      <c r="B16" s="3" t="s">
        <v>307</v>
      </c>
    </row>
    <row r="17" spans="1:2">
      <c r="A17" s="3" t="s">
        <v>308</v>
      </c>
      <c r="B17" s="3" t="s">
        <v>309</v>
      </c>
    </row>
    <row r="18" spans="1:2">
      <c r="A18" s="3" t="s">
        <v>310</v>
      </c>
      <c r="B18" s="3" t="s">
        <v>311</v>
      </c>
    </row>
    <row r="19" spans="1:2">
      <c r="A19" s="3" t="s">
        <v>312</v>
      </c>
      <c r="B19" s="3" t="s">
        <v>313</v>
      </c>
    </row>
    <row r="20" spans="1:2">
      <c r="A20" s="3" t="s">
        <v>314</v>
      </c>
      <c r="B20" s="3" t="s">
        <v>315</v>
      </c>
    </row>
    <row r="21" spans="1:2">
      <c r="A21" s="3" t="s">
        <v>316</v>
      </c>
      <c r="B21" s="3" t="s">
        <v>317</v>
      </c>
    </row>
    <row r="22" spans="1:2">
      <c r="A22" s="3" t="s">
        <v>318</v>
      </c>
      <c r="B22" s="3" t="s">
        <v>319</v>
      </c>
    </row>
    <row r="23" spans="1:2">
      <c r="A23" s="3" t="s">
        <v>320</v>
      </c>
      <c r="B23" s="3"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6" t="s">
        <v>225</v>
      </c>
    </row>
    <row r="4" spans="1:2">
      <c r="A4" s="3" t="s">
        <v>323</v>
      </c>
      <c r="B4" s="3"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228</v>
      </c>
    </row>
    <row r="4" spans="1:2">
      <c r="A4" s="3" t="s">
        <v>326</v>
      </c>
      <c r="B4" s="3"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4</v>
      </c>
      <c r="D2" s="2" t="s">
        <v>35</v>
      </c>
    </row>
    <row r="3" spans="1:4">
      <c r="A3" s="3" t="s">
        <v>50</v>
      </c>
      <c r="B3" s="4" t="n">
        <v>110134</v>
      </c>
      <c r="C3" s="4" t="n">
        <v>116168</v>
      </c>
      <c r="D3" s="4" t="n">
        <v>112506</v>
      </c>
    </row>
    <row r="4" spans="1:4">
      <c r="A4" s="6" t="s">
        <v>62</v>
      </c>
    </row>
    <row r="5" spans="1:4">
      <c r="A5" s="3" t="s">
        <v>63</v>
      </c>
      <c r="B5" s="5" t="n">
        <v>-16316</v>
      </c>
      <c r="C5" s="5" t="n">
        <v>14162</v>
      </c>
      <c r="D5" s="5" t="n">
        <v>-6899</v>
      </c>
    </row>
    <row r="6" spans="1:4">
      <c r="A6" s="3" t="s">
        <v>64</v>
      </c>
      <c r="B6" s="5" t="n">
        <v>-11665</v>
      </c>
      <c r="C6" s="5" t="n">
        <v>2613</v>
      </c>
      <c r="D6" s="5" t="n">
        <v>1475</v>
      </c>
    </row>
    <row r="7" spans="1:4">
      <c r="A7" s="3" t="s">
        <v>65</v>
      </c>
      <c r="B7" s="5" t="n">
        <v>-35784</v>
      </c>
      <c r="C7" s="5" t="n">
        <v>21496</v>
      </c>
      <c r="D7" s="5" t="n">
        <v>2038</v>
      </c>
    </row>
    <row r="8" spans="1:4">
      <c r="A8" s="3" t="s">
        <v>66</v>
      </c>
      <c r="B8" s="5" t="n">
        <v>74350</v>
      </c>
      <c r="C8" s="5" t="n">
        <v>137664</v>
      </c>
      <c r="D8" s="5" t="n">
        <v>114544</v>
      </c>
    </row>
    <row r="9" spans="1:4">
      <c r="A9" s="3" t="s">
        <v>67</v>
      </c>
      <c r="B9" s="5" t="n">
        <v>-5856</v>
      </c>
      <c r="C9" s="5" t="n">
        <v>-10134</v>
      </c>
      <c r="D9" s="5" t="n">
        <v>-5449</v>
      </c>
    </row>
    <row r="10" spans="1:4">
      <c r="A10" s="3" t="s">
        <v>68</v>
      </c>
      <c r="B10" s="5" t="n">
        <v>68494</v>
      </c>
      <c r="C10" s="5" t="n">
        <v>127530</v>
      </c>
      <c r="D10" s="5" t="n">
        <v>109095</v>
      </c>
    </row>
    <row r="11" spans="1:4">
      <c r="A11" s="3" t="s">
        <v>69</v>
      </c>
    </row>
    <row r="12" spans="1:4">
      <c r="A12" s="6" t="s">
        <v>62</v>
      </c>
    </row>
    <row r="13" spans="1:4">
      <c r="A13" s="3" t="s">
        <v>70</v>
      </c>
      <c r="B13" s="5" t="n">
        <v>-341</v>
      </c>
      <c r="C13" s="5" t="n">
        <v>223</v>
      </c>
      <c r="D13" s="5" t="n">
        <v>-933</v>
      </c>
    </row>
    <row r="14" spans="1:4">
      <c r="A14" s="3" t="s">
        <v>71</v>
      </c>
    </row>
    <row r="15" spans="1:4">
      <c r="A15" s="6" t="s">
        <v>62</v>
      </c>
    </row>
    <row r="16" spans="1:4">
      <c r="A16" s="3" t="s">
        <v>70</v>
      </c>
      <c r="B16" s="4" t="n">
        <v>-7462</v>
      </c>
      <c r="C16" s="4" t="n">
        <v>4498</v>
      </c>
      <c r="D16" s="4" t="n">
        <v>83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6" t="s">
        <v>232</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6" t="s">
        <v>235</v>
      </c>
    </row>
    <row r="4" spans="1:2">
      <c r="A4" s="3" t="s">
        <v>334</v>
      </c>
      <c r="B4" s="3"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38</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row r="9" spans="1:2">
      <c r="A9" s="3" t="s">
        <v>347</v>
      </c>
      <c r="B9" s="3"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6" t="s">
        <v>244</v>
      </c>
    </row>
    <row r="4" spans="1:2">
      <c r="A4" s="3" t="s">
        <v>350</v>
      </c>
      <c r="B4"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251</v>
      </c>
    </row>
    <row r="4" spans="1:2">
      <c r="A4" s="3" t="s">
        <v>353</v>
      </c>
      <c r="B4" s="3" t="s">
        <v>354</v>
      </c>
    </row>
    <row r="5" spans="1:2">
      <c r="A5" s="3" t="s">
        <v>355</v>
      </c>
      <c r="B5" s="3" t="s">
        <v>356</v>
      </c>
    </row>
    <row r="6" spans="1:2">
      <c r="A6" s="3" t="s">
        <v>357</v>
      </c>
      <c r="B6" s="3"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54</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6" t="s">
        <v>257</v>
      </c>
    </row>
    <row r="4" spans="1:2">
      <c r="A4" s="3" t="s">
        <v>365</v>
      </c>
      <c r="B4" s="3" t="s">
        <v>366</v>
      </c>
    </row>
    <row r="5" spans="1:2">
      <c r="A5" s="3" t="s">
        <v>367</v>
      </c>
      <c r="B5" s="3" t="s">
        <v>368</v>
      </c>
    </row>
    <row r="6" spans="1:2">
      <c r="A6" s="3" t="s">
        <v>369</v>
      </c>
      <c r="B6" s="3" t="s">
        <v>370</v>
      </c>
    </row>
    <row r="7" spans="1:2">
      <c r="A7" s="3" t="s">
        <v>371</v>
      </c>
      <c r="B7" s="3" t="s">
        <v>372</v>
      </c>
    </row>
    <row r="8" spans="1:2">
      <c r="A8" s="3" t="s">
        <v>373</v>
      </c>
      <c r="B8" s="3" t="s">
        <v>374</v>
      </c>
    </row>
    <row r="9" spans="1:2">
      <c r="A9" s="3" t="s">
        <v>375</v>
      </c>
      <c r="B9" s="3" t="s">
        <v>376</v>
      </c>
    </row>
    <row r="10" spans="1:2">
      <c r="A10" s="3" t="s">
        <v>377</v>
      </c>
      <c r="B10" s="3" t="s">
        <v>378</v>
      </c>
    </row>
    <row r="11" spans="1:2">
      <c r="A11" s="3" t="s">
        <v>379</v>
      </c>
      <c r="B11" s="3" t="s">
        <v>380</v>
      </c>
    </row>
    <row r="12" spans="1:2">
      <c r="A12" s="3" t="s">
        <v>381</v>
      </c>
      <c r="B12" s="3"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3</v>
      </c>
      <c r="B1" s="2" t="s">
        <v>1</v>
      </c>
    </row>
    <row r="2" spans="1:2">
      <c r="B2" s="2" t="s">
        <v>2</v>
      </c>
    </row>
    <row r="3" spans="1:2">
      <c r="A3" s="6" t="s">
        <v>384</v>
      </c>
    </row>
    <row r="4" spans="1:2">
      <c r="A4" s="3" t="s">
        <v>385</v>
      </c>
      <c r="B4" s="3"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6" t="s">
        <v>263</v>
      </c>
    </row>
    <row r="4" spans="1:2">
      <c r="A4" s="3" t="s">
        <v>388</v>
      </c>
      <c r="B4" s="3" t="s">
        <v>389</v>
      </c>
    </row>
    <row r="5" spans="1:2">
      <c r="A5" s="3" t="s">
        <v>390</v>
      </c>
      <c r="B5" s="3" t="s">
        <v>391</v>
      </c>
    </row>
    <row r="6" spans="1:2">
      <c r="A6" s="3" t="s">
        <v>392</v>
      </c>
      <c r="B6" s="3"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6" t="s">
        <v>266</v>
      </c>
    </row>
    <row r="4" spans="1:2">
      <c r="A4" s="3" t="s">
        <v>395</v>
      </c>
      <c r="B4" s="3"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6" t="s">
        <v>73</v>
      </c>
    </row>
    <row r="3" spans="1:3">
      <c r="A3" s="3" t="s">
        <v>74</v>
      </c>
      <c r="B3" s="4" t="n">
        <v>297556</v>
      </c>
      <c r="C3" s="4" t="n">
        <v>234128</v>
      </c>
    </row>
    <row r="4" spans="1:3">
      <c r="A4" s="3" t="s">
        <v>75</v>
      </c>
      <c r="B4" s="5" t="n">
        <v>368110</v>
      </c>
      <c r="C4" s="5" t="n">
        <v>377119</v>
      </c>
    </row>
    <row r="5" spans="1:3">
      <c r="A5" s="3" t="s">
        <v>76</v>
      </c>
      <c r="B5" s="5" t="n">
        <v>106850</v>
      </c>
      <c r="C5" s="5" t="n">
        <v>122786</v>
      </c>
    </row>
    <row r="6" spans="1:3">
      <c r="A6" s="3" t="s">
        <v>77</v>
      </c>
      <c r="B6" s="5" t="n">
        <v>30951</v>
      </c>
      <c r="C6" s="5" t="n">
        <v>2040</v>
      </c>
    </row>
    <row r="7" spans="1:3">
      <c r="A7" s="6" t="s">
        <v>78</v>
      </c>
    </row>
    <row r="8" spans="1:3">
      <c r="A8" s="3" t="s">
        <v>79</v>
      </c>
      <c r="B8" s="5" t="n">
        <v>629606</v>
      </c>
      <c r="C8" s="5" t="n">
        <v>679428</v>
      </c>
    </row>
    <row r="9" spans="1:3">
      <c r="A9" s="3" t="s">
        <v>80</v>
      </c>
      <c r="B9" s="5" t="n">
        <v>69611</v>
      </c>
      <c r="C9" s="5" t="n">
        <v>69301</v>
      </c>
    </row>
    <row r="10" spans="1:3">
      <c r="A10" s="3" t="s">
        <v>81</v>
      </c>
      <c r="B10" s="5" t="n">
        <v>14264</v>
      </c>
      <c r="C10" s="5" t="n">
        <v>16032</v>
      </c>
    </row>
    <row r="11" spans="1:3">
      <c r="A11" s="3" t="s">
        <v>82</v>
      </c>
      <c r="B11" s="5" t="n">
        <v>71197</v>
      </c>
      <c r="C11" s="5" t="n">
        <v>88209</v>
      </c>
    </row>
    <row r="12" spans="1:3">
      <c r="A12" s="3" t="s">
        <v>83</v>
      </c>
      <c r="B12" s="5" t="n">
        <v>1588145</v>
      </c>
      <c r="C12" s="5" t="n">
        <v>1589043</v>
      </c>
    </row>
    <row r="13" spans="1:3">
      <c r="A13" s="6" t="s">
        <v>84</v>
      </c>
    </row>
    <row r="14" spans="1:3">
      <c r="A14" s="3" t="s">
        <v>85</v>
      </c>
      <c r="B14" s="5" t="n">
        <v>22952</v>
      </c>
      <c r="C14" s="5" t="n">
        <v>23180</v>
      </c>
    </row>
    <row r="15" spans="1:3">
      <c r="A15" s="3" t="s">
        <v>86</v>
      </c>
      <c r="B15" s="5" t="n">
        <v>261976</v>
      </c>
      <c r="C15" s="5" t="n">
        <v>271757</v>
      </c>
    </row>
    <row r="16" spans="1:3">
      <c r="A16" s="3" t="s">
        <v>87</v>
      </c>
      <c r="B16" s="5" t="n">
        <v>608191</v>
      </c>
      <c r="C16" s="5" t="n">
        <v>634660</v>
      </c>
    </row>
    <row r="17" spans="1:3">
      <c r="A17" s="3" t="s">
        <v>88</v>
      </c>
      <c r="B17" s="5" t="n">
        <v>893119</v>
      </c>
      <c r="C17" s="5" t="n">
        <v>929597</v>
      </c>
    </row>
    <row r="18" spans="1:3">
      <c r="A18" s="3" t="s">
        <v>89</v>
      </c>
      <c r="B18" s="5" t="n">
        <v>-590625</v>
      </c>
      <c r="C18" s="5" t="n">
        <v>-605803</v>
      </c>
    </row>
    <row r="19" spans="1:3">
      <c r="A19" s="3" t="s">
        <v>90</v>
      </c>
      <c r="B19" s="5" t="n">
        <v>302494</v>
      </c>
      <c r="C19" s="5" t="n">
        <v>323794</v>
      </c>
    </row>
    <row r="20" spans="1:3">
      <c r="A20" s="6" t="s">
        <v>91</v>
      </c>
    </row>
    <row r="21" spans="1:3">
      <c r="A21" s="3" t="s">
        <v>92</v>
      </c>
      <c r="B21" s="5" t="n">
        <v>97994</v>
      </c>
      <c r="C21" s="5" t="n">
        <v>98927</v>
      </c>
    </row>
    <row r="22" spans="1:3">
      <c r="A22" s="3" t="s">
        <v>93</v>
      </c>
      <c r="B22" s="5" t="n">
        <v>80482</v>
      </c>
      <c r="C22" s="5" t="n">
        <v>89302</v>
      </c>
    </row>
    <row r="23" spans="1:3">
      <c r="A23" s="3" t="s">
        <v>94</v>
      </c>
      <c r="B23" s="5" t="n">
        <v>13357</v>
      </c>
      <c r="C23" s="5" t="n">
        <v>17118</v>
      </c>
    </row>
    <row r="24" spans="1:3">
      <c r="A24" s="3" t="s">
        <v>95</v>
      </c>
      <c r="B24" s="5" t="n">
        <v>50712</v>
      </c>
      <c r="C24" s="5" t="n">
        <v>50448</v>
      </c>
    </row>
    <row r="25" spans="1:3">
      <c r="A25" s="3" t="s">
        <v>96</v>
      </c>
      <c r="B25" s="5" t="n">
        <v>242545</v>
      </c>
      <c r="C25" s="5" t="n">
        <v>255795</v>
      </c>
    </row>
    <row r="26" spans="1:3">
      <c r="A26" s="3" t="s">
        <v>97</v>
      </c>
      <c r="B26" s="5" t="n">
        <v>2133184</v>
      </c>
      <c r="C26" s="5" t="n">
        <v>2168632</v>
      </c>
    </row>
    <row r="27" spans="1:3">
      <c r="A27" s="6" t="s">
        <v>98</v>
      </c>
    </row>
    <row r="28" spans="1:3">
      <c r="A28" s="3" t="s">
        <v>99</v>
      </c>
      <c r="B28" s="5" t="n">
        <v>54023</v>
      </c>
      <c r="C28" s="5" t="n">
        <v>45421</v>
      </c>
    </row>
    <row r="29" spans="1:3">
      <c r="A29" s="3" t="s">
        <v>100</v>
      </c>
      <c r="B29" s="5" t="n">
        <v>145506</v>
      </c>
      <c r="C29" s="5" t="n">
        <v>163763</v>
      </c>
    </row>
    <row r="30" spans="1:3">
      <c r="A30" s="3" t="s">
        <v>101</v>
      </c>
      <c r="B30" s="5" t="n">
        <v>106</v>
      </c>
      <c r="C30" s="5" t="n">
        <v>16072</v>
      </c>
    </row>
    <row r="31" spans="1:3">
      <c r="A31" s="3" t="s">
        <v>102</v>
      </c>
      <c r="B31" s="5" t="n">
        <v>21675</v>
      </c>
      <c r="C31" s="5" t="n">
        <v>7021</v>
      </c>
    </row>
    <row r="32" spans="1:3">
      <c r="A32" s="3" t="s">
        <v>103</v>
      </c>
      <c r="B32" s="5" t="n">
        <v>31372</v>
      </c>
      <c r="C32" s="5" t="n">
        <v>27886</v>
      </c>
    </row>
    <row r="33" spans="1:3">
      <c r="A33" s="3" t="s">
        <v>104</v>
      </c>
      <c r="B33" s="5" t="n">
        <v>1066</v>
      </c>
      <c r="C33" s="5" t="n">
        <v>7557</v>
      </c>
    </row>
    <row r="34" spans="1:3">
      <c r="A34" s="3" t="s">
        <v>105</v>
      </c>
      <c r="B34" s="5" t="n">
        <v>0</v>
      </c>
      <c r="C34" s="5" t="n">
        <v>0</v>
      </c>
    </row>
    <row r="35" spans="1:3">
      <c r="A35" s="3" t="s">
        <v>106</v>
      </c>
      <c r="B35" s="5" t="n">
        <v>253748</v>
      </c>
      <c r="C35" s="5" t="n">
        <v>267720</v>
      </c>
    </row>
    <row r="36" spans="1:3">
      <c r="A36" s="3" t="s">
        <v>107</v>
      </c>
      <c r="B36" s="5" t="n">
        <v>368503</v>
      </c>
      <c r="C36" s="5" t="n">
        <v>369086</v>
      </c>
    </row>
    <row r="37" spans="1:3">
      <c r="A37" s="3" t="s">
        <v>108</v>
      </c>
      <c r="B37" s="5" t="n">
        <v>59257</v>
      </c>
      <c r="C37" s="5" t="n">
        <v>64843</v>
      </c>
    </row>
    <row r="38" spans="1:3">
      <c r="A38" s="3" t="s">
        <v>109</v>
      </c>
      <c r="B38" s="5" t="n">
        <v>43214</v>
      </c>
      <c r="C38" s="5" t="n">
        <v>45955</v>
      </c>
    </row>
    <row r="39" spans="1:3">
      <c r="A39" s="3" t="s">
        <v>94</v>
      </c>
      <c r="B39" s="5" t="n">
        <v>28584</v>
      </c>
      <c r="C39" s="5" t="n">
        <v>35726</v>
      </c>
    </row>
    <row r="40" spans="1:3">
      <c r="A40" s="3" t="s">
        <v>110</v>
      </c>
      <c r="B40" s="5" t="n">
        <v>753306</v>
      </c>
      <c r="C40" s="5" t="n">
        <v>783330</v>
      </c>
    </row>
    <row r="41" spans="1:3">
      <c r="A41" s="6" t="s">
        <v>111</v>
      </c>
    </row>
    <row r="42" spans="1:3">
      <c r="A42" s="3" t="s">
        <v>112</v>
      </c>
      <c r="B42" s="5" t="n">
        <v>0</v>
      </c>
      <c r="C42" s="5" t="n">
        <v>0</v>
      </c>
    </row>
    <row r="43" spans="1:3">
      <c r="A43" s="3" t="s">
        <v>113</v>
      </c>
      <c r="B43" s="5" t="n">
        <v>326600</v>
      </c>
      <c r="C43" s="5" t="n">
        <v>321559</v>
      </c>
    </row>
    <row r="44" spans="1:3">
      <c r="A44" s="3" t="s">
        <v>114</v>
      </c>
      <c r="B44" s="5" t="n">
        <v>1106178</v>
      </c>
      <c r="C44" s="5" t="n">
        <v>1080934</v>
      </c>
    </row>
    <row r="45" spans="1:3">
      <c r="A45" s="3" t="s">
        <v>115</v>
      </c>
      <c r="B45" s="5" t="n">
        <v>-95691</v>
      </c>
      <c r="C45" s="5" t="n">
        <v>-60064</v>
      </c>
    </row>
    <row r="46" spans="1:3">
      <c r="A46" s="3" t="s">
        <v>116</v>
      </c>
      <c r="B46" s="5" t="n">
        <v>1337087</v>
      </c>
      <c r="C46" s="5" t="n">
        <v>1342429</v>
      </c>
    </row>
    <row r="47" spans="1:3">
      <c r="A47" s="3" t="s">
        <v>117</v>
      </c>
      <c r="B47" s="5" t="n">
        <v>42791</v>
      </c>
      <c r="C47" s="5" t="n">
        <v>42873</v>
      </c>
    </row>
    <row r="48" spans="1:3">
      <c r="A48" s="3" t="s">
        <v>118</v>
      </c>
      <c r="B48" s="5" t="n">
        <v>1379878</v>
      </c>
      <c r="C48" s="5" t="n">
        <v>1385302</v>
      </c>
    </row>
    <row r="49" spans="1:3">
      <c r="A49" s="3" t="s">
        <v>119</v>
      </c>
      <c r="B49" s="4" t="n">
        <v>2133184</v>
      </c>
      <c r="C49" s="4" t="n">
        <v>21686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6" t="s">
        <v>269</v>
      </c>
    </row>
    <row r="4" spans="1:2">
      <c r="A4" s="3" t="s">
        <v>398</v>
      </c>
      <c r="B4" s="3"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6" t="s">
        <v>273</v>
      </c>
    </row>
    <row r="4" spans="1:2">
      <c r="A4" s="3" t="s">
        <v>401</v>
      </c>
      <c r="B4" s="3" t="s">
        <v>402</v>
      </c>
    </row>
    <row r="5" spans="1:2">
      <c r="A5" s="3" t="s">
        <v>403</v>
      </c>
      <c r="B5" s="3"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6" t="s">
        <v>276</v>
      </c>
    </row>
    <row r="4" spans="1:2">
      <c r="A4" s="3" t="s">
        <v>275</v>
      </c>
      <c r="B4" s="3"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07</v>
      </c>
      <c r="C1" s="2" t="s">
        <v>1</v>
      </c>
    </row>
    <row r="2" spans="1:5">
      <c r="C2" s="2" t="s">
        <v>408</v>
      </c>
      <c r="D2" s="2" t="s">
        <v>409</v>
      </c>
      <c r="E2" s="2" t="s">
        <v>410</v>
      </c>
    </row>
    <row r="3" spans="1:5">
      <c r="A3" s="6" t="s">
        <v>411</v>
      </c>
    </row>
    <row r="4" spans="1:5">
      <c r="A4" s="3" t="s">
        <v>412</v>
      </c>
      <c r="C4" s="5" t="n">
        <v>30</v>
      </c>
    </row>
    <row r="5" spans="1:5">
      <c r="A5" s="3" t="s">
        <v>413</v>
      </c>
      <c r="B5" s="3" t="s">
        <v>44</v>
      </c>
      <c r="C5" s="4" t="n">
        <v>7517000</v>
      </c>
      <c r="D5" s="4" t="n">
        <v>5541000</v>
      </c>
      <c r="E5" s="4" t="n">
        <v>5078000</v>
      </c>
    </row>
    <row r="6" spans="1:5">
      <c r="A6" s="3" t="s">
        <v>414</v>
      </c>
      <c r="C6" s="5" t="n">
        <v>600000</v>
      </c>
    </row>
    <row r="7" spans="1:5">
      <c r="A7" s="3" t="s">
        <v>415</v>
      </c>
      <c r="C7" s="5" t="n">
        <v>129000000</v>
      </c>
      <c r="D7" s="5" t="n">
        <v>150000000</v>
      </c>
    </row>
    <row r="8" spans="1:5">
      <c r="A8" s="3" t="s">
        <v>416</v>
      </c>
      <c r="C8" s="5" t="n">
        <v>18000000</v>
      </c>
      <c r="D8" s="5" t="n">
        <v>22000000</v>
      </c>
    </row>
    <row r="9" spans="1:5">
      <c r="A9" s="3" t="s">
        <v>417</v>
      </c>
      <c r="C9" s="5" t="n">
        <v>-2300000</v>
      </c>
      <c r="D9" s="5" t="n">
        <v>3700000</v>
      </c>
      <c r="E9" s="5" t="n">
        <v>-900000</v>
      </c>
    </row>
    <row r="10" spans="1:5">
      <c r="A10" s="3" t="s">
        <v>418</v>
      </c>
      <c r="C10" s="5" t="n">
        <v>6000000</v>
      </c>
      <c r="D10" s="5" t="n">
        <v>8000000</v>
      </c>
    </row>
    <row r="11" spans="1:5">
      <c r="A11" s="3" t="s">
        <v>419</v>
      </c>
      <c r="C11" s="5" t="n">
        <v>53000000</v>
      </c>
      <c r="D11" s="5" t="n">
        <v>49000000</v>
      </c>
    </row>
    <row r="12" spans="1:5">
      <c r="A12" s="3" t="s">
        <v>420</v>
      </c>
      <c r="C12" s="5" t="n">
        <v>17000000</v>
      </c>
      <c r="D12" s="5" t="n">
        <v>15000000</v>
      </c>
    </row>
    <row r="13" spans="1:5">
      <c r="A13" s="3" t="s">
        <v>421</v>
      </c>
      <c r="C13" s="5" t="n">
        <v>0</v>
      </c>
      <c r="D13" s="5" t="n">
        <v>0</v>
      </c>
      <c r="E13" s="5" t="n">
        <v>0</v>
      </c>
    </row>
    <row r="14" spans="1:5">
      <c r="A14" s="3" t="s">
        <v>422</v>
      </c>
      <c r="C14" s="5" t="n">
        <v>889000</v>
      </c>
      <c r="D14" s="5" t="n">
        <v>0</v>
      </c>
      <c r="E14" s="5" t="n">
        <v>0</v>
      </c>
    </row>
    <row r="15" spans="1:5">
      <c r="A15" s="3" t="s">
        <v>423</v>
      </c>
      <c r="C15" s="5" t="n">
        <v>14600000</v>
      </c>
      <c r="D15" s="5" t="n">
        <v>0</v>
      </c>
      <c r="E15" s="5" t="n">
        <v>2300000</v>
      </c>
    </row>
    <row r="16" spans="1:5">
      <c r="A16" s="3" t="s">
        <v>424</v>
      </c>
      <c r="C16" s="5" t="n">
        <v>1800000</v>
      </c>
      <c r="D16" s="5" t="n">
        <v>-200000</v>
      </c>
      <c r="E16" s="5" t="n">
        <v>9300000</v>
      </c>
    </row>
    <row r="17" spans="1:5">
      <c r="A17" s="3" t="s">
        <v>425</v>
      </c>
      <c r="C17" s="4" t="n">
        <v>4300000</v>
      </c>
      <c r="D17" s="5" t="n">
        <v>100000</v>
      </c>
      <c r="E17" s="4" t="n">
        <v>1300000</v>
      </c>
    </row>
    <row r="18" spans="1:5">
      <c r="A18" s="3" t="s">
        <v>426</v>
      </c>
      <c r="C18" s="3" t="s">
        <v>427</v>
      </c>
    </row>
    <row r="19" spans="1:5">
      <c r="A19" s="3" t="s">
        <v>208</v>
      </c>
      <c r="D19" s="5" t="n">
        <v>0</v>
      </c>
    </row>
    <row r="20" spans="1:5">
      <c r="A20" s="3" t="s">
        <v>211</v>
      </c>
      <c r="C20" s="4" t="n">
        <v>-1934000</v>
      </c>
    </row>
    <row r="21" spans="1:5">
      <c r="A21" s="3" t="s">
        <v>428</v>
      </c>
    </row>
    <row r="22" spans="1:5">
      <c r="A22" s="6" t="s">
        <v>411</v>
      </c>
    </row>
    <row r="23" spans="1:5">
      <c r="A23" s="3" t="s">
        <v>429</v>
      </c>
      <c r="C23" s="5" t="n">
        <v>0</v>
      </c>
      <c r="D23" s="5" t="n">
        <v>0</v>
      </c>
    </row>
    <row r="24" spans="1:5">
      <c r="A24" s="3" t="s">
        <v>430</v>
      </c>
      <c r="C24" s="4" t="n">
        <v>7200000</v>
      </c>
    </row>
    <row r="25" spans="1:5">
      <c r="A25" s="3" t="s">
        <v>431</v>
      </c>
    </row>
    <row r="26" spans="1:5">
      <c r="A26" s="6" t="s">
        <v>411</v>
      </c>
    </row>
    <row r="27" spans="1:5">
      <c r="A27" s="3" t="s">
        <v>432</v>
      </c>
      <c r="C27" s="3" t="s">
        <v>433</v>
      </c>
    </row>
    <row r="28" spans="1:5">
      <c r="A28" s="3" t="s">
        <v>434</v>
      </c>
    </row>
    <row r="29" spans="1:5">
      <c r="A29" s="6" t="s">
        <v>411</v>
      </c>
    </row>
    <row r="30" spans="1:5">
      <c r="A30" s="3" t="s">
        <v>432</v>
      </c>
      <c r="C30" s="3" t="s">
        <v>435</v>
      </c>
    </row>
    <row r="31" spans="1:5">
      <c r="A31" s="3" t="s">
        <v>436</v>
      </c>
    </row>
    <row r="32" spans="1:5">
      <c r="A32" s="6" t="s">
        <v>411</v>
      </c>
    </row>
    <row r="33" spans="1:5">
      <c r="A33" s="3" t="s">
        <v>432</v>
      </c>
      <c r="C33" s="3" t="s">
        <v>435</v>
      </c>
    </row>
    <row r="34" spans="1:5">
      <c r="A34" s="3" t="s">
        <v>437</v>
      </c>
    </row>
    <row r="35" spans="1:5">
      <c r="A35" s="6" t="s">
        <v>411</v>
      </c>
    </row>
    <row r="36" spans="1:5">
      <c r="A36" s="3" t="s">
        <v>432</v>
      </c>
      <c r="C36" s="3" t="s">
        <v>435</v>
      </c>
    </row>
    <row r="37" spans="1:5">
      <c r="A37" s="3" t="s">
        <v>438</v>
      </c>
    </row>
    <row r="38" spans="1:5">
      <c r="A38" s="6" t="s">
        <v>411</v>
      </c>
    </row>
    <row r="39" spans="1:5">
      <c r="A39" s="3" t="s">
        <v>432</v>
      </c>
      <c r="C39" s="3" t="s">
        <v>439</v>
      </c>
    </row>
    <row r="40" spans="1:5">
      <c r="A40" s="3" t="s">
        <v>440</v>
      </c>
    </row>
    <row r="41" spans="1:5">
      <c r="A41" s="6" t="s">
        <v>411</v>
      </c>
    </row>
    <row r="42" spans="1:5">
      <c r="A42" s="3" t="s">
        <v>432</v>
      </c>
      <c r="C42" s="3" t="s">
        <v>441</v>
      </c>
    </row>
    <row r="43" spans="1:5">
      <c r="A43" s="3" t="s">
        <v>442</v>
      </c>
    </row>
    <row r="44" spans="1:5">
      <c r="A44" s="6" t="s">
        <v>411</v>
      </c>
    </row>
    <row r="45" spans="1:5">
      <c r="A45" s="3" t="s">
        <v>432</v>
      </c>
      <c r="C45" s="3" t="s">
        <v>443</v>
      </c>
    </row>
    <row r="46" spans="1:5">
      <c r="A46" s="3" t="s">
        <v>444</v>
      </c>
    </row>
    <row r="47" spans="1:5">
      <c r="A47" s="6" t="s">
        <v>411</v>
      </c>
    </row>
    <row r="48" spans="1:5">
      <c r="A48" s="3" t="s">
        <v>432</v>
      </c>
      <c r="C48" s="3" t="s">
        <v>445</v>
      </c>
    </row>
    <row r="49" spans="1:5">
      <c r="A49" s="3" t="s">
        <v>446</v>
      </c>
    </row>
    <row r="50" spans="1:5">
      <c r="A50" s="6" t="s">
        <v>411</v>
      </c>
    </row>
    <row r="51" spans="1:5">
      <c r="A51" s="3" t="s">
        <v>447</v>
      </c>
      <c r="D51" s="5" t="n">
        <v>2000000</v>
      </c>
    </row>
    <row r="52" spans="1:5">
      <c r="A52" s="3" t="s">
        <v>180</v>
      </c>
    </row>
    <row r="53" spans="1:5">
      <c r="A53" s="6" t="s">
        <v>411</v>
      </c>
    </row>
    <row r="54" spans="1:5">
      <c r="A54" s="3" t="s">
        <v>208</v>
      </c>
      <c r="D54" s="5" t="n">
        <v>-12373000</v>
      </c>
    </row>
    <row r="55" spans="1:5">
      <c r="A55" s="3" t="s">
        <v>177</v>
      </c>
    </row>
    <row r="56" spans="1:5">
      <c r="A56" s="6" t="s">
        <v>411</v>
      </c>
    </row>
    <row r="57" spans="1:5">
      <c r="A57" s="3" t="s">
        <v>208</v>
      </c>
      <c r="D57" s="4" t="n">
        <v>12373000</v>
      </c>
    </row>
    <row r="58" spans="1:5">
      <c r="A58" s="3" t="s">
        <v>211</v>
      </c>
      <c r="C58" s="4" t="n">
        <v>-1934000</v>
      </c>
    </row>
    <row r="59" spans="1:5"/>
    <row r="60" spans="1:5">
      <c r="A60" s="3" t="s">
        <v>44</v>
      </c>
      <c r="B60" s="3" t="s">
        <v>448</v>
      </c>
    </row>
  </sheetData>
  <mergeCells count="4">
    <mergeCell ref="A1:B2"/>
    <mergeCell ref="C1:E1"/>
    <mergeCell ref="A59:D59"/>
    <mergeCell ref="B60:D6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9</v>
      </c>
      <c r="C1" s="2" t="s">
        <v>1</v>
      </c>
    </row>
    <row r="2" spans="1:5">
      <c r="C2" s="2" t="s">
        <v>2</v>
      </c>
      <c r="D2" s="2" t="s">
        <v>34</v>
      </c>
      <c r="E2" s="2" t="s">
        <v>35</v>
      </c>
    </row>
    <row r="3" spans="1:5">
      <c r="A3" s="6" t="s">
        <v>225</v>
      </c>
    </row>
    <row r="4" spans="1:5">
      <c r="A4" s="3" t="s">
        <v>450</v>
      </c>
      <c r="B4" s="3" t="s">
        <v>44</v>
      </c>
      <c r="C4" s="4" t="n">
        <v>5299</v>
      </c>
      <c r="D4" s="4" t="n">
        <v>9125</v>
      </c>
      <c r="E4" s="4" t="n">
        <v>5774</v>
      </c>
    </row>
    <row r="5" spans="1:5">
      <c r="A5" s="3" t="s">
        <v>451</v>
      </c>
      <c r="C5" s="5" t="n">
        <v>-1441</v>
      </c>
      <c r="D5" s="5" t="n">
        <v>-2063</v>
      </c>
      <c r="E5" s="5" t="n">
        <v>-1092</v>
      </c>
    </row>
    <row r="6" spans="1:5">
      <c r="A6" s="3" t="s">
        <v>452</v>
      </c>
      <c r="C6" s="5" t="n">
        <v>3858</v>
      </c>
      <c r="D6" s="5" t="n">
        <v>7062</v>
      </c>
      <c r="E6" s="5" t="n">
        <v>4682</v>
      </c>
    </row>
    <row r="7" spans="1:5">
      <c r="A7" s="3" t="s">
        <v>453</v>
      </c>
      <c r="B7" s="3" t="s">
        <v>454</v>
      </c>
      <c r="C7" s="5" t="n">
        <v>7517</v>
      </c>
      <c r="D7" s="5" t="n">
        <v>5541</v>
      </c>
      <c r="E7" s="5" t="n">
        <v>5078</v>
      </c>
    </row>
    <row r="8" spans="1:5">
      <c r="A8" s="3" t="s">
        <v>455</v>
      </c>
      <c r="C8" s="4" t="n">
        <v>-3659</v>
      </c>
      <c r="D8" s="4" t="n">
        <v>1521</v>
      </c>
      <c r="E8" s="4" t="n">
        <v>-396</v>
      </c>
    </row>
    <row r="9" spans="1:5"/>
    <row r="10" spans="1:5">
      <c r="A10" s="3" t="s">
        <v>44</v>
      </c>
      <c r="B10" s="3" t="s">
        <v>60</v>
      </c>
    </row>
    <row r="11" spans="1:5">
      <c r="A11" s="3" t="s">
        <v>454</v>
      </c>
      <c r="B11" s="3" t="s">
        <v>448</v>
      </c>
    </row>
  </sheetData>
  <mergeCells count="5">
    <mergeCell ref="A1:B2"/>
    <mergeCell ref="C1:E1"/>
    <mergeCell ref="A9:D9"/>
    <mergeCell ref="B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215</v>
      </c>
      <c r="J1" s="2" t="s">
        <v>1</v>
      </c>
    </row>
    <row r="2" spans="1:12">
      <c r="B2" s="2" t="s">
        <v>2</v>
      </c>
      <c r="C2" s="2" t="s">
        <v>216</v>
      </c>
      <c r="D2" s="2" t="s">
        <v>4</v>
      </c>
      <c r="E2" s="2" t="s">
        <v>217</v>
      </c>
      <c r="F2" s="2" t="s">
        <v>34</v>
      </c>
      <c r="G2" s="2" t="s">
        <v>218</v>
      </c>
      <c r="H2" s="2" t="s">
        <v>219</v>
      </c>
      <c r="I2" s="2" t="s">
        <v>220</v>
      </c>
      <c r="J2" s="2" t="s">
        <v>2</v>
      </c>
      <c r="K2" s="2" t="s">
        <v>34</v>
      </c>
      <c r="L2" s="2" t="s">
        <v>35</v>
      </c>
    </row>
    <row r="3" spans="1:12">
      <c r="A3" s="6" t="s">
        <v>457</v>
      </c>
    </row>
    <row r="4" spans="1:12">
      <c r="A4" s="3" t="s">
        <v>458</v>
      </c>
      <c r="J4" s="4" t="n">
        <v>2213126</v>
      </c>
      <c r="K4" s="4" t="n">
        <v>2018924</v>
      </c>
      <c r="L4" s="4" t="n">
        <v>2047382</v>
      </c>
    </row>
    <row r="5" spans="1:12">
      <c r="A5" s="3" t="s">
        <v>37</v>
      </c>
      <c r="B5" s="4" t="n">
        <v>671723</v>
      </c>
      <c r="C5" s="4" t="n">
        <v>636107</v>
      </c>
      <c r="D5" s="4" t="n">
        <v>539604</v>
      </c>
      <c r="E5" s="4" t="n">
        <v>379719</v>
      </c>
      <c r="F5" s="4" t="n">
        <v>607496</v>
      </c>
      <c r="G5" s="4" t="n">
        <v>653581</v>
      </c>
      <c r="H5" s="4" t="n">
        <v>488248</v>
      </c>
      <c r="I5" s="4" t="n">
        <v>284622</v>
      </c>
      <c r="J5" s="5" t="n">
        <v>2227153</v>
      </c>
      <c r="K5" s="5" t="n">
        <v>2033947</v>
      </c>
      <c r="L5" s="5" t="n">
        <v>2071218</v>
      </c>
    </row>
    <row r="6" spans="1:12">
      <c r="A6" s="3" t="s">
        <v>459</v>
      </c>
    </row>
    <row r="7" spans="1:12">
      <c r="A7" s="6" t="s">
        <v>457</v>
      </c>
    </row>
    <row r="8" spans="1:12">
      <c r="A8" s="3" t="s">
        <v>458</v>
      </c>
      <c r="J8" s="5" t="n">
        <v>2089770</v>
      </c>
      <c r="K8" s="5" t="n">
        <v>1898303</v>
      </c>
      <c r="L8" s="5" t="n">
        <v>1943033</v>
      </c>
    </row>
    <row r="9" spans="1:12">
      <c r="A9" s="3" t="s">
        <v>460</v>
      </c>
    </row>
    <row r="10" spans="1:12">
      <c r="A10" s="6" t="s">
        <v>457</v>
      </c>
    </row>
    <row r="11" spans="1:12">
      <c r="A11" s="3" t="s">
        <v>458</v>
      </c>
      <c r="J11" s="5" t="n">
        <v>85426</v>
      </c>
      <c r="K11" s="5" t="n">
        <v>78042</v>
      </c>
      <c r="L11" s="5" t="n">
        <v>63840</v>
      </c>
    </row>
    <row r="12" spans="1:12">
      <c r="A12" s="3" t="s">
        <v>461</v>
      </c>
    </row>
    <row r="13" spans="1:12">
      <c r="A13" s="6" t="s">
        <v>457</v>
      </c>
    </row>
    <row r="14" spans="1:12">
      <c r="A14" s="3" t="s">
        <v>458</v>
      </c>
      <c r="J14" s="5" t="n">
        <v>37930</v>
      </c>
      <c r="K14" s="5" t="n">
        <v>42579</v>
      </c>
      <c r="L14" s="5" t="n">
        <v>40509</v>
      </c>
    </row>
    <row r="15" spans="1:12">
      <c r="A15" s="3" t="s">
        <v>462</v>
      </c>
      <c r="J15" s="4" t="n">
        <v>14027</v>
      </c>
      <c r="K15" s="4" t="n">
        <v>15023</v>
      </c>
      <c r="L15" s="4" t="n">
        <v>2383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63</v>
      </c>
      <c r="B1" s="2" t="s">
        <v>1</v>
      </c>
    </row>
    <row r="2" spans="1:4">
      <c r="B2" s="2" t="s">
        <v>2</v>
      </c>
      <c r="C2" s="2" t="s">
        <v>34</v>
      </c>
      <c r="D2" s="2" t="s">
        <v>35</v>
      </c>
    </row>
    <row r="3" spans="1:4">
      <c r="A3" s="6" t="s">
        <v>464</v>
      </c>
    </row>
    <row r="4" spans="1:4">
      <c r="A4" s="3" t="s">
        <v>465</v>
      </c>
      <c r="B4" s="3" t="s">
        <v>466</v>
      </c>
    </row>
    <row r="5" spans="1:4">
      <c r="A5" s="3" t="s">
        <v>467</v>
      </c>
      <c r="B5" s="4" t="n">
        <v>4000000</v>
      </c>
    </row>
    <row r="6" spans="1:4">
      <c r="A6" s="3" t="s">
        <v>468</v>
      </c>
      <c r="B6" s="5" t="n">
        <v>14600000</v>
      </c>
    </row>
    <row r="7" spans="1:4">
      <c r="A7" s="3" t="s">
        <v>422</v>
      </c>
      <c r="B7" s="5" t="n">
        <v>889000</v>
      </c>
      <c r="C7" s="4" t="n">
        <v>0</v>
      </c>
      <c r="D7" s="4" t="n">
        <v>0</v>
      </c>
    </row>
    <row r="8" spans="1:4">
      <c r="A8" s="3" t="s">
        <v>41</v>
      </c>
      <c r="B8" s="5" t="n">
        <v>20304000</v>
      </c>
      <c r="C8" s="5" t="n">
        <v>0</v>
      </c>
      <c r="D8" s="4" t="n">
        <v>4359000</v>
      </c>
    </row>
    <row r="9" spans="1:4">
      <c r="A9" s="3" t="s">
        <v>469</v>
      </c>
    </row>
    <row r="10" spans="1:4">
      <c r="A10" s="6" t="s">
        <v>464</v>
      </c>
    </row>
    <row r="11" spans="1:4">
      <c r="A11" s="3" t="s">
        <v>41</v>
      </c>
      <c r="B11" s="4" t="n">
        <v>900000</v>
      </c>
    </row>
    <row r="12" spans="1:4">
      <c r="A12" s="3" t="s">
        <v>470</v>
      </c>
    </row>
    <row r="13" spans="1:4">
      <c r="A13" s="6" t="s">
        <v>464</v>
      </c>
    </row>
    <row r="14" spans="1:4">
      <c r="A14" s="3" t="s">
        <v>41</v>
      </c>
      <c r="C14" s="4" t="n">
        <v>44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1</v>
      </c>
      <c r="B1" s="2" t="s">
        <v>1</v>
      </c>
    </row>
    <row r="2" spans="1:4">
      <c r="B2" s="2" t="s">
        <v>2</v>
      </c>
      <c r="C2" s="2" t="s">
        <v>34</v>
      </c>
      <c r="D2" s="2" t="s">
        <v>35</v>
      </c>
    </row>
    <row r="3" spans="1:4">
      <c r="A3" s="6" t="s">
        <v>464</v>
      </c>
    </row>
    <row r="4" spans="1:4">
      <c r="A4" s="3" t="s">
        <v>467</v>
      </c>
      <c r="B4" s="4" t="n">
        <v>4000000</v>
      </c>
    </row>
    <row r="5" spans="1:4">
      <c r="A5" s="3" t="s">
        <v>472</v>
      </c>
      <c r="B5" s="5" t="n">
        <v>4831000</v>
      </c>
      <c r="D5" s="4" t="n">
        <v>2083000</v>
      </c>
    </row>
    <row r="6" spans="1:4">
      <c r="A6" s="3" t="s">
        <v>422</v>
      </c>
      <c r="B6" s="5" t="n">
        <v>889000</v>
      </c>
      <c r="C6" s="4" t="n">
        <v>0</v>
      </c>
      <c r="D6" s="5" t="n">
        <v>0</v>
      </c>
    </row>
    <row r="7" spans="1:4">
      <c r="A7" s="3" t="s">
        <v>473</v>
      </c>
      <c r="B7" s="5" t="n">
        <v>15473000</v>
      </c>
      <c r="D7" s="5" t="n">
        <v>2276000</v>
      </c>
    </row>
    <row r="8" spans="1:4">
      <c r="A8" s="3" t="s">
        <v>41</v>
      </c>
      <c r="B8" s="5" t="n">
        <v>20304000</v>
      </c>
      <c r="C8" s="4" t="n">
        <v>0</v>
      </c>
      <c r="D8" s="5" t="n">
        <v>4359000</v>
      </c>
    </row>
    <row r="9" spans="1:4">
      <c r="A9" s="3" t="s">
        <v>474</v>
      </c>
    </row>
    <row r="10" spans="1:4">
      <c r="A10" s="6" t="s">
        <v>464</v>
      </c>
    </row>
    <row r="11" spans="1:4">
      <c r="A11" s="3" t="s">
        <v>467</v>
      </c>
      <c r="B11" s="5" t="n">
        <v>4608000</v>
      </c>
      <c r="D11" s="5" t="n">
        <v>2083000</v>
      </c>
    </row>
    <row r="12" spans="1:4">
      <c r="A12" s="3" t="s">
        <v>475</v>
      </c>
    </row>
    <row r="13" spans="1:4">
      <c r="A13" s="6" t="s">
        <v>464</v>
      </c>
    </row>
    <row r="14" spans="1:4">
      <c r="A14" s="3" t="s">
        <v>476</v>
      </c>
      <c r="B14" s="5" t="n">
        <v>223000</v>
      </c>
      <c r="D14" s="5" t="n">
        <v>0</v>
      </c>
    </row>
    <row r="15" spans="1:4">
      <c r="A15" s="3" t="s">
        <v>477</v>
      </c>
      <c r="B15" s="4" t="n">
        <v>14584000</v>
      </c>
      <c r="D15" s="4" t="n">
        <v>227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8</v>
      </c>
      <c r="B1" s="2" t="s">
        <v>1</v>
      </c>
    </row>
    <row r="2" spans="1:5">
      <c r="B2" s="2" t="s">
        <v>2</v>
      </c>
      <c r="C2" s="2" t="s">
        <v>34</v>
      </c>
      <c r="D2" s="2" t="s">
        <v>35</v>
      </c>
      <c r="E2" s="2" t="s">
        <v>479</v>
      </c>
    </row>
    <row r="3" spans="1:5">
      <c r="A3" s="6" t="s">
        <v>464</v>
      </c>
    </row>
    <row r="4" spans="1:5">
      <c r="A4" s="3" t="s">
        <v>467</v>
      </c>
      <c r="B4" s="4" t="n">
        <v>4000</v>
      </c>
    </row>
    <row r="5" spans="1:5">
      <c r="A5" s="3" t="s">
        <v>472</v>
      </c>
      <c r="B5" s="5" t="n">
        <v>4831</v>
      </c>
      <c r="D5" s="4" t="n">
        <v>2083</v>
      </c>
    </row>
    <row r="6" spans="1:5">
      <c r="A6" s="3" t="s">
        <v>480</v>
      </c>
      <c r="B6" s="5" t="n">
        <v>-4014</v>
      </c>
      <c r="C6" s="4" t="n">
        <v>-315</v>
      </c>
      <c r="D6" s="5" t="n">
        <v>-2020</v>
      </c>
    </row>
    <row r="7" spans="1:5">
      <c r="A7" s="3" t="s">
        <v>481</v>
      </c>
      <c r="B7" s="5" t="n">
        <v>846</v>
      </c>
      <c r="C7" s="5" t="n">
        <v>29</v>
      </c>
      <c r="D7" s="5" t="n">
        <v>344</v>
      </c>
      <c r="E7" s="4" t="n">
        <v>281</v>
      </c>
    </row>
    <row r="8" spans="1:5">
      <c r="A8" s="3" t="s">
        <v>474</v>
      </c>
    </row>
    <row r="9" spans="1:5">
      <c r="A9" s="6" t="s">
        <v>464</v>
      </c>
    </row>
    <row r="10" spans="1:5">
      <c r="A10" s="3" t="s">
        <v>467</v>
      </c>
      <c r="B10" s="5" t="n">
        <v>4608</v>
      </c>
      <c r="D10" s="5" t="n">
        <v>2083</v>
      </c>
    </row>
    <row r="11" spans="1:5">
      <c r="A11" s="3" t="s">
        <v>480</v>
      </c>
      <c r="B11" s="5" t="n">
        <v>-4014</v>
      </c>
      <c r="C11" s="5" t="n">
        <v>-272</v>
      </c>
      <c r="D11" s="5" t="n">
        <v>-1861</v>
      </c>
    </row>
    <row r="12" spans="1:5">
      <c r="A12" s="3" t="s">
        <v>481</v>
      </c>
      <c r="B12" s="5" t="n">
        <v>623</v>
      </c>
      <c r="C12" s="5" t="n">
        <v>29</v>
      </c>
      <c r="D12" s="5" t="n">
        <v>301</v>
      </c>
      <c r="E12" s="5" t="n">
        <v>79</v>
      </c>
    </row>
    <row r="13" spans="1:5">
      <c r="A13" s="3" t="s">
        <v>475</v>
      </c>
    </row>
    <row r="14" spans="1:5">
      <c r="A14" s="6" t="s">
        <v>464</v>
      </c>
    </row>
    <row r="15" spans="1:5">
      <c r="A15" s="3" t="s">
        <v>476</v>
      </c>
      <c r="B15" s="5" t="n">
        <v>223</v>
      </c>
      <c r="D15" s="5" t="n">
        <v>0</v>
      </c>
    </row>
    <row r="16" spans="1:5">
      <c r="A16" s="3" t="s">
        <v>480</v>
      </c>
      <c r="B16" s="5" t="n">
        <v>0</v>
      </c>
      <c r="C16" s="5" t="n">
        <v>-43</v>
      </c>
      <c r="D16" s="5" t="n">
        <v>-159</v>
      </c>
    </row>
    <row r="17" spans="1:5">
      <c r="A17" s="3" t="s">
        <v>481</v>
      </c>
      <c r="B17" s="4" t="n">
        <v>223</v>
      </c>
      <c r="C17" s="4" t="n">
        <v>0</v>
      </c>
      <c r="D17" s="4" t="n">
        <v>43</v>
      </c>
      <c r="E17" s="4" t="n">
        <v>2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4</v>
      </c>
      <c r="D2" s="2" t="s">
        <v>35</v>
      </c>
    </row>
    <row r="3" spans="1:4">
      <c r="A3" s="3" t="s">
        <v>200</v>
      </c>
      <c r="B3" s="4" t="n">
        <v>0</v>
      </c>
      <c r="C3" s="4" t="n">
        <v>0</v>
      </c>
      <c r="D3" s="4" t="n">
        <v>-74353</v>
      </c>
    </row>
    <row r="4" spans="1:4">
      <c r="A4" s="3" t="s">
        <v>129</v>
      </c>
    </row>
    <row r="5" spans="1:4">
      <c r="A5" s="3" t="s">
        <v>170</v>
      </c>
      <c r="B5" s="5" t="n">
        <v>0</v>
      </c>
      <c r="C5" s="5" t="n">
        <v>0</v>
      </c>
      <c r="D5" s="5" t="n">
        <v>111072</v>
      </c>
    </row>
    <row r="6" spans="1:4">
      <c r="A6" s="3" t="s">
        <v>483</v>
      </c>
      <c r="D6" s="5" t="n">
        <v>107418</v>
      </c>
    </row>
    <row r="7" spans="1:4">
      <c r="A7" s="3" t="s">
        <v>200</v>
      </c>
      <c r="D7" s="4" t="n">
        <v>-74353</v>
      </c>
    </row>
    <row r="8" spans="1:4">
      <c r="A8" s="3" t="s">
        <v>124</v>
      </c>
    </row>
    <row r="9" spans="1:4">
      <c r="A9" s="3" t="s">
        <v>191</v>
      </c>
      <c r="D9" s="5" t="n">
        <v>24871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0</v>
      </c>
      <c r="B1" s="2" t="s">
        <v>2</v>
      </c>
      <c r="C1" s="2" t="s">
        <v>34</v>
      </c>
    </row>
    <row r="2" spans="1:3">
      <c r="A2" s="3" t="s">
        <v>121</v>
      </c>
      <c r="B2" s="5" t="n">
        <v>5000000</v>
      </c>
    </row>
    <row r="3" spans="1:3">
      <c r="A3" s="3" t="s">
        <v>122</v>
      </c>
      <c r="B3" s="5" t="n">
        <v>100000000</v>
      </c>
    </row>
    <row r="4" spans="1:3">
      <c r="A4" s="3" t="s">
        <v>123</v>
      </c>
      <c r="B4" s="5" t="n">
        <v>24989946</v>
      </c>
    </row>
    <row r="5" spans="1:3">
      <c r="A5" s="3" t="s">
        <v>124</v>
      </c>
    </row>
    <row r="6" spans="1:3">
      <c r="A6" s="3" t="s">
        <v>122</v>
      </c>
      <c r="B6" s="5" t="n">
        <v>100000000</v>
      </c>
      <c r="C6" s="5" t="n">
        <v>100000000</v>
      </c>
    </row>
    <row r="7" spans="1:3">
      <c r="A7" s="3" t="s">
        <v>125</v>
      </c>
      <c r="B7" s="5" t="n">
        <v>24989946</v>
      </c>
      <c r="C7" s="5" t="n">
        <v>24930725</v>
      </c>
    </row>
    <row r="8" spans="1:3">
      <c r="A8" s="3" t="s">
        <v>123</v>
      </c>
      <c r="B8" s="5" t="n">
        <v>24989946</v>
      </c>
      <c r="C8" s="5" t="n">
        <v>24930725</v>
      </c>
    </row>
    <row r="9" spans="1:3">
      <c r="A9" s="3" t="s">
        <v>126</v>
      </c>
    </row>
    <row r="10" spans="1:3">
      <c r="A10" s="3" t="s">
        <v>121</v>
      </c>
      <c r="B10" s="5" t="n">
        <v>500000</v>
      </c>
      <c r="C10" s="5" t="n">
        <v>500000</v>
      </c>
    </row>
    <row r="11" spans="1:3">
      <c r="A11" s="3" t="s">
        <v>127</v>
      </c>
      <c r="B11" s="5" t="n">
        <v>0</v>
      </c>
      <c r="C11" s="5" t="n">
        <v>0</v>
      </c>
    </row>
    <row r="12" spans="1:3">
      <c r="A12" s="3" t="s">
        <v>128</v>
      </c>
      <c r="B12" s="5" t="n">
        <v>0</v>
      </c>
      <c r="C12" s="5" t="n">
        <v>0</v>
      </c>
    </row>
    <row r="13" spans="1:3">
      <c r="A13" s="3" t="s">
        <v>129</v>
      </c>
    </row>
    <row r="14" spans="1:3">
      <c r="A14" s="3" t="s">
        <v>121</v>
      </c>
      <c r="B14" s="5" t="n">
        <v>220000</v>
      </c>
      <c r="C14" s="5" t="n">
        <v>220000</v>
      </c>
    </row>
    <row r="15" spans="1:3">
      <c r="A15" s="3" t="s">
        <v>127</v>
      </c>
      <c r="B15" s="5" t="n">
        <v>0</v>
      </c>
      <c r="C15" s="5" t="n">
        <v>0</v>
      </c>
    </row>
    <row r="16" spans="1:3">
      <c r="A16" s="3" t="s">
        <v>128</v>
      </c>
      <c r="B16" s="5" t="n">
        <v>0</v>
      </c>
      <c r="C1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215</v>
      </c>
      <c r="J1" s="2" t="s">
        <v>1</v>
      </c>
    </row>
    <row r="2" spans="1:12">
      <c r="B2" s="2" t="s">
        <v>2</v>
      </c>
      <c r="C2" s="2" t="s">
        <v>216</v>
      </c>
      <c r="D2" s="2" t="s">
        <v>4</v>
      </c>
      <c r="E2" s="2" t="s">
        <v>217</v>
      </c>
      <c r="F2" s="2" t="s">
        <v>34</v>
      </c>
      <c r="G2" s="2" t="s">
        <v>218</v>
      </c>
      <c r="H2" s="2" t="s">
        <v>219</v>
      </c>
      <c r="I2" s="2" t="s">
        <v>220</v>
      </c>
      <c r="J2" s="2" t="s">
        <v>2</v>
      </c>
      <c r="K2" s="2" t="s">
        <v>34</v>
      </c>
      <c r="L2" s="2" t="s">
        <v>35</v>
      </c>
    </row>
    <row r="3" spans="1:12">
      <c r="A3" s="6" t="s">
        <v>485</v>
      </c>
    </row>
    <row r="4" spans="1:12">
      <c r="A4" s="3" t="s">
        <v>52</v>
      </c>
      <c r="B4" s="4" t="n">
        <v>31361</v>
      </c>
      <c r="C4" s="4" t="n">
        <v>28135</v>
      </c>
      <c r="D4" s="4" t="n">
        <v>31446</v>
      </c>
      <c r="E4" s="4" t="n">
        <v>13179</v>
      </c>
      <c r="F4" s="4" t="n">
        <v>30518</v>
      </c>
      <c r="G4" s="4" t="n">
        <v>45400</v>
      </c>
      <c r="H4" s="4" t="n">
        <v>26167</v>
      </c>
      <c r="I4" s="4" t="n">
        <v>3577</v>
      </c>
      <c r="J4" s="4" t="n">
        <v>104121</v>
      </c>
      <c r="K4" s="4" t="n">
        <v>105662</v>
      </c>
      <c r="L4" s="4" t="n">
        <v>106304</v>
      </c>
    </row>
    <row r="5" spans="1:12">
      <c r="A5" s="3" t="s">
        <v>486</v>
      </c>
      <c r="J5" s="5" t="n">
        <v>0</v>
      </c>
      <c r="K5" s="5" t="n">
        <v>0</v>
      </c>
      <c r="L5" s="5" t="n">
        <v>-11061</v>
      </c>
    </row>
    <row r="6" spans="1:12">
      <c r="A6" s="3" t="s">
        <v>200</v>
      </c>
      <c r="J6" s="5" t="n">
        <v>0</v>
      </c>
      <c r="K6" s="5" t="n">
        <v>0</v>
      </c>
      <c r="L6" s="5" t="n">
        <v>-74353</v>
      </c>
    </row>
    <row r="7" spans="1:12">
      <c r="A7" s="3" t="s">
        <v>487</v>
      </c>
      <c r="J7" s="4" t="n">
        <v>104121</v>
      </c>
      <c r="K7" s="4" t="n">
        <v>105662</v>
      </c>
      <c r="L7" s="4" t="n">
        <v>20890</v>
      </c>
    </row>
    <row r="8" spans="1:12">
      <c r="A8" s="6" t="s">
        <v>488</v>
      </c>
    </row>
    <row r="9" spans="1:12">
      <c r="A9" s="3" t="s">
        <v>489</v>
      </c>
      <c r="J9" s="5" t="n">
        <v>25129192</v>
      </c>
      <c r="K9" s="5" t="n">
        <v>25274975</v>
      </c>
      <c r="L9" s="5" t="n">
        <v>23433860</v>
      </c>
    </row>
    <row r="10" spans="1:12">
      <c r="A10" s="3" t="s">
        <v>490</v>
      </c>
      <c r="B10" s="7" t="n">
        <v>1.25</v>
      </c>
      <c r="C10" s="7" t="n">
        <v>1.12</v>
      </c>
      <c r="D10" s="7" t="n">
        <v>1.25</v>
      </c>
      <c r="E10" s="7" t="n">
        <v>0.53</v>
      </c>
      <c r="F10" s="7" t="n">
        <v>1.21</v>
      </c>
      <c r="G10" s="7" t="n">
        <v>1.8</v>
      </c>
      <c r="H10" s="7" t="n">
        <v>1.03</v>
      </c>
      <c r="I10" s="7" t="n">
        <v>0.14</v>
      </c>
      <c r="J10" s="7" t="n">
        <v>4.14</v>
      </c>
      <c r="K10" s="7" t="n">
        <v>4.18</v>
      </c>
      <c r="L10" s="7" t="n">
        <v>0.89</v>
      </c>
    </row>
    <row r="11" spans="1:12">
      <c r="A11" s="6" t="s">
        <v>491</v>
      </c>
    </row>
    <row r="12" spans="1:12">
      <c r="A12" s="3" t="s">
        <v>487</v>
      </c>
      <c r="J12" s="4" t="n">
        <v>104121</v>
      </c>
      <c r="K12" s="4" t="n">
        <v>105662</v>
      </c>
      <c r="L12" s="4" t="n">
        <v>20890</v>
      </c>
    </row>
    <row r="13" spans="1:12">
      <c r="A13" s="6" t="s">
        <v>492</v>
      </c>
    </row>
    <row r="14" spans="1:12">
      <c r="A14" s="3" t="s">
        <v>489</v>
      </c>
      <c r="J14" s="5" t="n">
        <v>25129192</v>
      </c>
      <c r="K14" s="5" t="n">
        <v>25274975</v>
      </c>
      <c r="L14" s="5" t="n">
        <v>23433860</v>
      </c>
    </row>
    <row r="15" spans="1:12">
      <c r="A15" s="3" t="s">
        <v>493</v>
      </c>
      <c r="J15" s="5" t="n">
        <v>201245</v>
      </c>
      <c r="K15" s="5" t="n">
        <v>233169</v>
      </c>
      <c r="L15" s="5" t="n">
        <v>336228</v>
      </c>
    </row>
    <row r="16" spans="1:12">
      <c r="A16" s="3" t="s">
        <v>494</v>
      </c>
      <c r="J16" s="5" t="n">
        <v>25330437</v>
      </c>
      <c r="K16" s="5" t="n">
        <v>25508144</v>
      </c>
      <c r="L16" s="5" t="n">
        <v>23770088</v>
      </c>
    </row>
    <row r="17" spans="1:12">
      <c r="A17" s="3" t="s">
        <v>495</v>
      </c>
      <c r="B17" s="7" t="n">
        <v>1.24</v>
      </c>
      <c r="C17" s="7" t="n">
        <v>1.11</v>
      </c>
      <c r="D17" s="7" t="n">
        <v>1.24</v>
      </c>
      <c r="E17" s="7" t="n">
        <v>0.52</v>
      </c>
      <c r="F17" s="7" t="n">
        <v>1.2</v>
      </c>
      <c r="G17" s="7" t="n">
        <v>1.78</v>
      </c>
      <c r="H17" s="7" t="n">
        <v>1.02</v>
      </c>
      <c r="I17" s="7" t="n">
        <v>0.14</v>
      </c>
      <c r="J17" s="7" t="n">
        <v>4.11</v>
      </c>
      <c r="K17" s="7" t="n">
        <v>4.14</v>
      </c>
      <c r="L17" s="7" t="n">
        <v>0.8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96</v>
      </c>
      <c r="B1" s="2" t="s">
        <v>215</v>
      </c>
      <c r="D1" s="2" t="s">
        <v>497</v>
      </c>
      <c r="E1" s="2" t="s">
        <v>1</v>
      </c>
    </row>
    <row r="2" spans="1:7">
      <c r="B2" s="2" t="s">
        <v>34</v>
      </c>
      <c r="C2" s="2" t="s">
        <v>218</v>
      </c>
      <c r="D2" s="2" t="s">
        <v>218</v>
      </c>
      <c r="E2" s="2" t="s">
        <v>2</v>
      </c>
      <c r="F2" s="2" t="s">
        <v>34</v>
      </c>
      <c r="G2" s="2" t="s">
        <v>35</v>
      </c>
    </row>
    <row r="3" spans="1:7">
      <c r="A3" s="6" t="s">
        <v>498</v>
      </c>
    </row>
    <row r="4" spans="1:7">
      <c r="A4" s="3" t="s">
        <v>499</v>
      </c>
      <c r="E4" s="3" t="s">
        <v>500</v>
      </c>
      <c r="F4" s="3" t="s">
        <v>501</v>
      </c>
      <c r="G4" s="3" t="s">
        <v>502</v>
      </c>
    </row>
    <row r="5" spans="1:7">
      <c r="A5" s="3" t="s">
        <v>503</v>
      </c>
      <c r="E5" s="4" t="n">
        <v>41188</v>
      </c>
      <c r="F5" s="4" t="n">
        <v>50509</v>
      </c>
      <c r="G5" s="4" t="n">
        <v>56732</v>
      </c>
    </row>
    <row r="6" spans="1:7">
      <c r="A6" s="3" t="s">
        <v>208</v>
      </c>
      <c r="F6" s="4" t="n">
        <v>0</v>
      </c>
    </row>
    <row r="7" spans="1:7">
      <c r="A7" s="3" t="s">
        <v>504</v>
      </c>
      <c r="E7" s="4" t="n">
        <v>7800</v>
      </c>
    </row>
    <row r="8" spans="1:7">
      <c r="A8" s="3" t="s">
        <v>505</v>
      </c>
      <c r="E8" s="3" t="s">
        <v>506</v>
      </c>
      <c r="F8" s="3" t="s">
        <v>507</v>
      </c>
      <c r="G8" s="3" t="s">
        <v>507</v>
      </c>
    </row>
    <row r="9" spans="1:7">
      <c r="A9" s="3" t="s">
        <v>508</v>
      </c>
      <c r="E9" s="4" t="n">
        <v>0</v>
      </c>
    </row>
    <row r="10" spans="1:7">
      <c r="A10" s="3" t="s">
        <v>509</v>
      </c>
      <c r="E10" s="5" t="n">
        <v>5500</v>
      </c>
    </row>
    <row r="11" spans="1:7">
      <c r="A11" s="3" t="s">
        <v>510</v>
      </c>
      <c r="E11" s="4" t="n">
        <v>100</v>
      </c>
    </row>
    <row r="12" spans="1:7">
      <c r="A12" s="3" t="s">
        <v>511</v>
      </c>
    </row>
    <row r="13" spans="1:7">
      <c r="A13" s="6" t="s">
        <v>498</v>
      </c>
    </row>
    <row r="14" spans="1:7">
      <c r="A14" s="3" t="s">
        <v>512</v>
      </c>
      <c r="E14" s="3" t="s">
        <v>435</v>
      </c>
    </row>
    <row r="15" spans="1:7">
      <c r="A15" s="3" t="s">
        <v>513</v>
      </c>
    </row>
    <row r="16" spans="1:7">
      <c r="A16" s="6" t="s">
        <v>498</v>
      </c>
    </row>
    <row r="17" spans="1:7">
      <c r="A17" s="3" t="s">
        <v>512</v>
      </c>
      <c r="E17" s="3" t="s">
        <v>514</v>
      </c>
    </row>
    <row r="18" spans="1:7">
      <c r="A18" s="3" t="s">
        <v>515</v>
      </c>
    </row>
    <row r="19" spans="1:7">
      <c r="A19" s="6" t="s">
        <v>498</v>
      </c>
    </row>
    <row r="20" spans="1:7">
      <c r="A20" s="3" t="s">
        <v>499</v>
      </c>
      <c r="D20" s="3" t="s">
        <v>502</v>
      </c>
    </row>
    <row r="21" spans="1:7">
      <c r="A21" s="3" t="s">
        <v>516</v>
      </c>
    </row>
    <row r="22" spans="1:7">
      <c r="A22" s="6" t="s">
        <v>498</v>
      </c>
    </row>
    <row r="23" spans="1:7">
      <c r="A23" s="3" t="s">
        <v>499</v>
      </c>
      <c r="D23" s="3" t="s">
        <v>500</v>
      </c>
    </row>
    <row r="24" spans="1:7">
      <c r="A24" s="3" t="s">
        <v>517</v>
      </c>
      <c r="B24" s="4" t="n">
        <v>0</v>
      </c>
      <c r="F24" s="4" t="n">
        <v>0</v>
      </c>
    </row>
    <row r="25" spans="1:7">
      <c r="A25" s="3" t="s">
        <v>503</v>
      </c>
      <c r="B25" s="4" t="n">
        <v>4500</v>
      </c>
      <c r="C25" s="4" t="n">
        <v>10500</v>
      </c>
      <c r="E25" s="4" t="n">
        <v>4500</v>
      </c>
    </row>
    <row r="26" spans="1:7">
      <c r="A26" s="3" t="s">
        <v>518</v>
      </c>
    </row>
    <row r="27" spans="1:7">
      <c r="A27" s="6" t="s">
        <v>498</v>
      </c>
    </row>
    <row r="28" spans="1:7">
      <c r="A28" s="3" t="s">
        <v>519</v>
      </c>
      <c r="E28" s="4" t="n">
        <v>7800</v>
      </c>
    </row>
    <row r="29" spans="1:7">
      <c r="A29" s="3" t="s">
        <v>180</v>
      </c>
    </row>
    <row r="30" spans="1:7">
      <c r="A30" s="6" t="s">
        <v>498</v>
      </c>
    </row>
    <row r="31" spans="1:7">
      <c r="A31" s="3" t="s">
        <v>208</v>
      </c>
      <c r="F31" s="5" t="n">
        <v>-12373</v>
      </c>
    </row>
    <row r="32" spans="1:7">
      <c r="A32" s="3" t="s">
        <v>177</v>
      </c>
    </row>
    <row r="33" spans="1:7">
      <c r="A33" s="6" t="s">
        <v>498</v>
      </c>
    </row>
    <row r="34" spans="1:7">
      <c r="A34" s="3" t="s">
        <v>208</v>
      </c>
      <c r="F34" s="4" t="n">
        <v>12373</v>
      </c>
    </row>
  </sheetData>
  <mergeCells count="3">
    <mergeCell ref="A1:A2"/>
    <mergeCell ref="B1:C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4</v>
      </c>
      <c r="D2" s="2" t="s">
        <v>35</v>
      </c>
    </row>
    <row r="3" spans="1:4">
      <c r="A3" s="6" t="s">
        <v>238</v>
      </c>
    </row>
    <row r="4" spans="1:4">
      <c r="A4" s="3" t="s">
        <v>521</v>
      </c>
      <c r="B4" s="4" t="n">
        <v>-2639</v>
      </c>
      <c r="C4" s="4" t="n">
        <v>1110</v>
      </c>
      <c r="D4" s="4" t="n">
        <v>3422</v>
      </c>
    </row>
    <row r="5" spans="1:4">
      <c r="A5" s="3" t="s">
        <v>522</v>
      </c>
      <c r="B5" s="5" t="n">
        <v>377</v>
      </c>
      <c r="C5" s="5" t="n">
        <v>175</v>
      </c>
      <c r="D5" s="5" t="n">
        <v>147</v>
      </c>
    </row>
    <row r="6" spans="1:4">
      <c r="A6" s="3" t="s">
        <v>523</v>
      </c>
      <c r="B6" s="5" t="n">
        <v>39578</v>
      </c>
      <c r="C6" s="5" t="n">
        <v>60356</v>
      </c>
      <c r="D6" s="5" t="n">
        <v>36537</v>
      </c>
    </row>
    <row r="7" spans="1:4">
      <c r="A7" s="3" t="s">
        <v>524</v>
      </c>
      <c r="B7" s="5" t="n">
        <v>37316</v>
      </c>
      <c r="C7" s="5" t="n">
        <v>61641</v>
      </c>
      <c r="D7" s="5" t="n">
        <v>40106</v>
      </c>
    </row>
    <row r="8" spans="1:4">
      <c r="A8" s="3" t="s">
        <v>525</v>
      </c>
      <c r="B8" s="5" t="n">
        <v>5713</v>
      </c>
      <c r="C8" s="5" t="n">
        <v>-20052</v>
      </c>
      <c r="D8" s="5" t="n">
        <v>5434</v>
      </c>
    </row>
    <row r="9" spans="1:4">
      <c r="A9" s="3" t="s">
        <v>526</v>
      </c>
      <c r="B9" s="5" t="n">
        <v>-4</v>
      </c>
      <c r="C9" s="5" t="n">
        <v>68</v>
      </c>
      <c r="D9" s="5" t="n">
        <v>561</v>
      </c>
    </row>
    <row r="10" spans="1:4">
      <c r="A10" s="3" t="s">
        <v>527</v>
      </c>
      <c r="B10" s="5" t="n">
        <v>-1837</v>
      </c>
      <c r="C10" s="5" t="n">
        <v>8852</v>
      </c>
      <c r="D10" s="5" t="n">
        <v>10631</v>
      </c>
    </row>
    <row r="11" spans="1:4">
      <c r="A11" s="3" t="s">
        <v>528</v>
      </c>
      <c r="B11" s="5" t="n">
        <v>3872</v>
      </c>
      <c r="C11" s="5" t="n">
        <v>-11132</v>
      </c>
      <c r="D11" s="5" t="n">
        <v>16626</v>
      </c>
    </row>
    <row r="12" spans="1:4">
      <c r="A12" s="3" t="s">
        <v>172</v>
      </c>
      <c r="B12" s="4" t="n">
        <v>41188</v>
      </c>
      <c r="C12" s="4" t="n">
        <v>50509</v>
      </c>
      <c r="D12" s="4" t="n">
        <v>567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4</v>
      </c>
      <c r="D2" s="2" t="s">
        <v>35</v>
      </c>
    </row>
    <row r="3" spans="1:4">
      <c r="A3" s="6" t="s">
        <v>238</v>
      </c>
    </row>
    <row r="4" spans="1:4">
      <c r="A4" s="3" t="s">
        <v>530</v>
      </c>
      <c r="B4" s="3" t="s">
        <v>500</v>
      </c>
      <c r="C4" s="3" t="s">
        <v>501</v>
      </c>
      <c r="D4" s="3" t="s">
        <v>502</v>
      </c>
    </row>
    <row r="5" spans="1:4">
      <c r="A5" s="3" t="s">
        <v>531</v>
      </c>
      <c r="B5" s="3" t="s">
        <v>532</v>
      </c>
      <c r="C5" s="3" t="s">
        <v>533</v>
      </c>
      <c r="D5" s="3" t="s">
        <v>534</v>
      </c>
    </row>
    <row r="6" spans="1:4">
      <c r="A6" s="3" t="s">
        <v>535</v>
      </c>
      <c r="B6" s="3" t="s">
        <v>507</v>
      </c>
      <c r="C6" s="3" t="s">
        <v>536</v>
      </c>
      <c r="D6" s="3" t="s">
        <v>537</v>
      </c>
    </row>
    <row r="7" spans="1:4">
      <c r="A7" s="3" t="s">
        <v>538</v>
      </c>
      <c r="B7" s="3" t="s">
        <v>539</v>
      </c>
      <c r="C7" s="3" t="s">
        <v>540</v>
      </c>
      <c r="D7" s="3" t="s">
        <v>507</v>
      </c>
    </row>
    <row r="8" spans="1:4">
      <c r="A8" s="3" t="s">
        <v>541</v>
      </c>
      <c r="B8" s="3" t="s">
        <v>542</v>
      </c>
      <c r="C8" s="3" t="s">
        <v>543</v>
      </c>
      <c r="D8" s="3" t="s">
        <v>507</v>
      </c>
    </row>
    <row r="9" spans="1:4">
      <c r="A9" s="3" t="s">
        <v>505</v>
      </c>
      <c r="B9" s="3" t="s">
        <v>506</v>
      </c>
      <c r="C9" s="3" t="s">
        <v>507</v>
      </c>
      <c r="D9" s="3" t="s">
        <v>507</v>
      </c>
    </row>
    <row r="10" spans="1:4">
      <c r="A10" s="3" t="s">
        <v>544</v>
      </c>
      <c r="B10" s="3" t="s">
        <v>507</v>
      </c>
      <c r="C10" s="3" t="s">
        <v>545</v>
      </c>
      <c r="D10" s="3" t="s">
        <v>507</v>
      </c>
    </row>
    <row r="11" spans="1:4">
      <c r="A11" s="3" t="s">
        <v>546</v>
      </c>
      <c r="B11" s="3" t="s">
        <v>507</v>
      </c>
      <c r="C11" s="3" t="s">
        <v>547</v>
      </c>
      <c r="D11" s="3" t="s">
        <v>507</v>
      </c>
    </row>
    <row r="12" spans="1:4">
      <c r="A12" s="3" t="s">
        <v>548</v>
      </c>
      <c r="B12" s="3" t="s">
        <v>534</v>
      </c>
      <c r="C12" s="3" t="s">
        <v>549</v>
      </c>
      <c r="D12" s="3" t="s">
        <v>550</v>
      </c>
    </row>
    <row r="13" spans="1:4">
      <c r="A13" s="3" t="s">
        <v>551</v>
      </c>
      <c r="B13" s="3" t="s">
        <v>552</v>
      </c>
      <c r="C13" s="3" t="s">
        <v>553</v>
      </c>
      <c r="D13" s="3" t="s">
        <v>5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4</v>
      </c>
      <c r="D2" s="2" t="s">
        <v>35</v>
      </c>
    </row>
    <row r="3" spans="1:4">
      <c r="A3" s="6" t="s">
        <v>238</v>
      </c>
    </row>
    <row r="4" spans="1:4">
      <c r="A4" s="3" t="s">
        <v>556</v>
      </c>
      <c r="B4" s="4" t="n">
        <v>37478</v>
      </c>
      <c r="C4" s="4" t="n">
        <v>10442</v>
      </c>
      <c r="D4" s="4" t="n">
        <v>31468</v>
      </c>
    </row>
    <row r="5" spans="1:4">
      <c r="A5" s="3" t="s">
        <v>557</v>
      </c>
      <c r="B5" s="5" t="n">
        <v>113844</v>
      </c>
      <c r="C5" s="5" t="n">
        <v>156235</v>
      </c>
      <c r="D5" s="5" t="n">
        <v>137770</v>
      </c>
    </row>
    <row r="6" spans="1:4">
      <c r="A6" s="3" t="s">
        <v>172</v>
      </c>
      <c r="B6" s="4" t="n">
        <v>151322</v>
      </c>
      <c r="C6" s="4" t="n">
        <v>166677</v>
      </c>
      <c r="D6" s="4" t="n">
        <v>1692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4</v>
      </c>
    </row>
    <row r="2" spans="1:3">
      <c r="A2" s="6" t="s">
        <v>238</v>
      </c>
    </row>
    <row r="3" spans="1:3">
      <c r="A3" s="3" t="s">
        <v>559</v>
      </c>
      <c r="B3" s="4" t="n">
        <v>20659</v>
      </c>
      <c r="C3" s="4" t="n">
        <v>25987</v>
      </c>
    </row>
    <row r="4" spans="1:3">
      <c r="A4" s="3" t="s">
        <v>560</v>
      </c>
      <c r="B4" s="5" t="n">
        <v>6579</v>
      </c>
      <c r="C4" s="5" t="n">
        <v>8636</v>
      </c>
    </row>
    <row r="5" spans="1:3">
      <c r="A5" s="3" t="s">
        <v>561</v>
      </c>
      <c r="B5" s="5" t="n">
        <v>19529</v>
      </c>
      <c r="C5" s="5" t="n">
        <v>19529</v>
      </c>
    </row>
    <row r="6" spans="1:3">
      <c r="A6" s="3" t="s">
        <v>562</v>
      </c>
      <c r="B6" s="5" t="n">
        <v>7088</v>
      </c>
      <c r="C6" s="5" t="n">
        <v>9039</v>
      </c>
    </row>
    <row r="7" spans="1:3">
      <c r="A7" s="3" t="s">
        <v>563</v>
      </c>
      <c r="B7" s="5" t="n">
        <v>53855</v>
      </c>
      <c r="C7" s="5" t="n">
        <v>63191</v>
      </c>
    </row>
    <row r="8" spans="1:3">
      <c r="A8" s="3" t="s">
        <v>564</v>
      </c>
      <c r="B8" s="5" t="n">
        <v>20467</v>
      </c>
      <c r="C8" s="5" t="n">
        <v>21714</v>
      </c>
    </row>
    <row r="9" spans="1:3">
      <c r="A9" s="3" t="s">
        <v>565</v>
      </c>
      <c r="B9" s="5" t="n">
        <v>7898</v>
      </c>
      <c r="C9" s="5" t="n">
        <v>9673</v>
      </c>
    </row>
    <row r="10" spans="1:3">
      <c r="A10" s="3" t="s">
        <v>566</v>
      </c>
      <c r="B10" s="5" t="n">
        <v>3829</v>
      </c>
      <c r="C10" s="5" t="n">
        <v>4878</v>
      </c>
    </row>
    <row r="11" spans="1:3">
      <c r="A11" s="3" t="s">
        <v>567</v>
      </c>
      <c r="B11" s="5" t="n">
        <v>1993</v>
      </c>
      <c r="C11" s="5" t="n">
        <v>1993</v>
      </c>
    </row>
    <row r="12" spans="1:3">
      <c r="A12" s="3" t="s">
        <v>568</v>
      </c>
      <c r="B12" s="5" t="n">
        <v>1252</v>
      </c>
      <c r="C12" s="5" t="n">
        <v>843</v>
      </c>
    </row>
    <row r="13" spans="1:3">
      <c r="A13" s="3" t="s">
        <v>562</v>
      </c>
      <c r="B13" s="5" t="n">
        <v>4987</v>
      </c>
      <c r="C13" s="5" t="n">
        <v>6522</v>
      </c>
    </row>
    <row r="14" spans="1:3">
      <c r="A14" s="3" t="s">
        <v>569</v>
      </c>
      <c r="B14" s="5" t="n">
        <v>40426</v>
      </c>
      <c r="C14" s="5" t="n">
        <v>45623</v>
      </c>
    </row>
    <row r="15" spans="1:3">
      <c r="A15" s="3" t="s">
        <v>570</v>
      </c>
      <c r="B15" s="5" t="n">
        <v>-1798</v>
      </c>
      <c r="C15" s="5" t="n">
        <v>-1040</v>
      </c>
    </row>
    <row r="16" spans="1:3">
      <c r="A16" s="3" t="s">
        <v>571</v>
      </c>
      <c r="B16" s="4" t="n">
        <v>38628</v>
      </c>
      <c r="C16" s="4" t="n">
        <v>445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4</v>
      </c>
      <c r="D2" s="2" t="s">
        <v>35</v>
      </c>
    </row>
    <row r="3" spans="1:4">
      <c r="A3" s="6" t="s">
        <v>238</v>
      </c>
    </row>
    <row r="4" spans="1:4">
      <c r="A4" s="3" t="s">
        <v>503</v>
      </c>
      <c r="B4" s="4" t="n">
        <v>41188</v>
      </c>
      <c r="C4" s="4" t="n">
        <v>50509</v>
      </c>
      <c r="D4" s="4" t="n">
        <v>56732</v>
      </c>
    </row>
    <row r="5" spans="1:4">
      <c r="A5" s="3" t="s">
        <v>202</v>
      </c>
      <c r="B5" s="5" t="n">
        <v>-5390</v>
      </c>
      <c r="C5" s="5" t="n">
        <v>23471</v>
      </c>
      <c r="D5" s="5" t="n">
        <v>1503</v>
      </c>
    </row>
    <row r="6" spans="1:4">
      <c r="A6" s="3" t="s">
        <v>172</v>
      </c>
      <c r="B6" s="4" t="n">
        <v>35798</v>
      </c>
      <c r="C6" s="4" t="n">
        <v>73980</v>
      </c>
      <c r="D6" s="4" t="n">
        <v>582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4</v>
      </c>
      <c r="D2" s="2" t="s">
        <v>35</v>
      </c>
    </row>
    <row r="3" spans="1:4">
      <c r="A3" s="6" t="s">
        <v>238</v>
      </c>
    </row>
    <row r="4" spans="1:4">
      <c r="A4" s="3" t="s">
        <v>574</v>
      </c>
      <c r="B4" s="4" t="n">
        <v>3673</v>
      </c>
      <c r="C4" s="4" t="n">
        <v>2426</v>
      </c>
      <c r="D4" s="4" t="n">
        <v>2407</v>
      </c>
    </row>
    <row r="5" spans="1:4">
      <c r="A5" s="3" t="s">
        <v>575</v>
      </c>
      <c r="B5" s="5" t="n">
        <v>85</v>
      </c>
      <c r="C5" s="5" t="n">
        <v>107</v>
      </c>
      <c r="D5" s="5" t="n">
        <v>94</v>
      </c>
    </row>
    <row r="6" spans="1:4">
      <c r="A6" s="3" t="s">
        <v>576</v>
      </c>
      <c r="B6" s="5" t="n">
        <v>2169</v>
      </c>
      <c r="C6" s="5" t="n">
        <v>1310</v>
      </c>
      <c r="D6" s="5" t="n">
        <v>0</v>
      </c>
    </row>
    <row r="7" spans="1:4">
      <c r="A7" s="3" t="s">
        <v>577</v>
      </c>
      <c r="B7" s="5" t="n">
        <v>-90</v>
      </c>
      <c r="C7" s="5" t="n">
        <v>-104</v>
      </c>
      <c r="D7" s="5" t="n">
        <v>-112</v>
      </c>
    </row>
    <row r="8" spans="1:4">
      <c r="A8" s="3" t="s">
        <v>578</v>
      </c>
      <c r="B8" s="5" t="n">
        <v>0</v>
      </c>
      <c r="C8" s="5" t="n">
        <v>0</v>
      </c>
      <c r="D8" s="5" t="n">
        <v>-3</v>
      </c>
    </row>
    <row r="9" spans="1:4">
      <c r="A9" s="3" t="s">
        <v>579</v>
      </c>
      <c r="B9" s="5" t="n">
        <v>-212</v>
      </c>
      <c r="C9" s="5" t="n">
        <v>-66</v>
      </c>
      <c r="D9" s="5" t="n">
        <v>-40</v>
      </c>
    </row>
    <row r="10" spans="1:4">
      <c r="A10" s="3" t="s">
        <v>580</v>
      </c>
      <c r="B10" s="4" t="n">
        <v>5625</v>
      </c>
      <c r="C10" s="4" t="n">
        <v>3673</v>
      </c>
      <c r="D10" s="4" t="n">
        <v>24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1</v>
      </c>
      <c r="B1" s="2" t="s">
        <v>1</v>
      </c>
    </row>
    <row r="2" spans="1:3">
      <c r="B2" s="2" t="s">
        <v>2</v>
      </c>
      <c r="C2" s="2" t="s">
        <v>34</v>
      </c>
    </row>
    <row r="3" spans="1:3">
      <c r="A3" s="6" t="s">
        <v>582</v>
      </c>
    </row>
    <row r="4" spans="1:3">
      <c r="A4" s="3" t="s">
        <v>583</v>
      </c>
      <c r="B4" s="4" t="n">
        <v>430000</v>
      </c>
    </row>
    <row r="5" spans="1:3">
      <c r="A5" s="3" t="s">
        <v>584</v>
      </c>
      <c r="B5" s="3" t="s">
        <v>585</v>
      </c>
    </row>
    <row r="6" spans="1:3">
      <c r="A6" s="3" t="s">
        <v>586</v>
      </c>
      <c r="B6" s="4" t="n">
        <v>0</v>
      </c>
    </row>
    <row r="7" spans="1:3">
      <c r="A7" s="3" t="s">
        <v>587</v>
      </c>
      <c r="B7" s="5" t="n">
        <v>200000</v>
      </c>
    </row>
    <row r="8" spans="1:3">
      <c r="A8" s="3" t="s">
        <v>588</v>
      </c>
      <c r="B8" s="4" t="n">
        <v>54023</v>
      </c>
      <c r="C8" s="4" t="n">
        <v>45421</v>
      </c>
    </row>
    <row r="9" spans="1:3">
      <c r="A9" s="3" t="s">
        <v>589</v>
      </c>
      <c r="B9" s="3" t="s">
        <v>545</v>
      </c>
      <c r="C9" s="3" t="s">
        <v>590</v>
      </c>
    </row>
    <row r="10" spans="1:3">
      <c r="A10" s="3" t="s">
        <v>591</v>
      </c>
    </row>
    <row r="11" spans="1:3">
      <c r="A11" s="6" t="s">
        <v>582</v>
      </c>
    </row>
    <row r="12" spans="1:3">
      <c r="A12" s="3" t="s">
        <v>592</v>
      </c>
      <c r="B12" s="3" t="s">
        <v>593</v>
      </c>
    </row>
    <row r="13" spans="1:3">
      <c r="A13" s="3" t="s">
        <v>594</v>
      </c>
    </row>
    <row r="14" spans="1:3">
      <c r="A14" s="6" t="s">
        <v>582</v>
      </c>
    </row>
    <row r="15" spans="1:3">
      <c r="A15" s="3" t="s">
        <v>592</v>
      </c>
      <c r="B15" s="3" t="s">
        <v>550</v>
      </c>
    </row>
    <row r="16" spans="1:3">
      <c r="A16" s="3" t="s">
        <v>595</v>
      </c>
    </row>
    <row r="17" spans="1:3">
      <c r="A17" s="6" t="s">
        <v>582</v>
      </c>
    </row>
    <row r="18" spans="1:3">
      <c r="A18" s="3" t="s">
        <v>588</v>
      </c>
      <c r="B18" s="4" t="n">
        <v>54000</v>
      </c>
      <c r="C18" s="4" t="n">
        <v>45000</v>
      </c>
    </row>
    <row r="19" spans="1:3">
      <c r="A19" s="3" t="s">
        <v>596</v>
      </c>
    </row>
    <row r="20" spans="1:3">
      <c r="A20" s="6" t="s">
        <v>582</v>
      </c>
    </row>
    <row r="21" spans="1:3">
      <c r="A21" s="3" t="s">
        <v>588</v>
      </c>
      <c r="B21" s="5" t="n">
        <v>198000</v>
      </c>
    </row>
    <row r="22" spans="1:3">
      <c r="A22" s="3" t="s">
        <v>597</v>
      </c>
    </row>
    <row r="23" spans="1:3">
      <c r="A23" s="6" t="s">
        <v>582</v>
      </c>
    </row>
    <row r="24" spans="1:3">
      <c r="A24" s="3" t="s">
        <v>598</v>
      </c>
      <c r="B24" s="4" t="n">
        <v>150000</v>
      </c>
    </row>
    <row r="25" spans="1:3">
      <c r="A25" s="3" t="s">
        <v>599</v>
      </c>
      <c r="B25" s="3" t="s">
        <v>585</v>
      </c>
    </row>
    <row r="26" spans="1:3">
      <c r="A26" s="3" t="s">
        <v>600</v>
      </c>
    </row>
    <row r="27" spans="1:3">
      <c r="A27" s="6" t="s">
        <v>582</v>
      </c>
    </row>
    <row r="28" spans="1:3">
      <c r="A28" s="3" t="s">
        <v>598</v>
      </c>
      <c r="B28" s="4" t="n">
        <v>220000</v>
      </c>
    </row>
    <row r="29" spans="1:3">
      <c r="A29" s="3" t="s">
        <v>599</v>
      </c>
      <c r="B29" s="3" t="s">
        <v>6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2</v>
      </c>
      <c r="B1" s="2" t="s">
        <v>1</v>
      </c>
    </row>
    <row r="2" spans="1:4">
      <c r="B2" s="2" t="s">
        <v>2</v>
      </c>
      <c r="C2" s="2" t="s">
        <v>34</v>
      </c>
      <c r="D2" s="2" t="s">
        <v>603</v>
      </c>
    </row>
    <row r="3" spans="1:4">
      <c r="A3" s="6" t="s">
        <v>582</v>
      </c>
    </row>
    <row r="4" spans="1:4">
      <c r="A4" s="3" t="s">
        <v>604</v>
      </c>
      <c r="B4" s="4" t="n">
        <v>370000</v>
      </c>
      <c r="C4" s="4" t="n">
        <v>370000</v>
      </c>
    </row>
    <row r="5" spans="1:4">
      <c r="A5" s="3" t="s">
        <v>605</v>
      </c>
      <c r="D5" s="4" t="n">
        <v>5400</v>
      </c>
    </row>
    <row r="6" spans="1:4">
      <c r="A6" s="3" t="s">
        <v>597</v>
      </c>
    </row>
    <row r="7" spans="1:4">
      <c r="A7" s="6" t="s">
        <v>582</v>
      </c>
    </row>
    <row r="8" spans="1:4">
      <c r="A8" s="3" t="s">
        <v>599</v>
      </c>
      <c r="B8" s="3" t="s">
        <v>585</v>
      </c>
    </row>
    <row r="9" spans="1:4">
      <c r="A9" s="3" t="s">
        <v>598</v>
      </c>
      <c r="B9" s="4" t="n">
        <v>150000</v>
      </c>
    </row>
    <row r="10" spans="1:4">
      <c r="A10" s="3" t="s">
        <v>606</v>
      </c>
      <c r="B10" s="3" t="s">
        <v>607</v>
      </c>
    </row>
    <row r="11" spans="1:4">
      <c r="A11" s="3" t="s">
        <v>600</v>
      </c>
    </row>
    <row r="12" spans="1:4">
      <c r="A12" s="6" t="s">
        <v>582</v>
      </c>
    </row>
    <row r="13" spans="1:4">
      <c r="A13" s="3" t="s">
        <v>599</v>
      </c>
      <c r="B13" s="3" t="s">
        <v>601</v>
      </c>
    </row>
    <row r="14" spans="1:4">
      <c r="A14" s="3" t="s">
        <v>598</v>
      </c>
      <c r="B14" s="4" t="n">
        <v>220000</v>
      </c>
    </row>
    <row r="15" spans="1:4">
      <c r="A15" s="3" t="s">
        <v>606</v>
      </c>
      <c r="B15" s="3" t="s">
        <v>6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4</v>
      </c>
      <c r="D2" s="2" t="s">
        <v>35</v>
      </c>
    </row>
    <row r="3" spans="1:4">
      <c r="A3" s="6" t="s">
        <v>131</v>
      </c>
    </row>
    <row r="4" spans="1:4">
      <c r="A4" s="3" t="s">
        <v>50</v>
      </c>
      <c r="B4" s="4" t="n">
        <v>110134</v>
      </c>
      <c r="C4" s="4" t="n">
        <v>116168</v>
      </c>
      <c r="D4" s="4" t="n">
        <v>112506</v>
      </c>
    </row>
    <row r="5" spans="1:4">
      <c r="A5" s="6" t="s">
        <v>132</v>
      </c>
    </row>
    <row r="6" spans="1:4">
      <c r="A6" s="3" t="s">
        <v>133</v>
      </c>
      <c r="B6" s="5" t="n">
        <v>37104</v>
      </c>
      <c r="C6" s="5" t="n">
        <v>34836</v>
      </c>
      <c r="D6" s="5" t="n">
        <v>35911</v>
      </c>
    </row>
    <row r="7" spans="1:4">
      <c r="A7" s="3" t="s">
        <v>134</v>
      </c>
      <c r="B7" s="5" t="n">
        <v>-2339</v>
      </c>
      <c r="C7" s="5" t="n">
        <v>3730</v>
      </c>
      <c r="D7" s="5" t="n">
        <v>-857</v>
      </c>
    </row>
    <row r="8" spans="1:4">
      <c r="A8" s="3" t="s">
        <v>135</v>
      </c>
      <c r="B8" s="5" t="n">
        <v>4002</v>
      </c>
      <c r="C8" s="5" t="n">
        <v>7687</v>
      </c>
      <c r="D8" s="5" t="n">
        <v>10866</v>
      </c>
    </row>
    <row r="9" spans="1:4">
      <c r="A9" s="3" t="s">
        <v>136</v>
      </c>
      <c r="B9" s="5" t="n">
        <v>8152</v>
      </c>
      <c r="C9" s="5" t="n">
        <v>7610</v>
      </c>
      <c r="D9" s="5" t="n">
        <v>6475</v>
      </c>
    </row>
    <row r="10" spans="1:4">
      <c r="A10" s="3" t="s">
        <v>137</v>
      </c>
      <c r="B10" s="5" t="n">
        <v>1786</v>
      </c>
      <c r="C10" s="5" t="n">
        <v>-184</v>
      </c>
      <c r="D10" s="5" t="n">
        <v>9269</v>
      </c>
    </row>
    <row r="11" spans="1:4">
      <c r="A11" s="3" t="s">
        <v>94</v>
      </c>
      <c r="B11" s="5" t="n">
        <v>3873</v>
      </c>
      <c r="C11" s="5" t="n">
        <v>-11132</v>
      </c>
      <c r="D11" s="5" t="n">
        <v>16626</v>
      </c>
    </row>
    <row r="12" spans="1:4">
      <c r="A12" s="3" t="s">
        <v>138</v>
      </c>
      <c r="B12" s="5" t="n">
        <v>3659</v>
      </c>
      <c r="C12" s="5" t="n">
        <v>-1521</v>
      </c>
      <c r="D12" s="5" t="n">
        <v>396</v>
      </c>
    </row>
    <row r="13" spans="1:4">
      <c r="A13" s="3" t="s">
        <v>41</v>
      </c>
      <c r="B13" s="5" t="n">
        <v>20304</v>
      </c>
      <c r="C13" s="5" t="n">
        <v>0</v>
      </c>
      <c r="D13" s="5" t="n">
        <v>4359</v>
      </c>
    </row>
    <row r="14" spans="1:4">
      <c r="A14" s="3" t="s">
        <v>139</v>
      </c>
      <c r="B14" s="5" t="n">
        <v>-4014</v>
      </c>
      <c r="C14" s="5" t="n">
        <v>-315</v>
      </c>
      <c r="D14" s="5" t="n">
        <v>-2020</v>
      </c>
    </row>
    <row r="15" spans="1:4">
      <c r="A15" s="3" t="s">
        <v>140</v>
      </c>
      <c r="B15" s="5" t="n">
        <v>5613</v>
      </c>
      <c r="C15" s="5" t="n">
        <v>-7866</v>
      </c>
      <c r="D15" s="5" t="n">
        <v>-4463</v>
      </c>
    </row>
    <row r="16" spans="1:4">
      <c r="A16" s="6" t="s">
        <v>141</v>
      </c>
    </row>
    <row r="17" spans="1:4">
      <c r="A17" s="3" t="s">
        <v>142</v>
      </c>
      <c r="B17" s="5" t="n">
        <v>-8373</v>
      </c>
      <c r="C17" s="5" t="n">
        <v>38264</v>
      </c>
      <c r="D17" s="5" t="n">
        <v>-14346</v>
      </c>
    </row>
    <row r="18" spans="1:4">
      <c r="A18" s="3" t="s">
        <v>143</v>
      </c>
      <c r="B18" s="5" t="n">
        <v>33796</v>
      </c>
      <c r="C18" s="5" t="n">
        <v>-116728</v>
      </c>
      <c r="D18" s="5" t="n">
        <v>52139</v>
      </c>
    </row>
    <row r="19" spans="1:4">
      <c r="A19" s="3" t="s">
        <v>49</v>
      </c>
      <c r="B19" s="5" t="n">
        <v>-8981</v>
      </c>
      <c r="C19" s="5" t="n">
        <v>1239</v>
      </c>
      <c r="D19" s="5" t="n">
        <v>-1719</v>
      </c>
    </row>
    <row r="20" spans="1:4">
      <c r="A20" s="3" t="s">
        <v>144</v>
      </c>
      <c r="B20" s="5" t="n">
        <v>-54912</v>
      </c>
      <c r="C20" s="5" t="n">
        <v>13397</v>
      </c>
      <c r="D20" s="5" t="n">
        <v>30663</v>
      </c>
    </row>
    <row r="21" spans="1:4">
      <c r="A21" s="3" t="s">
        <v>102</v>
      </c>
      <c r="B21" s="5" t="n">
        <v>14718</v>
      </c>
      <c r="C21" s="5" t="n">
        <v>-3940</v>
      </c>
      <c r="D21" s="5" t="n">
        <v>-5490</v>
      </c>
    </row>
    <row r="22" spans="1:4">
      <c r="A22" s="3" t="s">
        <v>145</v>
      </c>
      <c r="B22" s="5" t="n">
        <v>164522</v>
      </c>
      <c r="C22" s="5" t="n">
        <v>81245</v>
      </c>
      <c r="D22" s="5" t="n">
        <v>250315</v>
      </c>
    </row>
    <row r="23" spans="1:4">
      <c r="A23" s="6" t="s">
        <v>146</v>
      </c>
    </row>
    <row r="24" spans="1:4">
      <c r="A24" s="3" t="s">
        <v>147</v>
      </c>
      <c r="B24" s="5" t="n">
        <v>-38760</v>
      </c>
      <c r="C24" s="5" t="n">
        <v>-34037</v>
      </c>
      <c r="D24" s="5" t="n">
        <v>-35630</v>
      </c>
    </row>
    <row r="25" spans="1:4">
      <c r="A25" s="3" t="s">
        <v>148</v>
      </c>
      <c r="B25" s="5" t="n">
        <v>2061</v>
      </c>
      <c r="C25" s="5" t="n">
        <v>5194</v>
      </c>
      <c r="D25" s="5" t="n">
        <v>2174</v>
      </c>
    </row>
    <row r="26" spans="1:4">
      <c r="A26" s="3" t="s">
        <v>80</v>
      </c>
      <c r="B26" s="5" t="n">
        <v>2000</v>
      </c>
      <c r="C26" s="5" t="n">
        <v>1450</v>
      </c>
      <c r="D26" s="5" t="n">
        <v>-398</v>
      </c>
    </row>
    <row r="27" spans="1:4">
      <c r="A27" s="3" t="s">
        <v>149</v>
      </c>
      <c r="B27" s="5" t="n">
        <v>-34699</v>
      </c>
      <c r="C27" s="5" t="n">
        <v>-27393</v>
      </c>
      <c r="D27" s="5" t="n">
        <v>-33854</v>
      </c>
    </row>
    <row r="28" spans="1:4">
      <c r="A28" s="6" t="s">
        <v>150</v>
      </c>
    </row>
    <row r="29" spans="1:4">
      <c r="A29" s="3" t="s">
        <v>151</v>
      </c>
      <c r="B29" s="5" t="n">
        <v>12036</v>
      </c>
      <c r="C29" s="5" t="n">
        <v>-18159</v>
      </c>
      <c r="D29" s="5" t="n">
        <v>-5349</v>
      </c>
    </row>
    <row r="30" spans="1:4">
      <c r="A30" s="3" t="s">
        <v>152</v>
      </c>
      <c r="B30" s="5" t="n">
        <v>41147</v>
      </c>
      <c r="C30" s="5" t="n">
        <v>0</v>
      </c>
      <c r="D30" s="5" t="n">
        <v>0</v>
      </c>
    </row>
    <row r="31" spans="1:4">
      <c r="A31" s="3" t="s">
        <v>153</v>
      </c>
      <c r="B31" s="5" t="n">
        <v>41147</v>
      </c>
      <c r="C31" s="5" t="n">
        <v>0</v>
      </c>
      <c r="D31" s="5" t="n">
        <v>0</v>
      </c>
    </row>
    <row r="32" spans="1:4">
      <c r="A32" s="3" t="s">
        <v>154</v>
      </c>
      <c r="B32" s="5" t="n">
        <v>-5938</v>
      </c>
      <c r="C32" s="5" t="n">
        <v>-7350</v>
      </c>
      <c r="D32" s="5" t="n">
        <v>-4200</v>
      </c>
    </row>
    <row r="33" spans="1:4">
      <c r="A33" s="3" t="s">
        <v>155</v>
      </c>
      <c r="B33" s="5" t="n">
        <v>0</v>
      </c>
      <c r="C33" s="5" t="n">
        <v>0</v>
      </c>
      <c r="D33" s="5" t="n">
        <v>-178365</v>
      </c>
    </row>
    <row r="34" spans="1:4">
      <c r="A34" s="3" t="s">
        <v>156</v>
      </c>
      <c r="B34" s="5" t="n">
        <v>-1443</v>
      </c>
      <c r="C34" s="5" t="n">
        <v>-21610</v>
      </c>
      <c r="D34" s="5" t="n">
        <v>0</v>
      </c>
    </row>
    <row r="35" spans="1:4">
      <c r="A35" s="3" t="s">
        <v>157</v>
      </c>
      <c r="B35" s="5" t="n">
        <v>0</v>
      </c>
      <c r="C35" s="5" t="n">
        <v>0</v>
      </c>
      <c r="D35" s="5" t="n">
        <v>-11061</v>
      </c>
    </row>
    <row r="36" spans="1:4">
      <c r="A36" s="3" t="s">
        <v>158</v>
      </c>
      <c r="B36" s="5" t="n">
        <v>-69883</v>
      </c>
      <c r="C36" s="5" t="n">
        <v>-54699</v>
      </c>
      <c r="D36" s="5" t="n">
        <v>-49828</v>
      </c>
    </row>
    <row r="37" spans="1:4">
      <c r="A37" s="3" t="s">
        <v>159</v>
      </c>
      <c r="B37" s="5" t="n">
        <v>5428</v>
      </c>
      <c r="C37" s="5" t="n">
        <v>0</v>
      </c>
      <c r="D37" s="5" t="n">
        <v>0</v>
      </c>
    </row>
    <row r="38" spans="1:4">
      <c r="A38" s="3" t="s">
        <v>160</v>
      </c>
      <c r="B38" s="5" t="n">
        <v>-5987</v>
      </c>
      <c r="C38" s="5" t="n">
        <v>-2828</v>
      </c>
      <c r="D38" s="5" t="n">
        <v>-2441</v>
      </c>
    </row>
    <row r="39" spans="1:4">
      <c r="A39" s="3" t="s">
        <v>161</v>
      </c>
      <c r="B39" s="5" t="n">
        <v>-65787</v>
      </c>
      <c r="C39" s="5" t="n">
        <v>-104646</v>
      </c>
      <c r="D39" s="5" t="n">
        <v>-251244</v>
      </c>
    </row>
    <row r="40" spans="1:4">
      <c r="A40" s="3" t="s">
        <v>162</v>
      </c>
      <c r="B40" s="5" t="n">
        <v>-608</v>
      </c>
      <c r="C40" s="5" t="n">
        <v>929</v>
      </c>
      <c r="D40" s="5" t="n">
        <v>-671</v>
      </c>
    </row>
    <row r="41" spans="1:4">
      <c r="A41" s="3" t="s">
        <v>163</v>
      </c>
      <c r="B41" s="5" t="n">
        <v>63428</v>
      </c>
      <c r="C41" s="5" t="n">
        <v>-49865</v>
      </c>
      <c r="D41" s="5" t="n">
        <v>-35454</v>
      </c>
    </row>
    <row r="42" spans="1:4">
      <c r="A42" s="3" t="s">
        <v>164</v>
      </c>
      <c r="B42" s="5" t="n">
        <v>234128</v>
      </c>
      <c r="C42" s="5" t="n">
        <v>283993</v>
      </c>
      <c r="D42" s="5" t="n">
        <v>319447</v>
      </c>
    </row>
    <row r="43" spans="1:4">
      <c r="A43" s="3" t="s">
        <v>165</v>
      </c>
      <c r="B43" s="5" t="n">
        <v>297556</v>
      </c>
      <c r="C43" s="5" t="n">
        <v>234128</v>
      </c>
      <c r="D43" s="5" t="n">
        <v>283993</v>
      </c>
    </row>
    <row r="44" spans="1:4">
      <c r="A44" s="3" t="s">
        <v>166</v>
      </c>
      <c r="D44" s="5" t="n">
        <v>0</v>
      </c>
    </row>
    <row r="45" spans="1:4">
      <c r="A45" s="6" t="s">
        <v>167</v>
      </c>
    </row>
    <row r="46" spans="1:4">
      <c r="A46" s="3" t="s">
        <v>168</v>
      </c>
      <c r="B46" s="5" t="n">
        <v>16462</v>
      </c>
      <c r="C46" s="5" t="n">
        <v>15621</v>
      </c>
      <c r="D46" s="5" t="n">
        <v>16284</v>
      </c>
    </row>
    <row r="47" spans="1:4">
      <c r="A47" s="3" t="s">
        <v>169</v>
      </c>
      <c r="B47" s="4" t="n">
        <v>44856</v>
      </c>
      <c r="C47" s="4" t="n">
        <v>58339</v>
      </c>
      <c r="D47" s="5" t="n">
        <v>37294</v>
      </c>
    </row>
    <row r="48" spans="1:4">
      <c r="A48" s="3" t="s">
        <v>129</v>
      </c>
    </row>
    <row r="49" spans="1:4">
      <c r="A49" s="6" t="s">
        <v>150</v>
      </c>
    </row>
    <row r="50" spans="1:4">
      <c r="A50" s="3" t="s">
        <v>166</v>
      </c>
      <c r="D50" s="4" t="n">
        <v>107600</v>
      </c>
    </row>
    <row r="51" spans="1:4">
      <c r="A51" s="3" t="s">
        <v>170</v>
      </c>
      <c r="B51" s="5" t="n">
        <v>0</v>
      </c>
      <c r="C51" s="5" t="n">
        <v>0</v>
      </c>
      <c r="D51" s="5" t="n">
        <v>1110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9</v>
      </c>
      <c r="B1" s="2" t="s">
        <v>2</v>
      </c>
      <c r="C1" s="2" t="s">
        <v>34</v>
      </c>
    </row>
    <row r="2" spans="1:3">
      <c r="A2" s="6" t="s">
        <v>582</v>
      </c>
    </row>
    <row r="3" spans="1:3">
      <c r="A3" s="3" t="s">
        <v>610</v>
      </c>
      <c r="B3" s="4" t="n">
        <v>370000</v>
      </c>
      <c r="C3" s="4" t="n">
        <v>370000</v>
      </c>
    </row>
    <row r="4" spans="1:3">
      <c r="A4" s="3" t="s">
        <v>611</v>
      </c>
      <c r="B4" s="5" t="n">
        <v>370000</v>
      </c>
      <c r="C4" s="5" t="n">
        <v>370000</v>
      </c>
    </row>
    <row r="5" spans="1:3">
      <c r="A5" s="3" t="s">
        <v>612</v>
      </c>
      <c r="B5" s="5" t="n">
        <v>0</v>
      </c>
      <c r="C5" s="5" t="n">
        <v>0</v>
      </c>
    </row>
    <row r="6" spans="1:3">
      <c r="A6" s="3" t="s">
        <v>613</v>
      </c>
      <c r="B6" s="5" t="n">
        <v>-1497</v>
      </c>
      <c r="C6" s="5" t="n">
        <v>-914</v>
      </c>
    </row>
    <row r="7" spans="1:3">
      <c r="A7" s="3" t="s">
        <v>107</v>
      </c>
      <c r="B7" s="4" t="n">
        <v>368503</v>
      </c>
      <c r="C7" s="4" t="n">
        <v>3690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14</v>
      </c>
      <c r="B1" s="2" t="s">
        <v>1</v>
      </c>
    </row>
    <row r="2" spans="1:4">
      <c r="B2" s="2" t="s">
        <v>2</v>
      </c>
      <c r="C2" s="2" t="s">
        <v>34</v>
      </c>
      <c r="D2" s="2" t="s">
        <v>35</v>
      </c>
    </row>
    <row r="3" spans="1:4">
      <c r="A3" s="6" t="s">
        <v>248</v>
      </c>
    </row>
    <row r="4" spans="1:4">
      <c r="A4" s="3" t="s">
        <v>615</v>
      </c>
      <c r="B4" s="8" t="n">
        <v>17.3</v>
      </c>
      <c r="C4" s="4" t="n">
        <v>16</v>
      </c>
      <c r="D4" s="8" t="n">
        <v>15.3</v>
      </c>
    </row>
    <row r="5" spans="1:4">
      <c r="A5" s="3" t="s">
        <v>616</v>
      </c>
      <c r="B5" s="9" t="n">
        <v>13.4</v>
      </c>
    </row>
    <row r="6" spans="1:4">
      <c r="A6" s="3" t="s">
        <v>617</v>
      </c>
      <c r="B6" s="5" t="n">
        <v>9</v>
      </c>
    </row>
    <row r="7" spans="1:4">
      <c r="A7" s="3" t="s">
        <v>618</v>
      </c>
      <c r="B7" s="9" t="n">
        <v>5.8</v>
      </c>
    </row>
    <row r="8" spans="1:4">
      <c r="A8" s="3" t="s">
        <v>619</v>
      </c>
      <c r="B8" s="9" t="n">
        <v>4.6</v>
      </c>
    </row>
    <row r="9" spans="1:4">
      <c r="A9" s="3" t="s">
        <v>620</v>
      </c>
      <c r="B9" s="9" t="n">
        <v>3.6</v>
      </c>
    </row>
    <row r="10" spans="1:4">
      <c r="A10" s="3" t="s">
        <v>621</v>
      </c>
      <c r="B10" s="8" t="n">
        <v>1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4</v>
      </c>
      <c r="D2" s="2" t="s">
        <v>603</v>
      </c>
    </row>
    <row r="3" spans="1:4">
      <c r="A3" s="6" t="s">
        <v>623</v>
      </c>
    </row>
    <row r="4" spans="1:4">
      <c r="A4" s="3" t="s">
        <v>624</v>
      </c>
      <c r="B4" s="8" t="n">
        <v>0.3</v>
      </c>
    </row>
    <row r="5" spans="1:4">
      <c r="A5" s="3" t="s">
        <v>605</v>
      </c>
      <c r="D5" s="8" t="n">
        <v>5.4</v>
      </c>
    </row>
    <row r="6" spans="1:4">
      <c r="A6" s="3" t="s">
        <v>625</v>
      </c>
      <c r="B6" s="9" t="n">
        <v>2.7</v>
      </c>
    </row>
    <row r="7" spans="1:4">
      <c r="A7" s="3" t="s">
        <v>626</v>
      </c>
    </row>
    <row r="8" spans="1:4">
      <c r="A8" s="6" t="s">
        <v>623</v>
      </c>
    </row>
    <row r="9" spans="1:4">
      <c r="A9" s="3" t="s">
        <v>627</v>
      </c>
      <c r="B9" s="9" t="n">
        <v>24.8</v>
      </c>
      <c r="C9" s="8" t="n">
        <v>27.3</v>
      </c>
    </row>
    <row r="10" spans="1:4">
      <c r="A10" s="3" t="s">
        <v>628</v>
      </c>
    </row>
    <row r="11" spans="1:4">
      <c r="A11" s="6" t="s">
        <v>623</v>
      </c>
    </row>
    <row r="12" spans="1:4">
      <c r="A12" s="3" t="s">
        <v>627</v>
      </c>
      <c r="B12" s="5" t="n">
        <v>370</v>
      </c>
      <c r="D12" s="4" t="n">
        <v>370</v>
      </c>
    </row>
    <row r="13" spans="1:4">
      <c r="A13" s="3" t="s">
        <v>629</v>
      </c>
      <c r="B13" s="8" t="n">
        <v>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4</v>
      </c>
      <c r="D1" s="2" t="s">
        <v>35</v>
      </c>
    </row>
    <row r="2" spans="1:4">
      <c r="A2" s="3" t="s">
        <v>631</v>
      </c>
    </row>
    <row r="3" spans="1:4">
      <c r="A3" s="6" t="s">
        <v>623</v>
      </c>
    </row>
    <row r="4" spans="1:4">
      <c r="A4" s="3" t="s">
        <v>627</v>
      </c>
      <c r="B4" s="8" t="n">
        <v>96.7</v>
      </c>
      <c r="C4" s="8" t="n">
        <v>60.4</v>
      </c>
      <c r="D4" s="8" t="n">
        <v>94.7</v>
      </c>
    </row>
    <row r="5" spans="1:4">
      <c r="A5" s="3" t="s">
        <v>632</v>
      </c>
    </row>
    <row r="6" spans="1:4">
      <c r="A6" s="6" t="s">
        <v>623</v>
      </c>
    </row>
    <row r="7" spans="1:4">
      <c r="A7" s="3" t="s">
        <v>627</v>
      </c>
      <c r="B7" s="9" t="n">
        <v>76.90000000000001</v>
      </c>
      <c r="C7" s="9" t="n">
        <v>43.3</v>
      </c>
      <c r="D7" s="9" t="n">
        <v>70.7</v>
      </c>
    </row>
    <row r="8" spans="1:4">
      <c r="A8" s="3" t="s">
        <v>633</v>
      </c>
    </row>
    <row r="9" spans="1:4">
      <c r="A9" s="6" t="s">
        <v>623</v>
      </c>
    </row>
    <row r="10" spans="1:4">
      <c r="A10" s="3" t="s">
        <v>627</v>
      </c>
      <c r="B10" s="8" t="n">
        <v>19.8</v>
      </c>
      <c r="C10" s="8" t="n">
        <v>17.1</v>
      </c>
      <c r="D10" s="4"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4</v>
      </c>
      <c r="D2" s="2" t="s">
        <v>35</v>
      </c>
    </row>
    <row r="3" spans="1:4">
      <c r="A3" s="3" t="s">
        <v>628</v>
      </c>
    </row>
    <row r="4" spans="1:4">
      <c r="A4" s="6" t="s">
        <v>635</v>
      </c>
    </row>
    <row r="5" spans="1:4">
      <c r="A5" s="3" t="s">
        <v>629</v>
      </c>
      <c r="B5" s="4" t="n">
        <v>5100</v>
      </c>
    </row>
    <row r="6" spans="1:4">
      <c r="A6" s="3" t="s">
        <v>636</v>
      </c>
    </row>
    <row r="7" spans="1:4">
      <c r="A7" s="6" t="s">
        <v>635</v>
      </c>
    </row>
    <row r="8" spans="1:4">
      <c r="A8" s="3" t="s">
        <v>637</v>
      </c>
      <c r="B8" s="5" t="n">
        <v>-7496</v>
      </c>
      <c r="C8" s="4" t="n">
        <v>4869</v>
      </c>
      <c r="D8" s="4" t="n">
        <v>8999</v>
      </c>
    </row>
    <row r="9" spans="1:4">
      <c r="A9" s="3" t="s">
        <v>638</v>
      </c>
      <c r="B9" s="5" t="n">
        <v>1689</v>
      </c>
      <c r="C9" s="5" t="n">
        <v>-1244</v>
      </c>
      <c r="D9" s="5" t="n">
        <v>-3916</v>
      </c>
    </row>
    <row r="10" spans="1:4">
      <c r="A10" s="3" t="s">
        <v>639</v>
      </c>
    </row>
    <row r="11" spans="1:4">
      <c r="A11" s="6" t="s">
        <v>635</v>
      </c>
    </row>
    <row r="12" spans="1:4">
      <c r="A12" s="3" t="s">
        <v>640</v>
      </c>
      <c r="B12" s="5" t="n">
        <v>0</v>
      </c>
      <c r="C12" s="5" t="n">
        <v>0</v>
      </c>
      <c r="D12" s="5" t="n">
        <v>0</v>
      </c>
    </row>
    <row r="13" spans="1:4">
      <c r="A13" s="3" t="s">
        <v>641</v>
      </c>
    </row>
    <row r="14" spans="1:4">
      <c r="A14" s="6" t="s">
        <v>635</v>
      </c>
    </row>
    <row r="15" spans="1:4">
      <c r="A15" s="3" t="s">
        <v>637</v>
      </c>
      <c r="B15" s="5" t="n">
        <v>-2623</v>
      </c>
      <c r="C15" s="5" t="n">
        <v>-1204</v>
      </c>
      <c r="D15" s="5" t="n">
        <v>454</v>
      </c>
    </row>
    <row r="16" spans="1:4">
      <c r="A16" s="3" t="s">
        <v>638</v>
      </c>
      <c r="B16" s="5" t="n">
        <v>-3034</v>
      </c>
      <c r="C16" s="5" t="n">
        <v>-1099</v>
      </c>
      <c r="D16" s="5" t="n">
        <v>945</v>
      </c>
    </row>
    <row r="17" spans="1:4">
      <c r="A17" s="3" t="s">
        <v>642</v>
      </c>
    </row>
    <row r="18" spans="1:4">
      <c r="A18" s="6" t="s">
        <v>635</v>
      </c>
    </row>
    <row r="19" spans="1:4">
      <c r="A19" s="3" t="s">
        <v>640</v>
      </c>
      <c r="B19" s="5" t="n">
        <v>0</v>
      </c>
      <c r="C19" s="5" t="n">
        <v>-5</v>
      </c>
      <c r="D19" s="5" t="n">
        <v>246</v>
      </c>
    </row>
    <row r="20" spans="1:4">
      <c r="A20" s="3" t="s">
        <v>643</v>
      </c>
    </row>
    <row r="21" spans="1:4">
      <c r="A21" s="6" t="s">
        <v>635</v>
      </c>
    </row>
    <row r="22" spans="1:4">
      <c r="A22" s="3" t="s">
        <v>629</v>
      </c>
      <c r="B22" s="4" t="n">
        <v>-4671</v>
      </c>
      <c r="C22" s="4" t="n">
        <v>-234</v>
      </c>
      <c r="D22" s="4" t="n">
        <v>-25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4</v>
      </c>
    </row>
    <row r="2" spans="1:3">
      <c r="A2" s="6" t="s">
        <v>623</v>
      </c>
    </row>
    <row r="3" spans="1:3">
      <c r="A3" s="3" t="s">
        <v>645</v>
      </c>
      <c r="B3" s="4" t="n">
        <v>307</v>
      </c>
      <c r="C3" s="4" t="n">
        <v>8281</v>
      </c>
    </row>
    <row r="4" spans="1:3">
      <c r="A4" s="3" t="s">
        <v>646</v>
      </c>
      <c r="B4" s="5" t="n">
        <v>6351</v>
      </c>
      <c r="C4" s="5" t="n">
        <v>123</v>
      </c>
    </row>
    <row r="5" spans="1:3">
      <c r="A5" s="3" t="s">
        <v>647</v>
      </c>
      <c r="B5" s="5" t="n">
        <v>233</v>
      </c>
      <c r="C5" s="5" t="n">
        <v>341</v>
      </c>
    </row>
    <row r="6" spans="1:3">
      <c r="A6" s="3" t="s">
        <v>648</v>
      </c>
      <c r="B6" s="5" t="n">
        <v>386</v>
      </c>
      <c r="C6" s="5" t="n">
        <v>269</v>
      </c>
    </row>
    <row r="7" spans="1:3">
      <c r="A7" s="3" t="s">
        <v>649</v>
      </c>
    </row>
    <row r="8" spans="1:3">
      <c r="A8" s="6" t="s">
        <v>623</v>
      </c>
    </row>
    <row r="9" spans="1:3">
      <c r="A9" s="3" t="s">
        <v>645</v>
      </c>
      <c r="B9" s="5" t="n">
        <v>307</v>
      </c>
      <c r="C9" s="5" t="n">
        <v>19</v>
      </c>
    </row>
    <row r="10" spans="1:3">
      <c r="A10" s="3" t="s">
        <v>647</v>
      </c>
      <c r="B10" s="5" t="n">
        <v>233</v>
      </c>
      <c r="C10" s="5" t="n">
        <v>341</v>
      </c>
    </row>
    <row r="11" spans="1:3">
      <c r="A11" s="3" t="s">
        <v>650</v>
      </c>
    </row>
    <row r="12" spans="1:3">
      <c r="A12" s="6" t="s">
        <v>623</v>
      </c>
    </row>
    <row r="13" spans="1:3">
      <c r="A13" s="3" t="s">
        <v>646</v>
      </c>
      <c r="B13" s="5" t="n">
        <v>0</v>
      </c>
      <c r="C13" s="5" t="n">
        <v>123</v>
      </c>
    </row>
    <row r="14" spans="1:3">
      <c r="A14" s="3" t="s">
        <v>648</v>
      </c>
      <c r="B14" s="5" t="n">
        <v>386</v>
      </c>
      <c r="C14" s="5" t="n">
        <v>269</v>
      </c>
    </row>
    <row r="15" spans="1:3">
      <c r="A15" s="3" t="s">
        <v>651</v>
      </c>
    </row>
    <row r="16" spans="1:3">
      <c r="A16" s="6" t="s">
        <v>623</v>
      </c>
    </row>
    <row r="17" spans="1:3">
      <c r="A17" s="3" t="s">
        <v>645</v>
      </c>
      <c r="B17" s="5" t="n">
        <v>0</v>
      </c>
      <c r="C17" s="5" t="n">
        <v>8262</v>
      </c>
    </row>
    <row r="18" spans="1:3">
      <c r="A18" s="3" t="s">
        <v>652</v>
      </c>
    </row>
    <row r="19" spans="1:3">
      <c r="A19" s="6" t="s">
        <v>623</v>
      </c>
    </row>
    <row r="20" spans="1:3">
      <c r="A20" s="3" t="s">
        <v>646</v>
      </c>
      <c r="B20" s="4" t="n">
        <v>6351</v>
      </c>
      <c r="C20" s="4"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4</v>
      </c>
    </row>
    <row r="2" spans="1:3">
      <c r="A2" s="6" t="s">
        <v>654</v>
      </c>
    </row>
    <row r="3" spans="1:3">
      <c r="A3" s="3" t="s">
        <v>655</v>
      </c>
      <c r="B3" s="4" t="n">
        <v>370</v>
      </c>
      <c r="C3" s="4" t="n">
        <v>370</v>
      </c>
    </row>
    <row r="4" spans="1:3">
      <c r="A4" s="3" t="s">
        <v>656</v>
      </c>
    </row>
    <row r="5" spans="1:3">
      <c r="A5" s="6" t="s">
        <v>654</v>
      </c>
    </row>
    <row r="6" spans="1:3">
      <c r="A6" s="3" t="s">
        <v>657</v>
      </c>
      <c r="B6" s="4" t="n">
        <v>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4</v>
      </c>
    </row>
    <row r="2" spans="1:3">
      <c r="A2" s="6" t="s">
        <v>659</v>
      </c>
    </row>
    <row r="3" spans="1:3">
      <c r="A3" s="3" t="s">
        <v>660</v>
      </c>
      <c r="B3" s="4" t="n">
        <v>156864</v>
      </c>
      <c r="C3" s="4" t="n">
        <v>89767</v>
      </c>
    </row>
    <row r="4" spans="1:3">
      <c r="A4" s="3" t="s">
        <v>661</v>
      </c>
      <c r="B4" s="5" t="n">
        <v>16315</v>
      </c>
      <c r="C4" s="5" t="n">
        <v>17519</v>
      </c>
    </row>
    <row r="5" spans="1:3">
      <c r="A5" s="3" t="s">
        <v>662</v>
      </c>
      <c r="C5" s="5" t="n">
        <v>8262</v>
      </c>
    </row>
    <row r="6" spans="1:3">
      <c r="A6" s="3" t="s">
        <v>663</v>
      </c>
      <c r="B6" s="5" t="n">
        <v>540</v>
      </c>
      <c r="C6" s="5" t="n">
        <v>360</v>
      </c>
    </row>
    <row r="7" spans="1:3">
      <c r="A7" s="3" t="s">
        <v>664</v>
      </c>
      <c r="B7" s="5" t="n">
        <v>173719</v>
      </c>
      <c r="C7" s="5" t="n">
        <v>115908</v>
      </c>
    </row>
    <row r="8" spans="1:3">
      <c r="A8" s="6" t="s">
        <v>665</v>
      </c>
    </row>
    <row r="9" spans="1:3">
      <c r="A9" s="3" t="s">
        <v>666</v>
      </c>
      <c r="B9" s="5" t="n">
        <v>803</v>
      </c>
      <c r="C9" s="5" t="n">
        <v>974</v>
      </c>
    </row>
    <row r="10" spans="1:3">
      <c r="A10" s="3" t="s">
        <v>662</v>
      </c>
      <c r="B10" s="5" t="n">
        <v>6351</v>
      </c>
    </row>
    <row r="11" spans="1:3">
      <c r="A11" s="3" t="s">
        <v>663</v>
      </c>
      <c r="B11" s="5" t="n">
        <v>386</v>
      </c>
      <c r="C11" s="5" t="n">
        <v>392</v>
      </c>
    </row>
    <row r="12" spans="1:3">
      <c r="A12" s="3" t="s">
        <v>667</v>
      </c>
      <c r="B12" s="5" t="n">
        <v>7540</v>
      </c>
      <c r="C12" s="5" t="n">
        <v>1366</v>
      </c>
    </row>
    <row r="13" spans="1:3">
      <c r="A13" s="3" t="s">
        <v>668</v>
      </c>
    </row>
    <row r="14" spans="1:3">
      <c r="A14" s="6" t="s">
        <v>659</v>
      </c>
    </row>
    <row r="15" spans="1:3">
      <c r="A15" s="3" t="s">
        <v>660</v>
      </c>
      <c r="B15" s="5" t="n">
        <v>0</v>
      </c>
      <c r="C15" s="5" t="n">
        <v>0</v>
      </c>
    </row>
    <row r="16" spans="1:3">
      <c r="A16" s="3" t="s">
        <v>661</v>
      </c>
      <c r="B16" s="5" t="n">
        <v>16315</v>
      </c>
      <c r="C16" s="5" t="n">
        <v>17519</v>
      </c>
    </row>
    <row r="17" spans="1:3">
      <c r="A17" s="3" t="s">
        <v>663</v>
      </c>
      <c r="B17" s="5" t="n">
        <v>0</v>
      </c>
      <c r="C17" s="5" t="n">
        <v>0</v>
      </c>
    </row>
    <row r="18" spans="1:3">
      <c r="A18" s="3" t="s">
        <v>664</v>
      </c>
      <c r="B18" s="5" t="n">
        <v>16315</v>
      </c>
      <c r="C18" s="5" t="n">
        <v>17519</v>
      </c>
    </row>
    <row r="19" spans="1:3">
      <c r="A19" s="6" t="s">
        <v>665</v>
      </c>
    </row>
    <row r="20" spans="1:3">
      <c r="A20" s="3" t="s">
        <v>666</v>
      </c>
      <c r="B20" s="5" t="n">
        <v>0</v>
      </c>
      <c r="C20" s="5" t="n">
        <v>0</v>
      </c>
    </row>
    <row r="21" spans="1:3">
      <c r="A21" s="3" t="s">
        <v>662</v>
      </c>
      <c r="B21" s="5" t="n">
        <v>0</v>
      </c>
    </row>
    <row r="22" spans="1:3">
      <c r="A22" s="3" t="s">
        <v>663</v>
      </c>
      <c r="B22" s="5" t="n">
        <v>0</v>
      </c>
      <c r="C22" s="5" t="n">
        <v>0</v>
      </c>
    </row>
    <row r="23" spans="1:3">
      <c r="A23" s="3" t="s">
        <v>667</v>
      </c>
      <c r="B23" s="5" t="n">
        <v>0</v>
      </c>
      <c r="C23" s="5" t="n">
        <v>0</v>
      </c>
    </row>
    <row r="24" spans="1:3">
      <c r="A24" s="3" t="s">
        <v>669</v>
      </c>
    </row>
    <row r="25" spans="1:3">
      <c r="A25" s="6" t="s">
        <v>659</v>
      </c>
    </row>
    <row r="26" spans="1:3">
      <c r="A26" s="3" t="s">
        <v>660</v>
      </c>
      <c r="B26" s="5" t="n">
        <v>0</v>
      </c>
      <c r="C26" s="5" t="n">
        <v>0</v>
      </c>
    </row>
    <row r="27" spans="1:3">
      <c r="A27" s="3" t="s">
        <v>661</v>
      </c>
      <c r="B27" s="5" t="n">
        <v>0</v>
      </c>
      <c r="C27" s="5" t="n">
        <v>0</v>
      </c>
    </row>
    <row r="28" spans="1:3">
      <c r="A28" s="3" t="s">
        <v>662</v>
      </c>
      <c r="C28" s="5" t="n">
        <v>8262</v>
      </c>
    </row>
    <row r="29" spans="1:3">
      <c r="A29" s="3" t="s">
        <v>663</v>
      </c>
      <c r="B29" s="5" t="n">
        <v>540</v>
      </c>
      <c r="C29" s="5" t="n">
        <v>360</v>
      </c>
    </row>
    <row r="30" spans="1:3">
      <c r="A30" s="3" t="s">
        <v>664</v>
      </c>
      <c r="B30" s="5" t="n">
        <v>540</v>
      </c>
      <c r="C30" s="5" t="n">
        <v>8622</v>
      </c>
    </row>
    <row r="31" spans="1:3">
      <c r="A31" s="6" t="s">
        <v>665</v>
      </c>
    </row>
    <row r="32" spans="1:3">
      <c r="A32" s="3" t="s">
        <v>666</v>
      </c>
      <c r="B32" s="5" t="n">
        <v>0</v>
      </c>
      <c r="C32" s="5" t="n">
        <v>0</v>
      </c>
    </row>
    <row r="33" spans="1:3">
      <c r="A33" s="3" t="s">
        <v>662</v>
      </c>
      <c r="B33" s="5" t="n">
        <v>6351</v>
      </c>
    </row>
    <row r="34" spans="1:3">
      <c r="A34" s="3" t="s">
        <v>663</v>
      </c>
      <c r="B34" s="5" t="n">
        <v>386</v>
      </c>
      <c r="C34" s="5" t="n">
        <v>392</v>
      </c>
    </row>
    <row r="35" spans="1:3">
      <c r="A35" s="3" t="s">
        <v>667</v>
      </c>
      <c r="B35" s="5" t="n">
        <v>6737</v>
      </c>
      <c r="C35" s="5" t="n">
        <v>392</v>
      </c>
    </row>
    <row r="36" spans="1:3">
      <c r="A36" s="3" t="s">
        <v>670</v>
      </c>
    </row>
    <row r="37" spans="1:3">
      <c r="A37" s="6" t="s">
        <v>659</v>
      </c>
    </row>
    <row r="38" spans="1:3">
      <c r="A38" s="3" t="s">
        <v>660</v>
      </c>
      <c r="B38" s="5" t="n">
        <v>0</v>
      </c>
      <c r="C38" s="5" t="n">
        <v>0</v>
      </c>
    </row>
    <row r="39" spans="1:3">
      <c r="A39" s="3" t="s">
        <v>661</v>
      </c>
      <c r="B39" s="5" t="n">
        <v>0</v>
      </c>
      <c r="C39" s="5" t="n">
        <v>0</v>
      </c>
    </row>
    <row r="40" spans="1:3">
      <c r="A40" s="3" t="s">
        <v>662</v>
      </c>
      <c r="C40" s="5" t="n">
        <v>0</v>
      </c>
    </row>
    <row r="41" spans="1:3">
      <c r="A41" s="3" t="s">
        <v>663</v>
      </c>
      <c r="B41" s="5" t="n">
        <v>0</v>
      </c>
      <c r="C41" s="5" t="n">
        <v>0</v>
      </c>
    </row>
    <row r="42" spans="1:3">
      <c r="A42" s="3" t="s">
        <v>664</v>
      </c>
      <c r="B42" s="5" t="n">
        <v>0</v>
      </c>
      <c r="C42" s="5" t="n">
        <v>0</v>
      </c>
    </row>
    <row r="43" spans="1:3">
      <c r="A43" s="6" t="s">
        <v>665</v>
      </c>
    </row>
    <row r="44" spans="1:3">
      <c r="A44" s="3" t="s">
        <v>666</v>
      </c>
      <c r="B44" s="5" t="n">
        <v>803</v>
      </c>
      <c r="C44" s="5" t="n">
        <v>974</v>
      </c>
    </row>
    <row r="45" spans="1:3">
      <c r="A45" s="3" t="s">
        <v>662</v>
      </c>
      <c r="B45" s="5" t="n">
        <v>0</v>
      </c>
    </row>
    <row r="46" spans="1:3">
      <c r="A46" s="3" t="s">
        <v>663</v>
      </c>
      <c r="B46" s="5" t="n">
        <v>0</v>
      </c>
      <c r="C46" s="5" t="n">
        <v>0</v>
      </c>
    </row>
    <row r="47" spans="1:3">
      <c r="A47" s="3" t="s">
        <v>667</v>
      </c>
      <c r="B47" s="5" t="n">
        <v>803</v>
      </c>
      <c r="C47" s="5" t="n">
        <v>974</v>
      </c>
    </row>
    <row r="48" spans="1:3">
      <c r="A48" s="3" t="s">
        <v>671</v>
      </c>
    </row>
    <row r="49" spans="1:3">
      <c r="A49" s="6" t="s">
        <v>659</v>
      </c>
    </row>
    <row r="50" spans="1:3">
      <c r="A50" s="3" t="s">
        <v>660</v>
      </c>
      <c r="B50" s="5" t="n">
        <v>156864</v>
      </c>
      <c r="C50" s="5" t="n">
        <v>89767</v>
      </c>
    </row>
    <row r="51" spans="1:3">
      <c r="A51" s="3" t="s">
        <v>661</v>
      </c>
      <c r="B51" s="5" t="n">
        <v>0</v>
      </c>
      <c r="C51" s="5" t="n">
        <v>0</v>
      </c>
    </row>
    <row r="52" spans="1:3">
      <c r="A52" s="3" t="s">
        <v>662</v>
      </c>
      <c r="C52" s="5" t="n">
        <v>0</v>
      </c>
    </row>
    <row r="53" spans="1:3">
      <c r="A53" s="3" t="s">
        <v>663</v>
      </c>
      <c r="B53" s="5" t="n">
        <v>0</v>
      </c>
      <c r="C53" s="5" t="n">
        <v>0</v>
      </c>
    </row>
    <row r="54" spans="1:3">
      <c r="A54" s="3" t="s">
        <v>664</v>
      </c>
      <c r="B54" s="5" t="n">
        <v>156864</v>
      </c>
      <c r="C54" s="5" t="n">
        <v>89767</v>
      </c>
    </row>
    <row r="55" spans="1:3">
      <c r="A55" s="6" t="s">
        <v>665</v>
      </c>
    </row>
    <row r="56" spans="1:3">
      <c r="A56" s="3" t="s">
        <v>666</v>
      </c>
      <c r="B56" s="5" t="n">
        <v>0</v>
      </c>
      <c r="C56" s="5" t="n">
        <v>0</v>
      </c>
    </row>
    <row r="57" spans="1:3">
      <c r="A57" s="3" t="s">
        <v>662</v>
      </c>
      <c r="B57" s="5" t="n">
        <v>0</v>
      </c>
    </row>
    <row r="58" spans="1:3">
      <c r="A58" s="3" t="s">
        <v>663</v>
      </c>
      <c r="B58" s="5" t="n">
        <v>0</v>
      </c>
      <c r="C58" s="5" t="n">
        <v>0</v>
      </c>
    </row>
    <row r="59" spans="1:3">
      <c r="A59" s="3" t="s">
        <v>667</v>
      </c>
      <c r="B59" s="4" t="n">
        <v>0</v>
      </c>
      <c r="C59" s="4"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4</v>
      </c>
    </row>
    <row r="3" spans="1:3">
      <c r="A3" s="6" t="s">
        <v>254</v>
      </c>
    </row>
    <row r="4" spans="1:3">
      <c r="A4" s="3" t="s">
        <v>673</v>
      </c>
      <c r="B4" s="4" t="n">
        <v>974</v>
      </c>
      <c r="C4" s="4" t="n">
        <v>1177</v>
      </c>
    </row>
    <row r="5" spans="1:3">
      <c r="A5" s="3" t="s">
        <v>674</v>
      </c>
      <c r="B5" s="5" t="n">
        <v>-765</v>
      </c>
      <c r="C5" s="5" t="n">
        <v>-1210</v>
      </c>
    </row>
    <row r="6" spans="1:3">
      <c r="A6" s="3" t="s">
        <v>675</v>
      </c>
      <c r="B6" s="5" t="n">
        <v>749</v>
      </c>
      <c r="C6" s="5" t="n">
        <v>1044</v>
      </c>
    </row>
    <row r="7" spans="1:3">
      <c r="A7" s="3" t="s">
        <v>676</v>
      </c>
      <c r="B7" s="5" t="n">
        <v>53</v>
      </c>
      <c r="C7" s="5" t="n">
        <v>28</v>
      </c>
    </row>
    <row r="8" spans="1:3">
      <c r="A8" s="3" t="s">
        <v>677</v>
      </c>
      <c r="B8" s="5" t="n">
        <v>-208</v>
      </c>
      <c r="C8" s="5" t="n">
        <v>-65</v>
      </c>
    </row>
    <row r="9" spans="1:3">
      <c r="A9" s="3" t="s">
        <v>678</v>
      </c>
      <c r="B9" s="4" t="n">
        <v>803</v>
      </c>
      <c r="C9" s="4" t="n">
        <v>9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4</v>
      </c>
      <c r="D2" s="2" t="s">
        <v>35</v>
      </c>
    </row>
    <row r="3" spans="1:4">
      <c r="A3" s="6" t="s">
        <v>680</v>
      </c>
    </row>
    <row r="4" spans="1:4">
      <c r="A4" s="3" t="s">
        <v>681</v>
      </c>
      <c r="B4" s="3" t="s">
        <v>682</v>
      </c>
    </row>
    <row r="5" spans="1:4">
      <c r="A5" s="3" t="s">
        <v>683</v>
      </c>
      <c r="B5" s="3" t="s">
        <v>684</v>
      </c>
    </row>
    <row r="6" spans="1:4">
      <c r="A6" s="3" t="s">
        <v>685</v>
      </c>
      <c r="B6" s="3" t="s">
        <v>686</v>
      </c>
    </row>
    <row r="7" spans="1:4">
      <c r="A7" s="3" t="s">
        <v>687</v>
      </c>
      <c r="B7" s="4" t="n">
        <v>5100</v>
      </c>
    </row>
    <row r="8" spans="1:4">
      <c r="A8" s="3" t="s">
        <v>688</v>
      </c>
      <c r="B8" s="4" t="n">
        <v>2200</v>
      </c>
    </row>
    <row r="9" spans="1:4">
      <c r="A9" s="3" t="s">
        <v>689</v>
      </c>
      <c r="B9" s="3" t="s">
        <v>690</v>
      </c>
    </row>
    <row r="10" spans="1:4">
      <c r="A10" s="3" t="s">
        <v>691</v>
      </c>
      <c r="B10" s="3" t="s">
        <v>692</v>
      </c>
    </row>
    <row r="11" spans="1:4">
      <c r="A11" s="3" t="s">
        <v>693</v>
      </c>
      <c r="B11" s="4" t="n">
        <v>2000</v>
      </c>
    </row>
    <row r="12" spans="1:4">
      <c r="A12" s="3" t="s">
        <v>694</v>
      </c>
      <c r="B12" s="5" t="n">
        <v>2600</v>
      </c>
      <c r="C12" s="4" t="n">
        <v>2300</v>
      </c>
      <c r="D12" s="4" t="n">
        <v>2600</v>
      </c>
    </row>
    <row r="13" spans="1:4">
      <c r="A13" s="3" t="s">
        <v>695</v>
      </c>
    </row>
    <row r="14" spans="1:4">
      <c r="A14" s="6" t="s">
        <v>680</v>
      </c>
    </row>
    <row r="15" spans="1:4">
      <c r="A15" s="3" t="s">
        <v>696</v>
      </c>
      <c r="B15" s="4" t="n">
        <v>33220</v>
      </c>
      <c r="C15" s="4" t="n">
        <v>44090</v>
      </c>
    </row>
    <row r="16" spans="1:4">
      <c r="A16" s="3" t="s">
        <v>697</v>
      </c>
      <c r="B16" s="3" t="s">
        <v>698</v>
      </c>
    </row>
    <row r="17" spans="1:4">
      <c r="A17" s="3" t="s">
        <v>699</v>
      </c>
    </row>
    <row r="18" spans="1:4">
      <c r="A18" s="6" t="s">
        <v>680</v>
      </c>
    </row>
    <row r="19" spans="1:4">
      <c r="A19" s="3" t="s">
        <v>681</v>
      </c>
      <c r="B19" s="3" t="s">
        <v>682</v>
      </c>
      <c r="C19" s="3" t="s">
        <v>700</v>
      </c>
      <c r="D19" s="3" t="s">
        <v>701</v>
      </c>
    </row>
    <row r="20" spans="1:4">
      <c r="A20" s="3" t="s">
        <v>696</v>
      </c>
      <c r="B20" s="4" t="n">
        <v>27918</v>
      </c>
      <c r="C20" s="4" t="n">
        <v>29478</v>
      </c>
    </row>
    <row r="21" spans="1:4">
      <c r="A21" s="3" t="s">
        <v>697</v>
      </c>
      <c r="B21" s="3" t="s">
        <v>702</v>
      </c>
    </row>
    <row r="22" spans="1:4">
      <c r="A22" s="3" t="s">
        <v>703</v>
      </c>
    </row>
    <row r="23" spans="1:4">
      <c r="A23" s="6" t="s">
        <v>680</v>
      </c>
    </row>
    <row r="24" spans="1:4">
      <c r="A24" s="3" t="s">
        <v>693</v>
      </c>
      <c r="B24" s="4"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12"/>
    <col customWidth="1" max="3" min="3" width="62"/>
    <col customWidth="1" max="4" min="4" width="32"/>
    <col customWidth="1" max="5" min="5" width="53"/>
    <col customWidth="1" max="6" min="6" width="39"/>
    <col customWidth="1" max="7" min="7" width="25"/>
    <col customWidth="1" max="8" min="8" width="22"/>
    <col customWidth="1" max="9" min="9" width="27"/>
    <col customWidth="1" max="10" min="10" width="80"/>
    <col customWidth="1" max="11" min="11" width="58"/>
    <col customWidth="1" max="12" min="12" width="37"/>
    <col customWidth="1" max="13" min="13" width="80"/>
    <col customWidth="1" max="14" min="14" width="75"/>
    <col customWidth="1" max="15" min="15" width="33"/>
    <col customWidth="1" max="16" min="16" width="80"/>
  </cols>
  <sheetData>
    <row r="1" spans="1:16">
      <c r="A1" s="1" t="s">
        <v>171</v>
      </c>
      <c r="B1" s="2" t="s">
        <v>172</v>
      </c>
      <c r="C1" s="2" t="s">
        <v>129</v>
      </c>
      <c r="D1" s="2" t="s">
        <v>173</v>
      </c>
      <c r="E1" s="2" t="s">
        <v>174</v>
      </c>
      <c r="F1" s="2" t="s">
        <v>175</v>
      </c>
      <c r="G1" s="2" t="s">
        <v>176</v>
      </c>
      <c r="H1" s="2" t="s">
        <v>124</v>
      </c>
      <c r="I1" s="2" t="s">
        <v>177</v>
      </c>
      <c r="J1" s="2" t="s">
        <v>178</v>
      </c>
      <c r="K1" s="2" t="s">
        <v>179</v>
      </c>
      <c r="L1" s="2" t="s">
        <v>180</v>
      </c>
      <c r="M1" s="2" t="s">
        <v>181</v>
      </c>
      <c r="N1" s="2" t="s">
        <v>182</v>
      </c>
      <c r="O1" s="2" t="s">
        <v>183</v>
      </c>
      <c r="P1" s="2" t="s">
        <v>184</v>
      </c>
    </row>
    <row r="2" spans="1:16">
      <c r="A2" s="3" t="s">
        <v>185</v>
      </c>
      <c r="B2" s="4" t="n">
        <v>1453062</v>
      </c>
      <c r="G2" s="4" t="n">
        <v>211562</v>
      </c>
      <c r="H2" s="4" t="n">
        <v>208946</v>
      </c>
      <c r="I2" s="4" t="n">
        <v>1066064</v>
      </c>
      <c r="L2" s="4" t="n">
        <v>-72350</v>
      </c>
      <c r="O2" s="4" t="n">
        <v>38840</v>
      </c>
    </row>
    <row r="3" spans="1:16">
      <c r="A3" s="3" t="s">
        <v>186</v>
      </c>
      <c r="C3" s="5" t="n">
        <v>218490</v>
      </c>
    </row>
    <row r="4" spans="1:16">
      <c r="A4" s="3" t="s">
        <v>186</v>
      </c>
      <c r="D4" s="5" t="n">
        <v>22717735</v>
      </c>
    </row>
    <row r="5" spans="1:16">
      <c r="A5" s="6" t="s">
        <v>187</v>
      </c>
    </row>
    <row r="6" spans="1:16">
      <c r="A6" s="3" t="s">
        <v>170</v>
      </c>
      <c r="C6" s="5" t="n">
        <v>-111072</v>
      </c>
    </row>
    <row r="7" spans="1:16">
      <c r="A7" s="3" t="s">
        <v>188</v>
      </c>
      <c r="B7" s="5" t="n">
        <v>0</v>
      </c>
      <c r="C7" s="4" t="n">
        <v>-107600</v>
      </c>
      <c r="G7" s="5" t="n">
        <v>107550</v>
      </c>
      <c r="H7" s="5" t="n">
        <v>-107550</v>
      </c>
    </row>
    <row r="8" spans="1:16">
      <c r="A8" s="3" t="s">
        <v>189</v>
      </c>
      <c r="B8" s="5" t="n">
        <v>-104012</v>
      </c>
      <c r="G8" s="5" t="n">
        <v>-104012</v>
      </c>
    </row>
    <row r="9" spans="1:16">
      <c r="A9" s="3" t="s">
        <v>190</v>
      </c>
      <c r="D9" s="5" t="n">
        <v>69653</v>
      </c>
    </row>
    <row r="10" spans="1:16">
      <c r="A10" s="3" t="s">
        <v>191</v>
      </c>
      <c r="D10" s="5" t="n">
        <v>2487118</v>
      </c>
    </row>
    <row r="11" spans="1:16">
      <c r="A11" s="3" t="s">
        <v>192</v>
      </c>
      <c r="C11" s="5" t="n">
        <v>-107418</v>
      </c>
      <c r="D11" s="5" t="n">
        <v>0</v>
      </c>
      <c r="P11" s="5" t="n">
        <v>-107418</v>
      </c>
    </row>
    <row r="12" spans="1:16">
      <c r="A12" s="3" t="s">
        <v>193</v>
      </c>
      <c r="B12" s="5" t="n">
        <v>6475</v>
      </c>
      <c r="H12" s="5" t="n">
        <v>6475</v>
      </c>
    </row>
    <row r="13" spans="1:16">
      <c r="A13" s="3" t="s">
        <v>194</v>
      </c>
      <c r="B13" s="5" t="n">
        <v>-2440</v>
      </c>
      <c r="H13" s="5" t="n">
        <v>-2440</v>
      </c>
    </row>
    <row r="14" spans="1:16">
      <c r="A14" s="3" t="s">
        <v>195</v>
      </c>
      <c r="B14" s="5" t="n">
        <v>676</v>
      </c>
      <c r="H14" s="5" t="n">
        <v>676</v>
      </c>
    </row>
    <row r="15" spans="1:16">
      <c r="A15" s="6" t="s">
        <v>196</v>
      </c>
    </row>
    <row r="16" spans="1:16">
      <c r="A16" s="3" t="s">
        <v>50</v>
      </c>
      <c r="B16" s="5" t="n">
        <v>112506</v>
      </c>
      <c r="I16" s="5" t="n">
        <v>106304</v>
      </c>
      <c r="O16" s="5" t="n">
        <v>6202</v>
      </c>
    </row>
    <row r="17" spans="1:16">
      <c r="A17" s="6" t="s">
        <v>197</v>
      </c>
    </row>
    <row r="18" spans="1:16">
      <c r="A18" s="3" t="s">
        <v>198</v>
      </c>
      <c r="B18" s="5" t="n">
        <v>-11061</v>
      </c>
      <c r="C18" s="4" t="n">
        <v>-15000</v>
      </c>
      <c r="I18" s="5" t="n">
        <v>-11061</v>
      </c>
    </row>
    <row r="19" spans="1:16">
      <c r="A19" s="3" t="s">
        <v>199</v>
      </c>
      <c r="B19" s="5" t="n">
        <v>-51437</v>
      </c>
      <c r="I19" s="5" t="n">
        <v>-51437</v>
      </c>
    </row>
    <row r="20" spans="1:16">
      <c r="A20" s="3" t="s">
        <v>200</v>
      </c>
      <c r="B20" s="5" t="n">
        <v>-74353</v>
      </c>
      <c r="C20" s="5" t="n">
        <v>-74353</v>
      </c>
      <c r="J20" s="4" t="n">
        <v>-74353</v>
      </c>
    </row>
    <row r="21" spans="1:16">
      <c r="A21" s="3" t="s">
        <v>201</v>
      </c>
      <c r="C21" s="4" t="n">
        <v>-74400</v>
      </c>
    </row>
    <row r="22" spans="1:16">
      <c r="A22" s="3" t="s">
        <v>195</v>
      </c>
      <c r="B22" s="5" t="n">
        <v>-676</v>
      </c>
      <c r="I22" s="5" t="n">
        <v>-676</v>
      </c>
    </row>
    <row r="23" spans="1:16">
      <c r="A23" s="6" t="s">
        <v>202</v>
      </c>
    </row>
    <row r="24" spans="1:16">
      <c r="A24" s="3" t="s">
        <v>63</v>
      </c>
      <c r="B24" s="5" t="n">
        <v>-6899</v>
      </c>
      <c r="L24" s="5" t="n">
        <v>-6146</v>
      </c>
      <c r="O24" s="5" t="n">
        <v>-753</v>
      </c>
    </row>
    <row r="25" spans="1:16">
      <c r="A25" s="3" t="s">
        <v>70</v>
      </c>
      <c r="E25" s="4" t="n">
        <v>-933</v>
      </c>
      <c r="F25" s="4" t="n">
        <v>8395</v>
      </c>
      <c r="M25" s="4" t="n">
        <v>-933</v>
      </c>
      <c r="N25" s="4" t="n">
        <v>8395</v>
      </c>
    </row>
    <row r="26" spans="1:16">
      <c r="A26" s="3" t="s">
        <v>64</v>
      </c>
      <c r="B26" s="5" t="n">
        <v>1475</v>
      </c>
      <c r="L26" s="5" t="n">
        <v>1475</v>
      </c>
    </row>
    <row r="27" spans="1:16">
      <c r="A27" s="6" t="s">
        <v>203</v>
      </c>
    </row>
    <row r="28" spans="1:16">
      <c r="A28" s="3" t="s">
        <v>204</v>
      </c>
      <c r="B28" s="5" t="n">
        <v>-4200</v>
      </c>
      <c r="O28" s="5" t="n">
        <v>-4200</v>
      </c>
    </row>
    <row r="29" spans="1:16">
      <c r="A29" s="3" t="s">
        <v>205</v>
      </c>
      <c r="B29" s="5" t="n">
        <v>1326578</v>
      </c>
      <c r="G29" s="4" t="n">
        <v>0</v>
      </c>
      <c r="H29" s="5" t="n">
        <v>321207</v>
      </c>
      <c r="I29" s="5" t="n">
        <v>1034841</v>
      </c>
      <c r="L29" s="5" t="n">
        <v>-69559</v>
      </c>
      <c r="O29" s="5" t="n">
        <v>40089</v>
      </c>
    </row>
    <row r="30" spans="1:16">
      <c r="A30" s="3" t="s">
        <v>206</v>
      </c>
      <c r="C30" s="5" t="n">
        <v>0</v>
      </c>
    </row>
    <row r="31" spans="1:16">
      <c r="A31" s="3" t="s">
        <v>206</v>
      </c>
      <c r="D31" s="5" t="n">
        <v>25274506</v>
      </c>
    </row>
    <row r="32" spans="1:16">
      <c r="A32" s="6" t="s">
        <v>187</v>
      </c>
    </row>
    <row r="33" spans="1:16">
      <c r="A33" s="3" t="s">
        <v>207</v>
      </c>
      <c r="D33" s="4" t="n">
        <v>-5142</v>
      </c>
      <c r="H33" s="5" t="n">
        <v>-5142</v>
      </c>
    </row>
    <row r="34" spans="1:16">
      <c r="A34" s="3" t="s">
        <v>170</v>
      </c>
      <c r="C34" s="5" t="n">
        <v>0</v>
      </c>
    </row>
    <row r="35" spans="1:16">
      <c r="A35" s="3" t="s">
        <v>190</v>
      </c>
      <c r="D35" s="5" t="n">
        <v>59843</v>
      </c>
    </row>
    <row r="36" spans="1:16">
      <c r="A36" s="3" t="s">
        <v>191</v>
      </c>
      <c r="D36" s="5" t="n">
        <v>0</v>
      </c>
    </row>
    <row r="37" spans="1:16">
      <c r="A37" s="3" t="s">
        <v>192</v>
      </c>
      <c r="D37" s="5" t="n">
        <v>-403624</v>
      </c>
      <c r="P37" s="5" t="n">
        <v>0</v>
      </c>
    </row>
    <row r="38" spans="1:16">
      <c r="A38" s="3" t="s">
        <v>193</v>
      </c>
      <c r="B38" s="5" t="n">
        <v>7610</v>
      </c>
      <c r="H38" s="5" t="n">
        <v>7610</v>
      </c>
    </row>
    <row r="39" spans="1:16">
      <c r="A39" s="3" t="s">
        <v>194</v>
      </c>
      <c r="B39" s="5" t="n">
        <v>-2828</v>
      </c>
      <c r="H39" s="5" t="n">
        <v>-2828</v>
      </c>
    </row>
    <row r="40" spans="1:16">
      <c r="A40" s="3" t="s">
        <v>195</v>
      </c>
      <c r="B40" s="5" t="n">
        <v>712</v>
      </c>
      <c r="H40" s="5" t="n">
        <v>712</v>
      </c>
    </row>
    <row r="41" spans="1:16">
      <c r="A41" s="6" t="s">
        <v>196</v>
      </c>
    </row>
    <row r="42" spans="1:16">
      <c r="A42" s="3" t="s">
        <v>50</v>
      </c>
      <c r="B42" s="5" t="n">
        <v>116168</v>
      </c>
      <c r="I42" s="5" t="n">
        <v>105662</v>
      </c>
      <c r="O42" s="5" t="n">
        <v>10506</v>
      </c>
    </row>
    <row r="43" spans="1:16">
      <c r="A43" s="6" t="s">
        <v>197</v>
      </c>
    </row>
    <row r="44" spans="1:16">
      <c r="A44" s="3" t="s">
        <v>199</v>
      </c>
      <c r="B44" s="5" t="n">
        <v>-54762</v>
      </c>
      <c r="I44" s="5" t="n">
        <v>-54762</v>
      </c>
    </row>
    <row r="45" spans="1:16">
      <c r="A45" s="3" t="s">
        <v>200</v>
      </c>
      <c r="B45" s="5" t="n">
        <v>0</v>
      </c>
      <c r="D45" s="4" t="n">
        <v>16468</v>
      </c>
      <c r="K45" s="4" t="n">
        <v>16468</v>
      </c>
    </row>
    <row r="46" spans="1:16">
      <c r="A46" s="3" t="s">
        <v>195</v>
      </c>
      <c r="B46" s="5" t="n">
        <v>-712</v>
      </c>
      <c r="I46" s="5" t="n">
        <v>-712</v>
      </c>
    </row>
    <row r="47" spans="1:16">
      <c r="A47" s="6" t="s">
        <v>202</v>
      </c>
    </row>
    <row r="48" spans="1:16">
      <c r="A48" s="3" t="s">
        <v>63</v>
      </c>
      <c r="B48" s="5" t="n">
        <v>14162</v>
      </c>
      <c r="L48" s="5" t="n">
        <v>14534</v>
      </c>
      <c r="O48" s="5" t="n">
        <v>-372</v>
      </c>
    </row>
    <row r="49" spans="1:16">
      <c r="A49" s="3" t="s">
        <v>70</v>
      </c>
      <c r="E49" s="5" t="n">
        <v>223</v>
      </c>
      <c r="F49" s="5" t="n">
        <v>4498</v>
      </c>
      <c r="M49" s="5" t="n">
        <v>223</v>
      </c>
      <c r="N49" s="5" t="n">
        <v>4498</v>
      </c>
    </row>
    <row r="50" spans="1:16">
      <c r="A50" s="3" t="s">
        <v>64</v>
      </c>
      <c r="B50" s="5" t="n">
        <v>2613</v>
      </c>
      <c r="L50" s="5" t="n">
        <v>2613</v>
      </c>
    </row>
    <row r="51" spans="1:16">
      <c r="A51" s="3" t="s">
        <v>208</v>
      </c>
      <c r="B51" s="5" t="n">
        <v>0</v>
      </c>
      <c r="I51" s="5" t="n">
        <v>12373</v>
      </c>
      <c r="L51" s="5" t="n">
        <v>-12373</v>
      </c>
    </row>
    <row r="52" spans="1:16">
      <c r="A52" s="6" t="s">
        <v>203</v>
      </c>
    </row>
    <row r="53" spans="1:16">
      <c r="A53" s="3" t="s">
        <v>204</v>
      </c>
      <c r="B53" s="5" t="n">
        <v>-7350</v>
      </c>
      <c r="O53" s="5" t="n">
        <v>-7350</v>
      </c>
    </row>
    <row r="54" spans="1:16">
      <c r="A54" s="3" t="s">
        <v>209</v>
      </c>
      <c r="B54" s="5" t="n">
        <v>1385302</v>
      </c>
      <c r="H54" s="5" t="n">
        <v>321559</v>
      </c>
      <c r="I54" s="5" t="n">
        <v>1080934</v>
      </c>
      <c r="L54" s="5" t="n">
        <v>-60064</v>
      </c>
      <c r="O54" s="5" t="n">
        <v>42873</v>
      </c>
    </row>
    <row r="55" spans="1:16">
      <c r="A55" s="3" t="s">
        <v>210</v>
      </c>
      <c r="C55" s="5" t="n">
        <v>0</v>
      </c>
    </row>
    <row r="56" spans="1:16">
      <c r="A56" s="3" t="s">
        <v>210</v>
      </c>
      <c r="D56" s="5" t="n">
        <v>24930725</v>
      </c>
    </row>
    <row r="57" spans="1:16">
      <c r="A57" s="6" t="s">
        <v>187</v>
      </c>
    </row>
    <row r="58" spans="1:16">
      <c r="A58" s="3" t="s">
        <v>207</v>
      </c>
      <c r="B58" s="5" t="n">
        <v>-397</v>
      </c>
      <c r="H58" s="5" t="n">
        <v>-397</v>
      </c>
    </row>
    <row r="59" spans="1:16">
      <c r="A59" s="3" t="s">
        <v>170</v>
      </c>
      <c r="C59" s="5" t="n">
        <v>0</v>
      </c>
    </row>
    <row r="60" spans="1:16">
      <c r="A60" s="3" t="s">
        <v>190</v>
      </c>
      <c r="D60" s="5" t="n">
        <v>89998</v>
      </c>
    </row>
    <row r="61" spans="1:16">
      <c r="A61" s="3" t="s">
        <v>191</v>
      </c>
      <c r="D61" s="5" t="n">
        <v>0</v>
      </c>
    </row>
    <row r="62" spans="1:16">
      <c r="A62" s="3" t="s">
        <v>192</v>
      </c>
      <c r="D62" s="5" t="n">
        <v>-30777</v>
      </c>
      <c r="P62" s="5" t="n">
        <v>0</v>
      </c>
    </row>
    <row r="63" spans="1:16">
      <c r="A63" s="3" t="s">
        <v>193</v>
      </c>
      <c r="B63" s="5" t="n">
        <v>8152</v>
      </c>
      <c r="H63" s="5" t="n">
        <v>8152</v>
      </c>
    </row>
    <row r="64" spans="1:16">
      <c r="A64" s="3" t="s">
        <v>194</v>
      </c>
      <c r="B64" s="5" t="n">
        <v>-3697</v>
      </c>
      <c r="H64" s="5" t="n">
        <v>-3697</v>
      </c>
    </row>
    <row r="65" spans="1:16">
      <c r="A65" s="3" t="s">
        <v>195</v>
      </c>
      <c r="B65" s="5" t="n">
        <v>983</v>
      </c>
      <c r="H65" s="5" t="n">
        <v>983</v>
      </c>
    </row>
    <row r="66" spans="1:16">
      <c r="A66" s="6" t="s">
        <v>196</v>
      </c>
    </row>
    <row r="67" spans="1:16">
      <c r="A67" s="3" t="s">
        <v>50</v>
      </c>
      <c r="B67" s="5" t="n">
        <v>110134</v>
      </c>
      <c r="I67" s="5" t="n">
        <v>104121</v>
      </c>
      <c r="O67" s="5" t="n">
        <v>6013</v>
      </c>
    </row>
    <row r="68" spans="1:16">
      <c r="A68" s="6" t="s">
        <v>197</v>
      </c>
    </row>
    <row r="69" spans="1:16">
      <c r="A69" s="3" t="s">
        <v>199</v>
      </c>
      <c r="B69" s="5" t="n">
        <v>-74914</v>
      </c>
      <c r="I69" s="5" t="n">
        <v>-74914</v>
      </c>
    </row>
    <row r="70" spans="1:16">
      <c r="A70" s="3" t="s">
        <v>200</v>
      </c>
      <c r="B70" s="5" t="n">
        <v>0</v>
      </c>
    </row>
    <row r="71" spans="1:16">
      <c r="A71" s="3" t="s">
        <v>201</v>
      </c>
      <c r="B71" s="5" t="n">
        <v>-1046</v>
      </c>
      <c r="I71" s="5" t="n">
        <v>-1046</v>
      </c>
    </row>
    <row r="72" spans="1:16">
      <c r="A72" s="3" t="s">
        <v>195</v>
      </c>
      <c r="B72" s="5" t="n">
        <v>-983</v>
      </c>
      <c r="I72" s="5" t="n">
        <v>-983</v>
      </c>
    </row>
    <row r="73" spans="1:16">
      <c r="A73" s="3" t="s">
        <v>211</v>
      </c>
      <c r="B73" s="5" t="n">
        <v>-1934</v>
      </c>
      <c r="I73" s="5" t="n">
        <v>-1934</v>
      </c>
    </row>
    <row r="74" spans="1:16">
      <c r="A74" s="6" t="s">
        <v>202</v>
      </c>
    </row>
    <row r="75" spans="1:16">
      <c r="A75" s="3" t="s">
        <v>63</v>
      </c>
      <c r="B75" s="5" t="n">
        <v>-16316</v>
      </c>
      <c r="L75" s="5" t="n">
        <v>-16159</v>
      </c>
      <c r="O75" s="5" t="n">
        <v>-157</v>
      </c>
    </row>
    <row r="76" spans="1:16">
      <c r="A76" s="3" t="s">
        <v>70</v>
      </c>
      <c r="E76" s="4" t="n">
        <v>-341</v>
      </c>
      <c r="F76" s="4" t="n">
        <v>-7462</v>
      </c>
      <c r="M76" s="4" t="n">
        <v>-341</v>
      </c>
      <c r="N76" s="4" t="n">
        <v>-7462</v>
      </c>
    </row>
    <row r="77" spans="1:16">
      <c r="A77" s="3" t="s">
        <v>64</v>
      </c>
      <c r="B77" s="5" t="n">
        <v>-11665</v>
      </c>
      <c r="L77" s="5" t="n">
        <v>-11665</v>
      </c>
    </row>
    <row r="78" spans="1:16">
      <c r="A78" s="6" t="s">
        <v>203</v>
      </c>
    </row>
    <row r="79" spans="1:16">
      <c r="A79" s="3" t="s">
        <v>204</v>
      </c>
      <c r="B79" s="5" t="n">
        <v>-5938</v>
      </c>
      <c r="O79" s="5" t="n">
        <v>-5938</v>
      </c>
    </row>
    <row r="80" spans="1:16">
      <c r="A80" s="3" t="s">
        <v>212</v>
      </c>
      <c r="B80" s="4" t="n">
        <v>1379878</v>
      </c>
      <c r="H80" s="4" t="n">
        <v>326600</v>
      </c>
      <c r="I80" s="4" t="n">
        <v>1106178</v>
      </c>
      <c r="L80" s="4" t="n">
        <v>-95691</v>
      </c>
      <c r="O80" s="4" t="n">
        <v>42791</v>
      </c>
    </row>
    <row r="81" spans="1:16">
      <c r="A81" s="3" t="s">
        <v>213</v>
      </c>
      <c r="C81" s="5" t="n">
        <v>0</v>
      </c>
    </row>
    <row r="82" spans="1:16">
      <c r="A82" s="3" t="s">
        <v>213</v>
      </c>
      <c r="B82" s="5" t="n">
        <v>24989946</v>
      </c>
      <c r="D82" s="5" t="n">
        <v>249899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4</v>
      </c>
      <c r="D2" s="2" t="s">
        <v>35</v>
      </c>
    </row>
    <row r="3" spans="1:4">
      <c r="A3" s="6" t="s">
        <v>680</v>
      </c>
    </row>
    <row r="4" spans="1:4">
      <c r="A4" s="3" t="s">
        <v>705</v>
      </c>
      <c r="B4" s="3" t="s">
        <v>682</v>
      </c>
    </row>
    <row r="5" spans="1:4">
      <c r="A5" s="3" t="s">
        <v>695</v>
      </c>
    </row>
    <row r="6" spans="1:4">
      <c r="A6" s="6" t="s">
        <v>680</v>
      </c>
    </row>
    <row r="7" spans="1:4">
      <c r="A7" s="3" t="s">
        <v>706</v>
      </c>
      <c r="B7" s="3" t="s">
        <v>707</v>
      </c>
      <c r="C7" s="3" t="s">
        <v>707</v>
      </c>
      <c r="D7" s="3" t="s">
        <v>707</v>
      </c>
    </row>
    <row r="8" spans="1:4">
      <c r="A8" s="3" t="s">
        <v>708</v>
      </c>
      <c r="B8" s="3" t="s">
        <v>709</v>
      </c>
      <c r="C8" s="3" t="s">
        <v>707</v>
      </c>
      <c r="D8" s="3" t="s">
        <v>707</v>
      </c>
    </row>
    <row r="9" spans="1:4">
      <c r="A9" s="3" t="s">
        <v>710</v>
      </c>
      <c r="B9" s="3" t="s">
        <v>711</v>
      </c>
      <c r="C9" s="3" t="s">
        <v>712</v>
      </c>
      <c r="D9" s="3" t="s">
        <v>712</v>
      </c>
    </row>
    <row r="10" spans="1:4">
      <c r="A10" s="3" t="s">
        <v>713</v>
      </c>
      <c r="B10" s="3" t="s">
        <v>709</v>
      </c>
      <c r="C10" s="3" t="s">
        <v>709</v>
      </c>
      <c r="D10" s="3" t="s">
        <v>709</v>
      </c>
    </row>
    <row r="11" spans="1:4">
      <c r="A11" s="3" t="s">
        <v>714</v>
      </c>
      <c r="B11" s="3" t="s">
        <v>709</v>
      </c>
      <c r="C11" s="3" t="s">
        <v>709</v>
      </c>
      <c r="D11" s="3" t="s">
        <v>709</v>
      </c>
    </row>
    <row r="12" spans="1:4">
      <c r="A12" s="3" t="s">
        <v>699</v>
      </c>
    </row>
    <row r="13" spans="1:4">
      <c r="A13" s="6" t="s">
        <v>680</v>
      </c>
    </row>
    <row r="14" spans="1:4">
      <c r="A14" s="3" t="s">
        <v>706</v>
      </c>
      <c r="B14" s="3" t="s">
        <v>715</v>
      </c>
      <c r="C14" s="3" t="s">
        <v>715</v>
      </c>
      <c r="D14" s="3" t="s">
        <v>716</v>
      </c>
    </row>
    <row r="15" spans="1:4">
      <c r="A15" s="3" t="s">
        <v>708</v>
      </c>
      <c r="B15" s="3" t="s">
        <v>716</v>
      </c>
      <c r="C15" s="3" t="s">
        <v>715</v>
      </c>
      <c r="D15" s="3" t="s">
        <v>715</v>
      </c>
    </row>
    <row r="16" spans="1:4">
      <c r="A16" s="3" t="s">
        <v>710</v>
      </c>
      <c r="B16" s="3" t="s">
        <v>717</v>
      </c>
      <c r="C16" s="3" t="s">
        <v>717</v>
      </c>
      <c r="D16" s="3" t="s">
        <v>717</v>
      </c>
    </row>
    <row r="17" spans="1:4">
      <c r="A17" s="3" t="s">
        <v>713</v>
      </c>
      <c r="B17" s="3" t="s">
        <v>709</v>
      </c>
      <c r="C17" s="3" t="s">
        <v>709</v>
      </c>
      <c r="D17" s="3" t="s">
        <v>709</v>
      </c>
    </row>
    <row r="18" spans="1:4">
      <c r="A18" s="3" t="s">
        <v>714</v>
      </c>
      <c r="B18" s="3" t="s">
        <v>709</v>
      </c>
      <c r="C18" s="3" t="s">
        <v>709</v>
      </c>
      <c r="D18" s="3" t="s">
        <v>709</v>
      </c>
    </row>
    <row r="19" spans="1:4">
      <c r="A19" s="3" t="s">
        <v>705</v>
      </c>
      <c r="B19" s="3" t="s">
        <v>682</v>
      </c>
      <c r="C19" s="3" t="s">
        <v>700</v>
      </c>
      <c r="D19" s="3" t="s">
        <v>7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8</v>
      </c>
      <c r="B1" s="2" t="s">
        <v>1</v>
      </c>
    </row>
    <row r="2" spans="1:6">
      <c r="B2" s="2" t="s">
        <v>2</v>
      </c>
      <c r="C2" s="2" t="s">
        <v>34</v>
      </c>
      <c r="D2" s="2" t="s">
        <v>35</v>
      </c>
      <c r="E2" s="2" t="s">
        <v>2</v>
      </c>
      <c r="F2" s="2" t="s">
        <v>34</v>
      </c>
    </row>
    <row r="3" spans="1:6">
      <c r="A3" s="6" t="s">
        <v>680</v>
      </c>
    </row>
    <row r="4" spans="1:6">
      <c r="A4" s="3" t="s">
        <v>719</v>
      </c>
      <c r="B4" s="4" t="n">
        <v>229568</v>
      </c>
    </row>
    <row r="5" spans="1:6">
      <c r="A5" s="3" t="s">
        <v>720</v>
      </c>
      <c r="B5" s="5" t="n">
        <v>244969</v>
      </c>
      <c r="C5" s="4" t="n">
        <v>229568</v>
      </c>
    </row>
    <row r="6" spans="1:6">
      <c r="A6" s="3" t="s">
        <v>695</v>
      </c>
    </row>
    <row r="7" spans="1:6">
      <c r="A7" s="6" t="s">
        <v>680</v>
      </c>
    </row>
    <row r="8" spans="1:6">
      <c r="A8" s="3" t="s">
        <v>721</v>
      </c>
      <c r="E8" s="4" t="n">
        <v>273370</v>
      </c>
      <c r="F8" s="4" t="n">
        <v>270666</v>
      </c>
    </row>
    <row r="9" spans="1:6">
      <c r="A9" s="3" t="s">
        <v>722</v>
      </c>
      <c r="B9" s="5" t="n">
        <v>278189</v>
      </c>
      <c r="C9" s="5" t="n">
        <v>269250</v>
      </c>
      <c r="D9" s="4" t="n">
        <v>269250</v>
      </c>
      <c r="E9" s="5" t="n">
        <v>278189</v>
      </c>
      <c r="F9" s="5" t="n">
        <v>273658</v>
      </c>
    </row>
    <row r="10" spans="1:6">
      <c r="A10" s="3" t="s">
        <v>723</v>
      </c>
      <c r="B10" s="5" t="n">
        <v>273658</v>
      </c>
      <c r="C10" s="5" t="n">
        <v>269250</v>
      </c>
    </row>
    <row r="11" spans="1:6">
      <c r="A11" s="3" t="s">
        <v>724</v>
      </c>
      <c r="B11" s="5" t="n">
        <v>6008</v>
      </c>
      <c r="C11" s="5" t="n">
        <v>5177</v>
      </c>
      <c r="D11" s="5" t="n">
        <v>5382</v>
      </c>
    </row>
    <row r="12" spans="1:6">
      <c r="A12" s="3" t="s">
        <v>725</v>
      </c>
      <c r="B12" s="5" t="n">
        <v>10810</v>
      </c>
      <c r="C12" s="5" t="n">
        <v>10801</v>
      </c>
      <c r="D12" s="5" t="n">
        <v>10441</v>
      </c>
    </row>
    <row r="13" spans="1:6">
      <c r="A13" s="3" t="s">
        <v>726</v>
      </c>
      <c r="B13" s="5" t="n">
        <v>5177</v>
      </c>
      <c r="C13" s="5" t="n">
        <v>1209</v>
      </c>
    </row>
    <row r="14" spans="1:6">
      <c r="A14" s="3" t="s">
        <v>727</v>
      </c>
      <c r="B14" s="5" t="n">
        <v>-2526</v>
      </c>
      <c r="C14" s="5" t="n">
        <v>1268</v>
      </c>
    </row>
    <row r="15" spans="1:6">
      <c r="A15" s="3" t="s">
        <v>80</v>
      </c>
      <c r="B15" s="5" t="n">
        <v>7268</v>
      </c>
      <c r="C15" s="5" t="n">
        <v>781</v>
      </c>
    </row>
    <row r="16" spans="1:6">
      <c r="A16" s="3" t="s">
        <v>728</v>
      </c>
      <c r="B16" s="5" t="n">
        <v>-22206</v>
      </c>
      <c r="C16" s="5" t="n">
        <v>-14828</v>
      </c>
    </row>
    <row r="17" spans="1:6">
      <c r="A17" s="3" t="s">
        <v>729</v>
      </c>
      <c r="B17" s="5" t="n">
        <v>278189</v>
      </c>
      <c r="C17" s="5" t="n">
        <v>273658</v>
      </c>
      <c r="D17" s="5" t="n">
        <v>269250</v>
      </c>
    </row>
    <row r="18" spans="1:6">
      <c r="A18" s="3" t="s">
        <v>719</v>
      </c>
      <c r="B18" s="5" t="n">
        <v>229568</v>
      </c>
      <c r="C18" s="5" t="n">
        <v>220151</v>
      </c>
    </row>
    <row r="19" spans="1:6">
      <c r="A19" s="3" t="s">
        <v>730</v>
      </c>
      <c r="B19" s="5" t="n">
        <v>9772</v>
      </c>
      <c r="C19" s="5" t="n">
        <v>15902</v>
      </c>
    </row>
    <row r="20" spans="1:6">
      <c r="A20" s="3" t="s">
        <v>731</v>
      </c>
      <c r="B20" s="5" t="n">
        <v>29489</v>
      </c>
      <c r="C20" s="5" t="n">
        <v>7891</v>
      </c>
    </row>
    <row r="21" spans="1:6">
      <c r="A21" s="3" t="s">
        <v>727</v>
      </c>
      <c r="B21" s="5" t="n">
        <v>-1654</v>
      </c>
      <c r="C21" s="5" t="n">
        <v>452</v>
      </c>
    </row>
    <row r="22" spans="1:6">
      <c r="A22" s="3" t="s">
        <v>720</v>
      </c>
      <c r="B22" s="5" t="n">
        <v>244969</v>
      </c>
      <c r="C22" s="5" t="n">
        <v>229568</v>
      </c>
      <c r="D22" s="5" t="n">
        <v>220151</v>
      </c>
    </row>
    <row r="23" spans="1:6">
      <c r="A23" s="3" t="s">
        <v>696</v>
      </c>
      <c r="B23" s="5" t="n">
        <v>-33220</v>
      </c>
      <c r="C23" s="5" t="n">
        <v>-44090</v>
      </c>
    </row>
    <row r="24" spans="1:6">
      <c r="A24" s="3" t="s">
        <v>699</v>
      </c>
    </row>
    <row r="25" spans="1:6">
      <c r="A25" s="6" t="s">
        <v>680</v>
      </c>
    </row>
    <row r="26" spans="1:6">
      <c r="A26" s="3" t="s">
        <v>722</v>
      </c>
      <c r="B26" s="5" t="n">
        <v>31635</v>
      </c>
      <c r="C26" s="5" t="n">
        <v>36786</v>
      </c>
      <c r="D26" s="5" t="n">
        <v>36786</v>
      </c>
      <c r="E26" s="4" t="n">
        <v>31635</v>
      </c>
      <c r="F26" s="4" t="n">
        <v>32945</v>
      </c>
    </row>
    <row r="27" spans="1:6">
      <c r="A27" s="3" t="s">
        <v>723</v>
      </c>
      <c r="B27" s="5" t="n">
        <v>32945</v>
      </c>
      <c r="C27" s="5" t="n">
        <v>36786</v>
      </c>
    </row>
    <row r="28" spans="1:6">
      <c r="A28" s="3" t="s">
        <v>724</v>
      </c>
      <c r="B28" s="5" t="n">
        <v>222</v>
      </c>
      <c r="C28" s="5" t="n">
        <v>229</v>
      </c>
      <c r="D28" s="5" t="n">
        <v>247</v>
      </c>
    </row>
    <row r="29" spans="1:6">
      <c r="A29" s="3" t="s">
        <v>725</v>
      </c>
      <c r="B29" s="5" t="n">
        <v>1371</v>
      </c>
      <c r="C29" s="5" t="n">
        <v>1471</v>
      </c>
      <c r="D29" s="5" t="n">
        <v>1535</v>
      </c>
    </row>
    <row r="30" spans="1:6">
      <c r="A30" s="3" t="s">
        <v>726</v>
      </c>
      <c r="B30" s="5" t="n">
        <v>563</v>
      </c>
      <c r="C30" s="5" t="n">
        <v>612</v>
      </c>
    </row>
    <row r="31" spans="1:6">
      <c r="A31" s="3" t="s">
        <v>727</v>
      </c>
      <c r="B31" s="5" t="n">
        <v>-447</v>
      </c>
      <c r="C31" s="5" t="n">
        <v>-151</v>
      </c>
    </row>
    <row r="32" spans="1:6">
      <c r="A32" s="3" t="s">
        <v>80</v>
      </c>
      <c r="B32" s="5" t="n">
        <v>-126</v>
      </c>
      <c r="C32" s="5" t="n">
        <v>-3212</v>
      </c>
    </row>
    <row r="33" spans="1:6">
      <c r="A33" s="3" t="s">
        <v>728</v>
      </c>
      <c r="B33" s="5" t="n">
        <v>-2893</v>
      </c>
      <c r="C33" s="5" t="n">
        <v>-2790</v>
      </c>
    </row>
    <row r="34" spans="1:6">
      <c r="A34" s="3" t="s">
        <v>729</v>
      </c>
      <c r="B34" s="5" t="n">
        <v>31635</v>
      </c>
      <c r="C34" s="5" t="n">
        <v>32945</v>
      </c>
      <c r="D34" s="5" t="n">
        <v>36786</v>
      </c>
    </row>
    <row r="35" spans="1:6">
      <c r="A35" s="3" t="s">
        <v>719</v>
      </c>
      <c r="B35" s="5" t="n">
        <v>3467</v>
      </c>
      <c r="C35" s="5" t="n">
        <v>3054</v>
      </c>
    </row>
    <row r="36" spans="1:6">
      <c r="A36" s="3" t="s">
        <v>730</v>
      </c>
      <c r="B36" s="5" t="n">
        <v>150</v>
      </c>
      <c r="C36" s="5" t="n">
        <v>105</v>
      </c>
    </row>
    <row r="37" spans="1:6">
      <c r="A37" s="3" t="s">
        <v>731</v>
      </c>
      <c r="B37" s="5" t="n">
        <v>2993</v>
      </c>
      <c r="C37" s="5" t="n">
        <v>3098</v>
      </c>
    </row>
    <row r="38" spans="1:6">
      <c r="A38" s="3" t="s">
        <v>727</v>
      </c>
      <c r="B38" s="5" t="n">
        <v>0</v>
      </c>
      <c r="C38" s="5" t="n">
        <v>0</v>
      </c>
    </row>
    <row r="39" spans="1:6">
      <c r="A39" s="3" t="s">
        <v>720</v>
      </c>
      <c r="B39" s="5" t="n">
        <v>3717</v>
      </c>
      <c r="C39" s="5" t="n">
        <v>3467</v>
      </c>
      <c r="D39" s="4" t="n">
        <v>3054</v>
      </c>
    </row>
    <row r="40" spans="1:6">
      <c r="A40" s="3" t="s">
        <v>696</v>
      </c>
      <c r="B40" s="4" t="n">
        <v>-27918</v>
      </c>
      <c r="C40" s="4" t="n">
        <v>-294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4</v>
      </c>
    </row>
    <row r="2" spans="1:3">
      <c r="A2" s="6" t="s">
        <v>680</v>
      </c>
    </row>
    <row r="3" spans="1:3">
      <c r="A3" s="3" t="s">
        <v>733</v>
      </c>
      <c r="B3" s="4" t="n">
        <v>-59257</v>
      </c>
      <c r="C3" s="4" t="n">
        <v>-64843</v>
      </c>
    </row>
    <row r="4" spans="1:3">
      <c r="A4" s="3" t="s">
        <v>695</v>
      </c>
    </row>
    <row r="5" spans="1:3">
      <c r="A5" s="6" t="s">
        <v>680</v>
      </c>
    </row>
    <row r="6" spans="1:3">
      <c r="A6" s="3" t="s">
        <v>734</v>
      </c>
      <c r="B6" s="5" t="n">
        <v>1837</v>
      </c>
      <c r="C6" s="5" t="n">
        <v>2308</v>
      </c>
    </row>
    <row r="7" spans="1:3">
      <c r="A7" s="3" t="s">
        <v>735</v>
      </c>
      <c r="B7" s="5" t="n">
        <v>-1490</v>
      </c>
      <c r="C7" s="5" t="n">
        <v>-8602</v>
      </c>
    </row>
    <row r="8" spans="1:3">
      <c r="A8" s="3" t="s">
        <v>733</v>
      </c>
      <c r="B8" s="5" t="n">
        <v>-33567</v>
      </c>
      <c r="C8" s="5" t="n">
        <v>-37796</v>
      </c>
    </row>
    <row r="9" spans="1:3">
      <c r="A9" s="3" t="s">
        <v>736</v>
      </c>
      <c r="B9" s="5" t="n">
        <v>-33220</v>
      </c>
      <c r="C9" s="5" t="n">
        <v>-44090</v>
      </c>
    </row>
    <row r="10" spans="1:3">
      <c r="A10" s="3" t="s">
        <v>699</v>
      </c>
    </row>
    <row r="11" spans="1:3">
      <c r="A11" s="6" t="s">
        <v>680</v>
      </c>
    </row>
    <row r="12" spans="1:3">
      <c r="A12" s="3" t="s">
        <v>734</v>
      </c>
      <c r="B12" s="5" t="n">
        <v>0</v>
      </c>
      <c r="C12" s="5" t="n">
        <v>0</v>
      </c>
    </row>
    <row r="13" spans="1:3">
      <c r="A13" s="3" t="s">
        <v>735</v>
      </c>
      <c r="B13" s="5" t="n">
        <v>-2228</v>
      </c>
      <c r="C13" s="5" t="n">
        <v>-2431</v>
      </c>
    </row>
    <row r="14" spans="1:3">
      <c r="A14" s="3" t="s">
        <v>733</v>
      </c>
      <c r="B14" s="5" t="n">
        <v>-25690</v>
      </c>
      <c r="C14" s="5" t="n">
        <v>-27047</v>
      </c>
    </row>
    <row r="15" spans="1:3">
      <c r="A15" s="3" t="s">
        <v>736</v>
      </c>
      <c r="B15" s="4" t="n">
        <v>-27918</v>
      </c>
      <c r="C15" s="4" t="n">
        <v>-294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4</v>
      </c>
    </row>
    <row r="2" spans="1:3">
      <c r="A2" s="3" t="s">
        <v>695</v>
      </c>
    </row>
    <row r="3" spans="1:3">
      <c r="A3" s="6" t="s">
        <v>738</v>
      </c>
    </row>
    <row r="4" spans="1:3">
      <c r="A4" s="3" t="s">
        <v>739</v>
      </c>
      <c r="B4" s="4" t="n">
        <v>269622</v>
      </c>
      <c r="C4" s="4" t="n">
        <v>261581</v>
      </c>
    </row>
    <row r="5" spans="1:3">
      <c r="A5" s="3" t="s">
        <v>740</v>
      </c>
      <c r="B5" s="5" t="n">
        <v>234565</v>
      </c>
      <c r="C5" s="5" t="n">
        <v>215182</v>
      </c>
    </row>
    <row r="6" spans="1:3">
      <c r="A6" s="6" t="s">
        <v>741</v>
      </c>
    </row>
    <row r="7" spans="1:3">
      <c r="A7" s="3" t="s">
        <v>742</v>
      </c>
      <c r="B7" s="5" t="n">
        <v>35070</v>
      </c>
      <c r="C7" s="5" t="n">
        <v>258708</v>
      </c>
    </row>
    <row r="8" spans="1:3">
      <c r="A8" s="3" t="s">
        <v>740</v>
      </c>
      <c r="B8" s="5" t="n">
        <v>4023</v>
      </c>
      <c r="C8" s="5" t="n">
        <v>215182</v>
      </c>
    </row>
    <row r="9" spans="1:3">
      <c r="A9" s="3" t="s">
        <v>699</v>
      </c>
    </row>
    <row r="10" spans="1:3">
      <c r="A10" s="6" t="s">
        <v>738</v>
      </c>
    </row>
    <row r="11" spans="1:3">
      <c r="A11" s="3" t="s">
        <v>739</v>
      </c>
      <c r="B11" s="5" t="n">
        <v>31635</v>
      </c>
      <c r="C11" s="5" t="n">
        <v>32945</v>
      </c>
    </row>
    <row r="12" spans="1:3">
      <c r="A12" s="3" t="s">
        <v>740</v>
      </c>
      <c r="B12" s="4" t="n">
        <v>3717</v>
      </c>
      <c r="C12" s="4" t="n">
        <v>34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4</v>
      </c>
      <c r="D2" s="2" t="s">
        <v>35</v>
      </c>
    </row>
    <row r="3" spans="1:4">
      <c r="A3" s="3" t="s">
        <v>695</v>
      </c>
    </row>
    <row r="4" spans="1:4">
      <c r="A4" s="6" t="s">
        <v>680</v>
      </c>
    </row>
    <row r="5" spans="1:4">
      <c r="A5" s="3" t="s">
        <v>724</v>
      </c>
      <c r="B5" s="4" t="n">
        <v>6008</v>
      </c>
      <c r="C5" s="4" t="n">
        <v>5177</v>
      </c>
      <c r="D5" s="4" t="n">
        <v>5382</v>
      </c>
    </row>
    <row r="6" spans="1:4">
      <c r="A6" s="3" t="s">
        <v>725</v>
      </c>
      <c r="B6" s="5" t="n">
        <v>10810</v>
      </c>
      <c r="C6" s="5" t="n">
        <v>10801</v>
      </c>
      <c r="D6" s="5" t="n">
        <v>10441</v>
      </c>
    </row>
    <row r="7" spans="1:4">
      <c r="A7" s="3" t="s">
        <v>744</v>
      </c>
      <c r="B7" s="5" t="n">
        <v>-15695</v>
      </c>
      <c r="C7" s="5" t="n">
        <v>-15962</v>
      </c>
      <c r="D7" s="5" t="n">
        <v>-15154</v>
      </c>
    </row>
    <row r="8" spans="1:4">
      <c r="A8" s="3" t="s">
        <v>745</v>
      </c>
      <c r="B8" s="5" t="n">
        <v>0</v>
      </c>
      <c r="C8" s="5" t="n">
        <v>0</v>
      </c>
      <c r="D8" s="5" t="n">
        <v>-912</v>
      </c>
    </row>
    <row r="9" spans="1:4">
      <c r="A9" s="3" t="s">
        <v>746</v>
      </c>
      <c r="B9" s="5" t="n">
        <v>3491</v>
      </c>
      <c r="C9" s="5" t="n">
        <v>3735</v>
      </c>
      <c r="D9" s="5" t="n">
        <v>4576</v>
      </c>
    </row>
    <row r="10" spans="1:4">
      <c r="A10" s="3" t="s">
        <v>747</v>
      </c>
      <c r="B10" s="5" t="n">
        <v>4614</v>
      </c>
      <c r="C10" s="5" t="n">
        <v>3751</v>
      </c>
      <c r="D10" s="5" t="n">
        <v>4333</v>
      </c>
    </row>
    <row r="11" spans="1:4">
      <c r="A11" s="3" t="s">
        <v>699</v>
      </c>
    </row>
    <row r="12" spans="1:4">
      <c r="A12" s="6" t="s">
        <v>680</v>
      </c>
    </row>
    <row r="13" spans="1:4">
      <c r="A13" s="3" t="s">
        <v>724</v>
      </c>
      <c r="B13" s="5" t="n">
        <v>222</v>
      </c>
      <c r="C13" s="5" t="n">
        <v>229</v>
      </c>
      <c r="D13" s="5" t="n">
        <v>247</v>
      </c>
    </row>
    <row r="14" spans="1:4">
      <c r="A14" s="3" t="s">
        <v>725</v>
      </c>
      <c r="B14" s="5" t="n">
        <v>1371</v>
      </c>
      <c r="C14" s="5" t="n">
        <v>1471</v>
      </c>
      <c r="D14" s="5" t="n">
        <v>1535</v>
      </c>
    </row>
    <row r="15" spans="1:4">
      <c r="A15" s="3" t="s">
        <v>744</v>
      </c>
      <c r="B15" s="5" t="n">
        <v>-99</v>
      </c>
      <c r="C15" s="5" t="n">
        <v>-87</v>
      </c>
      <c r="D15" s="5" t="n">
        <v>-42</v>
      </c>
    </row>
    <row r="16" spans="1:4">
      <c r="A16" s="3" t="s">
        <v>745</v>
      </c>
      <c r="B16" s="5" t="n">
        <v>0</v>
      </c>
      <c r="C16" s="5" t="n">
        <v>0</v>
      </c>
      <c r="D16" s="5" t="n">
        <v>0</v>
      </c>
    </row>
    <row r="17" spans="1:4">
      <c r="A17" s="3" t="s">
        <v>746</v>
      </c>
      <c r="B17" s="5" t="n">
        <v>-710</v>
      </c>
      <c r="C17" s="5" t="n">
        <v>-620</v>
      </c>
      <c r="D17" s="5" t="n">
        <v>-394</v>
      </c>
    </row>
    <row r="18" spans="1:4">
      <c r="A18" s="3" t="s">
        <v>747</v>
      </c>
      <c r="B18" s="4" t="n">
        <v>784</v>
      </c>
      <c r="C18" s="4" t="n">
        <v>993</v>
      </c>
      <c r="D18" s="4" t="n">
        <v>13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4</v>
      </c>
    </row>
    <row r="3" spans="1:3">
      <c r="A3" s="3" t="s">
        <v>695</v>
      </c>
    </row>
    <row r="4" spans="1:3">
      <c r="A4" s="6" t="s">
        <v>680</v>
      </c>
    </row>
    <row r="5" spans="1:3">
      <c r="A5" s="3" t="s">
        <v>749</v>
      </c>
      <c r="B5" s="4" t="n">
        <v>69333</v>
      </c>
      <c r="C5" s="4" t="n">
        <v>74045</v>
      </c>
    </row>
    <row r="6" spans="1:3">
      <c r="A6" s="3" t="s">
        <v>750</v>
      </c>
      <c r="B6" s="5" t="n">
        <v>17884</v>
      </c>
      <c r="C6" s="5" t="n">
        <v>1390</v>
      </c>
    </row>
    <row r="7" spans="1:3">
      <c r="A7" s="3" t="s">
        <v>751</v>
      </c>
      <c r="B7" s="5" t="n">
        <v>5715</v>
      </c>
      <c r="C7" s="5" t="n">
        <v>6102</v>
      </c>
    </row>
    <row r="8" spans="1:3">
      <c r="A8" s="3" t="s">
        <v>752</v>
      </c>
      <c r="B8" s="5" t="n">
        <v>81502</v>
      </c>
      <c r="C8" s="5" t="n">
        <v>69333</v>
      </c>
    </row>
    <row r="9" spans="1:3">
      <c r="A9" s="3" t="s">
        <v>753</v>
      </c>
      <c r="B9" s="5" t="n">
        <v>-9703</v>
      </c>
      <c r="C9" s="5" t="n">
        <v>-12070</v>
      </c>
    </row>
    <row r="10" spans="1:3">
      <c r="A10" s="3" t="s">
        <v>754</v>
      </c>
      <c r="B10" s="5" t="n">
        <v>0</v>
      </c>
      <c r="C10" s="5" t="n">
        <v>0</v>
      </c>
    </row>
    <row r="11" spans="1:3">
      <c r="A11" s="3" t="s">
        <v>751</v>
      </c>
      <c r="B11" s="5" t="n">
        <v>2224</v>
      </c>
      <c r="C11" s="5" t="n">
        <v>2367</v>
      </c>
    </row>
    <row r="12" spans="1:3">
      <c r="A12" s="3" t="s">
        <v>755</v>
      </c>
      <c r="B12" s="5" t="n">
        <v>-7479</v>
      </c>
      <c r="C12" s="5" t="n">
        <v>-9703</v>
      </c>
    </row>
    <row r="13" spans="1:3">
      <c r="A13" s="3" t="s">
        <v>756</v>
      </c>
      <c r="B13" s="5" t="n">
        <v>74023</v>
      </c>
      <c r="C13" s="5" t="n">
        <v>59630</v>
      </c>
    </row>
    <row r="14" spans="1:3">
      <c r="A14" s="3" t="s">
        <v>699</v>
      </c>
    </row>
    <row r="15" spans="1:3">
      <c r="A15" s="6" t="s">
        <v>680</v>
      </c>
    </row>
    <row r="16" spans="1:3">
      <c r="A16" s="3" t="s">
        <v>749</v>
      </c>
      <c r="B16" s="5" t="n">
        <v>-7247</v>
      </c>
      <c r="C16" s="5" t="n">
        <v>-6286</v>
      </c>
    </row>
    <row r="17" spans="1:3">
      <c r="A17" s="3" t="s">
        <v>750</v>
      </c>
      <c r="B17" s="5" t="n">
        <v>513</v>
      </c>
      <c r="C17" s="5" t="n">
        <v>-1580</v>
      </c>
    </row>
    <row r="18" spans="1:3">
      <c r="A18" s="3" t="s">
        <v>751</v>
      </c>
      <c r="B18" s="5" t="n">
        <v>-533</v>
      </c>
      <c r="C18" s="5" t="n">
        <v>-619</v>
      </c>
    </row>
    <row r="19" spans="1:3">
      <c r="A19" s="3" t="s">
        <v>752</v>
      </c>
      <c r="B19" s="5" t="n">
        <v>-6201</v>
      </c>
      <c r="C19" s="5" t="n">
        <v>-7247</v>
      </c>
    </row>
    <row r="20" spans="1:3">
      <c r="A20" s="3" t="s">
        <v>753</v>
      </c>
      <c r="B20" s="5" t="n">
        <v>-965</v>
      </c>
      <c r="C20" s="5" t="n">
        <v>-112</v>
      </c>
    </row>
    <row r="21" spans="1:3">
      <c r="A21" s="3" t="s">
        <v>754</v>
      </c>
      <c r="B21" s="5" t="n">
        <v>0</v>
      </c>
      <c r="C21" s="5" t="n">
        <v>-867</v>
      </c>
    </row>
    <row r="22" spans="1:3">
      <c r="A22" s="3" t="s">
        <v>751</v>
      </c>
      <c r="B22" s="5" t="n">
        <v>199</v>
      </c>
      <c r="C22" s="5" t="n">
        <v>14</v>
      </c>
    </row>
    <row r="23" spans="1:3">
      <c r="A23" s="3" t="s">
        <v>755</v>
      </c>
      <c r="B23" s="5" t="n">
        <v>-766</v>
      </c>
      <c r="C23" s="5" t="n">
        <v>-965</v>
      </c>
    </row>
    <row r="24" spans="1:3">
      <c r="A24" s="3" t="s">
        <v>756</v>
      </c>
      <c r="B24" s="4" t="n">
        <v>-6967</v>
      </c>
      <c r="C24" s="4" t="n">
        <v>-82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4</v>
      </c>
    </row>
    <row r="2" spans="1:3">
      <c r="A2" s="6" t="s">
        <v>680</v>
      </c>
    </row>
    <row r="3" spans="1:3">
      <c r="A3" s="3" t="s">
        <v>758</v>
      </c>
      <c r="B3" s="3" t="s">
        <v>759</v>
      </c>
    </row>
    <row r="4" spans="1:3">
      <c r="A4" s="3" t="s">
        <v>760</v>
      </c>
      <c r="B4" s="3" t="s">
        <v>759</v>
      </c>
      <c r="C4" s="3" t="s">
        <v>759</v>
      </c>
    </row>
    <row r="5" spans="1:3">
      <c r="A5" s="3" t="s">
        <v>761</v>
      </c>
    </row>
    <row r="6" spans="1:3">
      <c r="A6" s="6" t="s">
        <v>680</v>
      </c>
    </row>
    <row r="7" spans="1:3">
      <c r="A7" s="3" t="s">
        <v>758</v>
      </c>
      <c r="B7" s="3" t="s">
        <v>762</v>
      </c>
    </row>
    <row r="8" spans="1:3">
      <c r="A8" s="3" t="s">
        <v>760</v>
      </c>
      <c r="B8" s="3" t="s">
        <v>763</v>
      </c>
      <c r="C8" s="3" t="s">
        <v>764</v>
      </c>
    </row>
    <row r="9" spans="1:3">
      <c r="A9" s="3" t="s">
        <v>765</v>
      </c>
    </row>
    <row r="10" spans="1:3">
      <c r="A10" s="6" t="s">
        <v>680</v>
      </c>
    </row>
    <row r="11" spans="1:3">
      <c r="A11" s="3" t="s">
        <v>758</v>
      </c>
      <c r="B11" s="3" t="s">
        <v>766</v>
      </c>
    </row>
    <row r="12" spans="1:3">
      <c r="A12" s="3" t="s">
        <v>767</v>
      </c>
    </row>
    <row r="13" spans="1:3">
      <c r="A13" s="6" t="s">
        <v>680</v>
      </c>
    </row>
    <row r="14" spans="1:3">
      <c r="A14" s="3" t="s">
        <v>758</v>
      </c>
      <c r="B14" s="3" t="s">
        <v>768</v>
      </c>
    </row>
    <row r="15" spans="1:3">
      <c r="A15" s="3" t="s">
        <v>769</v>
      </c>
    </row>
    <row r="16" spans="1:3">
      <c r="A16" s="6" t="s">
        <v>680</v>
      </c>
    </row>
    <row r="17" spans="1:3">
      <c r="A17" s="3" t="s">
        <v>758</v>
      </c>
      <c r="B17" s="3" t="s">
        <v>770</v>
      </c>
    </row>
    <row r="18" spans="1:3">
      <c r="A18" s="3" t="s">
        <v>760</v>
      </c>
      <c r="B18" s="3" t="s">
        <v>771</v>
      </c>
      <c r="C18" s="3" t="s">
        <v>772</v>
      </c>
    </row>
    <row r="19" spans="1:3">
      <c r="A19" s="3" t="s">
        <v>773</v>
      </c>
    </row>
    <row r="20" spans="1:3">
      <c r="A20" s="6" t="s">
        <v>680</v>
      </c>
    </row>
    <row r="21" spans="1:3">
      <c r="A21" s="3" t="s">
        <v>758</v>
      </c>
      <c r="B21" s="3" t="s">
        <v>774</v>
      </c>
    </row>
    <row r="22" spans="1:3">
      <c r="A22" s="3" t="s">
        <v>775</v>
      </c>
    </row>
    <row r="23" spans="1:3">
      <c r="A23" s="6" t="s">
        <v>680</v>
      </c>
    </row>
    <row r="24" spans="1:3">
      <c r="A24" s="3" t="s">
        <v>758</v>
      </c>
      <c r="B24" s="3" t="s">
        <v>776</v>
      </c>
    </row>
    <row r="25" spans="1:3">
      <c r="A25" s="3" t="s">
        <v>777</v>
      </c>
    </row>
    <row r="26" spans="1:3">
      <c r="A26" s="6" t="s">
        <v>680</v>
      </c>
    </row>
    <row r="27" spans="1:3">
      <c r="A27" s="3" t="s">
        <v>758</v>
      </c>
      <c r="B27" s="3" t="s">
        <v>427</v>
      </c>
    </row>
    <row r="28" spans="1:3">
      <c r="A28" s="3" t="s">
        <v>760</v>
      </c>
      <c r="B28" s="3" t="s">
        <v>709</v>
      </c>
      <c r="C28" s="3" t="s">
        <v>701</v>
      </c>
    </row>
    <row r="29" spans="1:3">
      <c r="A29" s="3" t="s">
        <v>778</v>
      </c>
    </row>
    <row r="30" spans="1:3">
      <c r="A30" s="6" t="s">
        <v>680</v>
      </c>
    </row>
    <row r="31" spans="1:3">
      <c r="A31" s="3" t="s">
        <v>758</v>
      </c>
      <c r="B31" s="3" t="s">
        <v>507</v>
      </c>
    </row>
    <row r="32" spans="1:3">
      <c r="A32" s="3" t="s">
        <v>779</v>
      </c>
    </row>
    <row r="33" spans="1:3">
      <c r="A33" s="6" t="s">
        <v>680</v>
      </c>
    </row>
    <row r="34" spans="1:3">
      <c r="A34" s="3" t="s">
        <v>758</v>
      </c>
      <c r="B34" s="3" t="s">
        <v>7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408</v>
      </c>
    </row>
    <row r="2" spans="1:2">
      <c r="A2" s="3" t="s">
        <v>695</v>
      </c>
    </row>
    <row r="3" spans="1:2">
      <c r="A3" s="3" t="s">
        <v>782</v>
      </c>
      <c r="B3" s="4" t="n">
        <v>15950</v>
      </c>
    </row>
    <row r="4" spans="1:2">
      <c r="A4" s="3" t="s">
        <v>783</v>
      </c>
      <c r="B4" s="5" t="n">
        <v>17355</v>
      </c>
    </row>
    <row r="5" spans="1:2">
      <c r="A5" s="3" t="s">
        <v>784</v>
      </c>
      <c r="B5" s="5" t="n">
        <v>16910</v>
      </c>
    </row>
    <row r="6" spans="1:2">
      <c r="A6" s="3" t="s">
        <v>785</v>
      </c>
      <c r="B6" s="5" t="n">
        <v>23639</v>
      </c>
    </row>
    <row r="7" spans="1:2">
      <c r="A7" s="3" t="s">
        <v>786</v>
      </c>
      <c r="B7" s="5" t="n">
        <v>18017</v>
      </c>
    </row>
    <row r="8" spans="1:2">
      <c r="A8" s="3" t="s">
        <v>787</v>
      </c>
      <c r="B8" s="5" t="n">
        <v>92458</v>
      </c>
    </row>
    <row r="9" spans="1:2">
      <c r="A9" s="3" t="s">
        <v>699</v>
      </c>
    </row>
    <row r="10" spans="1:2">
      <c r="A10" s="3" t="s">
        <v>782</v>
      </c>
      <c r="B10" s="5" t="n">
        <v>2652</v>
      </c>
    </row>
    <row r="11" spans="1:2">
      <c r="A11" s="3" t="s">
        <v>783</v>
      </c>
      <c r="B11" s="5" t="n">
        <v>2551</v>
      </c>
    </row>
    <row r="12" spans="1:2">
      <c r="A12" s="3" t="s">
        <v>784</v>
      </c>
      <c r="B12" s="5" t="n">
        <v>2433</v>
      </c>
    </row>
    <row r="13" spans="1:2">
      <c r="A13" s="3" t="s">
        <v>785</v>
      </c>
      <c r="B13" s="5" t="n">
        <v>2349</v>
      </c>
    </row>
    <row r="14" spans="1:2">
      <c r="A14" s="3" t="s">
        <v>786</v>
      </c>
      <c r="B14" s="5" t="n">
        <v>2267</v>
      </c>
    </row>
    <row r="15" spans="1:2">
      <c r="A15" s="3" t="s">
        <v>787</v>
      </c>
      <c r="B15" s="4" t="n">
        <v>103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4"/>
  </cols>
  <sheetData>
    <row r="1" spans="1:4">
      <c r="A1" s="1" t="s">
        <v>788</v>
      </c>
      <c r="B1" s="2" t="s">
        <v>2</v>
      </c>
      <c r="C1" s="2" t="s">
        <v>34</v>
      </c>
    </row>
    <row r="2" spans="1:4">
      <c r="A2" s="6" t="s">
        <v>680</v>
      </c>
    </row>
    <row r="3" spans="1:4">
      <c r="A3" s="3" t="s">
        <v>789</v>
      </c>
      <c r="B3" s="4" t="n">
        <v>244969</v>
      </c>
      <c r="C3" s="4" t="n">
        <v>229568</v>
      </c>
    </row>
    <row r="4" spans="1:4">
      <c r="A4" s="3" t="s">
        <v>790</v>
      </c>
    </row>
    <row r="5" spans="1:4">
      <c r="A5" s="6" t="s">
        <v>680</v>
      </c>
    </row>
    <row r="6" spans="1:4">
      <c r="A6" s="3" t="s">
        <v>789</v>
      </c>
      <c r="B6" s="5" t="n">
        <v>71561</v>
      </c>
      <c r="C6" s="5" t="n">
        <v>58667</v>
      </c>
    </row>
    <row r="7" spans="1:4">
      <c r="A7" s="3" t="s">
        <v>769</v>
      </c>
    </row>
    <row r="8" spans="1:4">
      <c r="A8" s="6" t="s">
        <v>680</v>
      </c>
    </row>
    <row r="9" spans="1:4">
      <c r="A9" s="3" t="s">
        <v>789</v>
      </c>
      <c r="B9" s="5" t="n">
        <v>164222</v>
      </c>
      <c r="C9" s="5" t="n">
        <v>156715</v>
      </c>
      <c r="D9" s="3" t="s">
        <v>44</v>
      </c>
    </row>
    <row r="10" spans="1:4">
      <c r="A10" s="3" t="s">
        <v>791</v>
      </c>
    </row>
    <row r="11" spans="1:4">
      <c r="A11" s="6" t="s">
        <v>680</v>
      </c>
    </row>
    <row r="12" spans="1:4">
      <c r="A12" s="3" t="s">
        <v>789</v>
      </c>
      <c r="B12" s="5" t="n">
        <v>9186</v>
      </c>
      <c r="C12" s="5" t="n">
        <v>14186</v>
      </c>
    </row>
    <row r="13" spans="1:4">
      <c r="A13" s="3" t="s">
        <v>668</v>
      </c>
    </row>
    <row r="14" spans="1:4">
      <c r="A14" s="6" t="s">
        <v>680</v>
      </c>
    </row>
    <row r="15" spans="1:4">
      <c r="A15" s="3" t="s">
        <v>789</v>
      </c>
      <c r="B15" s="5" t="n">
        <v>221359</v>
      </c>
      <c r="C15" s="5" t="n">
        <v>200996</v>
      </c>
    </row>
    <row r="16" spans="1:4">
      <c r="A16" s="3" t="s">
        <v>792</v>
      </c>
    </row>
    <row r="17" spans="1:4">
      <c r="A17" s="6" t="s">
        <v>680</v>
      </c>
    </row>
    <row r="18" spans="1:4">
      <c r="A18" s="3" t="s">
        <v>789</v>
      </c>
      <c r="B18" s="5" t="n">
        <v>71561</v>
      </c>
      <c r="C18" s="5" t="n">
        <v>58667</v>
      </c>
    </row>
    <row r="19" spans="1:4">
      <c r="A19" s="3" t="s">
        <v>793</v>
      </c>
    </row>
    <row r="20" spans="1:4">
      <c r="A20" s="6" t="s">
        <v>680</v>
      </c>
    </row>
    <row r="21" spans="1:4">
      <c r="A21" s="3" t="s">
        <v>789</v>
      </c>
      <c r="B21" s="5" t="n">
        <v>149798</v>
      </c>
      <c r="C21" s="5" t="n">
        <v>142329</v>
      </c>
      <c r="D21" s="3" t="s">
        <v>44</v>
      </c>
    </row>
    <row r="22" spans="1:4">
      <c r="A22" s="3" t="s">
        <v>794</v>
      </c>
    </row>
    <row r="23" spans="1:4">
      <c r="A23" s="6" t="s">
        <v>680</v>
      </c>
    </row>
    <row r="24" spans="1:4">
      <c r="A24" s="3" t="s">
        <v>789</v>
      </c>
      <c r="B24" s="5" t="n">
        <v>0</v>
      </c>
      <c r="C24" s="5" t="n">
        <v>0</v>
      </c>
    </row>
    <row r="25" spans="1:4">
      <c r="A25" s="3" t="s">
        <v>669</v>
      </c>
    </row>
    <row r="26" spans="1:4">
      <c r="A26" s="6" t="s">
        <v>680</v>
      </c>
    </row>
    <row r="27" spans="1:4">
      <c r="A27" s="3" t="s">
        <v>789</v>
      </c>
      <c r="B27" s="5" t="n">
        <v>10399</v>
      </c>
      <c r="C27" s="5" t="n">
        <v>10836</v>
      </c>
    </row>
    <row r="28" spans="1:4">
      <c r="A28" s="3" t="s">
        <v>795</v>
      </c>
    </row>
    <row r="29" spans="1:4">
      <c r="A29" s="6" t="s">
        <v>680</v>
      </c>
    </row>
    <row r="30" spans="1:4">
      <c r="A30" s="3" t="s">
        <v>789</v>
      </c>
      <c r="B30" s="5" t="n">
        <v>0</v>
      </c>
      <c r="C30" s="5" t="n">
        <v>0</v>
      </c>
    </row>
    <row r="31" spans="1:4">
      <c r="A31" s="3" t="s">
        <v>796</v>
      </c>
    </row>
    <row r="32" spans="1:4">
      <c r="A32" s="6" t="s">
        <v>680</v>
      </c>
    </row>
    <row r="33" spans="1:4">
      <c r="A33" s="3" t="s">
        <v>789</v>
      </c>
      <c r="B33" s="5" t="n">
        <v>10399</v>
      </c>
      <c r="C33" s="5" t="n">
        <v>10836</v>
      </c>
      <c r="D33" s="3" t="s">
        <v>44</v>
      </c>
    </row>
    <row r="34" spans="1:4">
      <c r="A34" s="3" t="s">
        <v>797</v>
      </c>
    </row>
    <row r="35" spans="1:4">
      <c r="A35" s="6" t="s">
        <v>680</v>
      </c>
    </row>
    <row r="36" spans="1:4">
      <c r="A36" s="3" t="s">
        <v>789</v>
      </c>
      <c r="B36" s="5" t="n">
        <v>0</v>
      </c>
      <c r="C36" s="5" t="n">
        <v>0</v>
      </c>
    </row>
    <row r="37" spans="1:4">
      <c r="A37" s="3" t="s">
        <v>670</v>
      </c>
    </row>
    <row r="38" spans="1:4">
      <c r="A38" s="6" t="s">
        <v>680</v>
      </c>
    </row>
    <row r="39" spans="1:4">
      <c r="A39" s="3" t="s">
        <v>789</v>
      </c>
      <c r="B39" s="5" t="n">
        <v>13211</v>
      </c>
      <c r="C39" s="5" t="n">
        <v>17736</v>
      </c>
    </row>
    <row r="40" spans="1:4">
      <c r="A40" s="3" t="s">
        <v>798</v>
      </c>
    </row>
    <row r="41" spans="1:4">
      <c r="A41" s="6" t="s">
        <v>680</v>
      </c>
    </row>
    <row r="42" spans="1:4">
      <c r="A42" s="3" t="s">
        <v>789</v>
      </c>
      <c r="B42" s="5" t="n">
        <v>0</v>
      </c>
      <c r="C42" s="5" t="n">
        <v>0</v>
      </c>
    </row>
    <row r="43" spans="1:4">
      <c r="A43" s="3" t="s">
        <v>799</v>
      </c>
    </row>
    <row r="44" spans="1:4">
      <c r="A44" s="6" t="s">
        <v>680</v>
      </c>
    </row>
    <row r="45" spans="1:4">
      <c r="A45" s="3" t="s">
        <v>789</v>
      </c>
      <c r="B45" s="5" t="n">
        <v>4025</v>
      </c>
      <c r="C45" s="5" t="n">
        <v>3550</v>
      </c>
      <c r="D45" s="3" t="s">
        <v>44</v>
      </c>
    </row>
    <row r="46" spans="1:4">
      <c r="A46" s="3" t="s">
        <v>800</v>
      </c>
    </row>
    <row r="47" spans="1:4">
      <c r="A47" s="6" t="s">
        <v>680</v>
      </c>
    </row>
    <row r="48" spans="1:4">
      <c r="A48" s="3" t="s">
        <v>789</v>
      </c>
      <c r="B48" s="4" t="n">
        <v>9186</v>
      </c>
      <c r="C48" s="4" t="n">
        <v>14186</v>
      </c>
    </row>
    <row r="49" spans="1:4"/>
    <row r="50" spans="1:4">
      <c r="A50" s="3" t="s">
        <v>44</v>
      </c>
      <c r="B50" s="3" t="s">
        <v>801</v>
      </c>
    </row>
  </sheetData>
  <mergeCells count="3">
    <mergeCell ref="C1:D1"/>
    <mergeCell ref="A49:D49"/>
    <mergeCell ref="B50:D5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 customWidth="1" max="7" min="7" width="14"/>
  </cols>
  <sheetData>
    <row r="1" spans="1:7">
      <c r="A1" s="1" t="s">
        <v>802</v>
      </c>
      <c r="B1" s="2" t="s">
        <v>803</v>
      </c>
      <c r="C1" s="2" t="s">
        <v>1</v>
      </c>
    </row>
    <row r="2" spans="1:7">
      <c r="B2" s="2" t="s">
        <v>804</v>
      </c>
      <c r="C2" s="2" t="s">
        <v>2</v>
      </c>
      <c r="D2" s="2" t="s">
        <v>34</v>
      </c>
      <c r="E2" s="2" t="s">
        <v>35</v>
      </c>
      <c r="F2" s="2" t="s">
        <v>479</v>
      </c>
      <c r="G2" s="2" t="s">
        <v>805</v>
      </c>
    </row>
    <row r="3" spans="1:7">
      <c r="A3" s="6" t="s">
        <v>806</v>
      </c>
    </row>
    <row r="4" spans="1:7">
      <c r="A4" s="3" t="s">
        <v>122</v>
      </c>
      <c r="C4" s="5" t="n">
        <v>100000000</v>
      </c>
    </row>
    <row r="5" spans="1:7">
      <c r="A5" s="3" t="s">
        <v>807</v>
      </c>
      <c r="C5" s="5" t="n">
        <v>24989946</v>
      </c>
    </row>
    <row r="6" spans="1:7">
      <c r="A6" s="3" t="s">
        <v>121</v>
      </c>
      <c r="C6" s="5" t="n">
        <v>5000000</v>
      </c>
    </row>
    <row r="7" spans="1:7">
      <c r="A7" s="3" t="s">
        <v>166</v>
      </c>
      <c r="E7" s="4" t="n">
        <v>0</v>
      </c>
    </row>
    <row r="8" spans="1:7">
      <c r="A8" s="3" t="s">
        <v>189</v>
      </c>
      <c r="B8" s="4" t="n">
        <v>178400</v>
      </c>
      <c r="E8" s="5" t="n">
        <v>104012</v>
      </c>
    </row>
    <row r="9" spans="1:7">
      <c r="A9" s="3" t="s">
        <v>808</v>
      </c>
      <c r="E9" s="4" t="n">
        <v>11061</v>
      </c>
    </row>
    <row r="10" spans="1:7">
      <c r="A10" s="3" t="s">
        <v>809</v>
      </c>
      <c r="C10" s="4" t="n">
        <v>100000</v>
      </c>
    </row>
    <row r="11" spans="1:7">
      <c r="A11" s="3" t="s">
        <v>200</v>
      </c>
      <c r="C11" s="5" t="n">
        <v>1046</v>
      </c>
    </row>
    <row r="12" spans="1:7">
      <c r="A12" s="3" t="s">
        <v>810</v>
      </c>
      <c r="C12" s="4" t="n">
        <v>90000</v>
      </c>
    </row>
    <row r="13" spans="1:7">
      <c r="A13" s="3" t="s">
        <v>124</v>
      </c>
    </row>
    <row r="14" spans="1:7">
      <c r="A14" s="6" t="s">
        <v>806</v>
      </c>
    </row>
    <row r="15" spans="1:7">
      <c r="A15" s="3" t="s">
        <v>122</v>
      </c>
      <c r="C15" s="5" t="n">
        <v>100000000</v>
      </c>
      <c r="D15" s="5" t="n">
        <v>100000000</v>
      </c>
    </row>
    <row r="16" spans="1:7">
      <c r="A16" s="3" t="s">
        <v>807</v>
      </c>
      <c r="C16" s="5" t="n">
        <v>24989946</v>
      </c>
      <c r="D16" s="5" t="n">
        <v>24930725</v>
      </c>
    </row>
    <row r="17" spans="1:7">
      <c r="A17" s="3" t="s">
        <v>191</v>
      </c>
      <c r="E17" s="5" t="n">
        <v>2487118</v>
      </c>
    </row>
    <row r="18" spans="1:7">
      <c r="A18" s="3" t="s">
        <v>811</v>
      </c>
      <c r="C18" s="5" t="n">
        <v>30777</v>
      </c>
      <c r="D18" s="5" t="n">
        <v>403624</v>
      </c>
      <c r="E18" s="5" t="n">
        <v>0</v>
      </c>
    </row>
    <row r="19" spans="1:7">
      <c r="A19" s="3" t="s">
        <v>126</v>
      </c>
    </row>
    <row r="20" spans="1:7">
      <c r="A20" s="6" t="s">
        <v>806</v>
      </c>
    </row>
    <row r="21" spans="1:7">
      <c r="A21" s="3" t="s">
        <v>121</v>
      </c>
      <c r="C21" s="5" t="n">
        <v>500000</v>
      </c>
      <c r="D21" s="5" t="n">
        <v>500000</v>
      </c>
    </row>
    <row r="22" spans="1:7">
      <c r="A22" s="3" t="s">
        <v>127</v>
      </c>
      <c r="C22" s="5" t="n">
        <v>0</v>
      </c>
      <c r="D22" s="5" t="n">
        <v>0</v>
      </c>
    </row>
    <row r="23" spans="1:7">
      <c r="A23" s="3" t="s">
        <v>128</v>
      </c>
      <c r="C23" s="5" t="n">
        <v>0</v>
      </c>
      <c r="D23" s="5" t="n">
        <v>0</v>
      </c>
    </row>
    <row r="24" spans="1:7">
      <c r="A24" s="3" t="s">
        <v>129</v>
      </c>
    </row>
    <row r="25" spans="1:7">
      <c r="A25" s="6" t="s">
        <v>806</v>
      </c>
    </row>
    <row r="26" spans="1:7">
      <c r="A26" s="3" t="s">
        <v>121</v>
      </c>
      <c r="C26" s="5" t="n">
        <v>220000</v>
      </c>
      <c r="D26" s="5" t="n">
        <v>220000</v>
      </c>
    </row>
    <row r="27" spans="1:7">
      <c r="A27" s="3" t="s">
        <v>127</v>
      </c>
      <c r="C27" s="5" t="n">
        <v>0</v>
      </c>
      <c r="D27" s="5" t="n">
        <v>0</v>
      </c>
      <c r="G27" s="5" t="n">
        <v>220000</v>
      </c>
    </row>
    <row r="28" spans="1:7">
      <c r="A28" s="3" t="s">
        <v>170</v>
      </c>
      <c r="C28" s="5" t="n">
        <v>0</v>
      </c>
      <c r="D28" s="5" t="n">
        <v>0</v>
      </c>
      <c r="E28" s="5" t="n">
        <v>111072</v>
      </c>
    </row>
    <row r="29" spans="1:7">
      <c r="A29" s="3" t="s">
        <v>166</v>
      </c>
      <c r="E29" s="4" t="n">
        <v>107600</v>
      </c>
    </row>
    <row r="30" spans="1:7">
      <c r="A30" s="3" t="s">
        <v>483</v>
      </c>
      <c r="E30" s="5" t="n">
        <v>107418</v>
      </c>
    </row>
    <row r="31" spans="1:7">
      <c r="A31" s="3" t="s">
        <v>808</v>
      </c>
      <c r="E31" s="4" t="n">
        <v>15000</v>
      </c>
    </row>
    <row r="32" spans="1:7">
      <c r="A32" s="3" t="s">
        <v>128</v>
      </c>
      <c r="C32" s="5" t="n">
        <v>0</v>
      </c>
      <c r="D32" s="5" t="n">
        <v>0</v>
      </c>
      <c r="E32" s="5" t="n">
        <v>0</v>
      </c>
      <c r="F32" s="5" t="n">
        <v>218490</v>
      </c>
    </row>
    <row r="33" spans="1:7">
      <c r="A33" s="3" t="s">
        <v>200</v>
      </c>
      <c r="E33" s="4" t="n">
        <v>744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v>
      </c>
      <c r="B1" s="2" t="s">
        <v>215</v>
      </c>
      <c r="J1" s="2" t="s">
        <v>1</v>
      </c>
    </row>
    <row r="2" spans="1:12">
      <c r="B2" s="2" t="s">
        <v>2</v>
      </c>
      <c r="C2" s="2" t="s">
        <v>216</v>
      </c>
      <c r="D2" s="2" t="s">
        <v>4</v>
      </c>
      <c r="E2" s="2" t="s">
        <v>217</v>
      </c>
      <c r="F2" s="2" t="s">
        <v>34</v>
      </c>
      <c r="G2" s="2" t="s">
        <v>218</v>
      </c>
      <c r="H2" s="2" t="s">
        <v>219</v>
      </c>
      <c r="I2" s="2" t="s">
        <v>220</v>
      </c>
      <c r="J2" s="2" t="s">
        <v>2</v>
      </c>
      <c r="K2" s="2" t="s">
        <v>34</v>
      </c>
      <c r="L2" s="2" t="s">
        <v>35</v>
      </c>
    </row>
    <row r="3" spans="1:12">
      <c r="A3" s="6" t="s">
        <v>221</v>
      </c>
    </row>
    <row r="4" spans="1:12">
      <c r="A4" s="3" t="s">
        <v>222</v>
      </c>
      <c r="B4" s="4" t="n">
        <v>0</v>
      </c>
      <c r="C4" s="4" t="n">
        <v>0</v>
      </c>
      <c r="D4" s="4" t="n">
        <v>0</v>
      </c>
      <c r="E4" s="4" t="n">
        <v>0</v>
      </c>
      <c r="F4" s="4" t="n">
        <v>0</v>
      </c>
      <c r="G4" s="4" t="n">
        <v>0</v>
      </c>
      <c r="H4" s="4" t="n">
        <v>0</v>
      </c>
      <c r="I4" s="4" t="n">
        <v>0</v>
      </c>
      <c r="J4" s="4" t="n">
        <v>0</v>
      </c>
      <c r="K4" s="4" t="n">
        <v>0</v>
      </c>
      <c r="L4" s="7" t="n">
        <v>50.63</v>
      </c>
    </row>
    <row r="5" spans="1:12">
      <c r="A5" s="3" t="s">
        <v>223</v>
      </c>
      <c r="B5" s="7" t="n">
        <v>0.75</v>
      </c>
      <c r="C5" s="7" t="n">
        <v>0.75</v>
      </c>
      <c r="D5" s="7" t="n">
        <v>0.75</v>
      </c>
      <c r="E5" s="7" t="n">
        <v>0.75</v>
      </c>
      <c r="F5" s="7" t="n">
        <v>0.55</v>
      </c>
      <c r="G5" s="7" t="n">
        <v>0.55</v>
      </c>
      <c r="H5" s="7" t="n">
        <v>0.54</v>
      </c>
      <c r="I5" s="7" t="n">
        <v>0.54</v>
      </c>
      <c r="J5" s="4" t="n">
        <v>3</v>
      </c>
      <c r="K5" s="7" t="n">
        <v>2.18</v>
      </c>
      <c r="L5" s="7" t="n">
        <v>2.14</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4</v>
      </c>
      <c r="D2" s="2" t="s">
        <v>35</v>
      </c>
    </row>
    <row r="3" spans="1:4">
      <c r="A3" s="6" t="s">
        <v>806</v>
      </c>
    </row>
    <row r="4" spans="1:4">
      <c r="A4" s="3" t="s">
        <v>811</v>
      </c>
      <c r="B4" s="5" t="n">
        <v>30777</v>
      </c>
      <c r="C4" s="5" t="n">
        <v>403624</v>
      </c>
      <c r="D4" s="5" t="n">
        <v>0</v>
      </c>
    </row>
    <row r="5" spans="1:4">
      <c r="A5" s="3" t="s">
        <v>813</v>
      </c>
      <c r="B5" s="4" t="n">
        <v>1443</v>
      </c>
      <c r="C5" s="4" t="n">
        <v>21610</v>
      </c>
    </row>
    <row r="6" spans="1:4">
      <c r="A6" s="3" t="s">
        <v>814</v>
      </c>
      <c r="B6" s="7" t="n">
        <v>46.87</v>
      </c>
      <c r="C6" s="7" t="n">
        <v>53.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15</v>
      </c>
      <c r="B1" s="2" t="s">
        <v>1</v>
      </c>
    </row>
    <row r="2" spans="1:3">
      <c r="B2" s="2" t="s">
        <v>2</v>
      </c>
      <c r="C2" s="2" t="s">
        <v>35</v>
      </c>
    </row>
    <row r="3" spans="1:3">
      <c r="A3" s="6" t="s">
        <v>816</v>
      </c>
    </row>
    <row r="4" spans="1:3">
      <c r="A4" s="3" t="s">
        <v>817</v>
      </c>
      <c r="B4" s="5" t="n">
        <v>1000000</v>
      </c>
    </row>
    <row r="5" spans="1:3">
      <c r="A5" s="3" t="s">
        <v>818</v>
      </c>
      <c r="C5" s="8" t="n">
        <v>0.6</v>
      </c>
    </row>
    <row r="6" spans="1:3">
      <c r="A6" s="3" t="s">
        <v>819</v>
      </c>
      <c r="B6" s="8" t="n">
        <v>5.6</v>
      </c>
    </row>
    <row r="7" spans="1:3">
      <c r="A7" s="3" t="s">
        <v>820</v>
      </c>
      <c r="B7" s="3" t="s">
        <v>821</v>
      </c>
    </row>
    <row r="8" spans="1:3">
      <c r="A8" s="3" t="s">
        <v>822</v>
      </c>
    </row>
    <row r="9" spans="1:3">
      <c r="A9" s="6" t="s">
        <v>816</v>
      </c>
    </row>
    <row r="10" spans="1:3">
      <c r="A10" s="3" t="s">
        <v>823</v>
      </c>
      <c r="B10" s="3" t="s">
        <v>443</v>
      </c>
    </row>
    <row r="11" spans="1:3">
      <c r="A11" s="3" t="s">
        <v>824</v>
      </c>
      <c r="B11" s="3" t="s">
        <v>825</v>
      </c>
    </row>
    <row r="12" spans="1:3">
      <c r="A12" s="3" t="s">
        <v>826</v>
      </c>
    </row>
    <row r="13" spans="1:3">
      <c r="A13" s="6" t="s">
        <v>816</v>
      </c>
    </row>
    <row r="14" spans="1:3">
      <c r="A14" s="3" t="s">
        <v>827</v>
      </c>
      <c r="B14" s="3" t="s">
        <v>585</v>
      </c>
    </row>
    <row r="15" spans="1:3">
      <c r="A15" s="3" t="s">
        <v>828</v>
      </c>
    </row>
    <row r="16" spans="1:3">
      <c r="A16" s="6" t="s">
        <v>816</v>
      </c>
    </row>
    <row r="17" spans="1:3">
      <c r="A17" s="3" t="s">
        <v>827</v>
      </c>
      <c r="B17" s="3" t="s">
        <v>435</v>
      </c>
    </row>
    <row r="18" spans="1:3">
      <c r="A18" s="3" t="s">
        <v>829</v>
      </c>
    </row>
    <row r="19" spans="1:3">
      <c r="A19" s="6" t="s">
        <v>816</v>
      </c>
    </row>
    <row r="20" spans="1:3">
      <c r="A20" s="3" t="s">
        <v>830</v>
      </c>
      <c r="B20" s="3" t="s">
        <v>507</v>
      </c>
    </row>
    <row r="21" spans="1:3">
      <c r="A21" s="3" t="s">
        <v>831</v>
      </c>
    </row>
    <row r="22" spans="1:3">
      <c r="A22" s="6" t="s">
        <v>816</v>
      </c>
    </row>
    <row r="23" spans="1:3">
      <c r="A23" s="3" t="s">
        <v>830</v>
      </c>
      <c r="B23" s="3" t="s">
        <v>832</v>
      </c>
    </row>
    <row r="24" spans="1:3">
      <c r="A24" s="3" t="s">
        <v>833</v>
      </c>
    </row>
    <row r="25" spans="1:3">
      <c r="A25" s="6" t="s">
        <v>816</v>
      </c>
    </row>
    <row r="26" spans="1:3">
      <c r="A26" s="3" t="s">
        <v>827</v>
      </c>
      <c r="B26" s="3" t="s">
        <v>435</v>
      </c>
    </row>
    <row r="27" spans="1:3">
      <c r="A27" s="3" t="s">
        <v>834</v>
      </c>
    </row>
    <row r="28" spans="1:3">
      <c r="A28" s="6" t="s">
        <v>816</v>
      </c>
    </row>
    <row r="29" spans="1:3">
      <c r="A29" s="3" t="s">
        <v>823</v>
      </c>
      <c r="B29" s="3" t="s">
        <v>443</v>
      </c>
    </row>
    <row r="30" spans="1:3">
      <c r="A30" s="3" t="s">
        <v>835</v>
      </c>
      <c r="B30" s="3" t="s">
        <v>4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36</v>
      </c>
      <c r="B1" s="2" t="s">
        <v>1</v>
      </c>
    </row>
    <row r="2" spans="1:2">
      <c r="B2" s="2" t="s">
        <v>837</v>
      </c>
    </row>
    <row r="3" spans="1:2">
      <c r="A3" s="6" t="s">
        <v>263</v>
      </c>
    </row>
    <row r="4" spans="1:2">
      <c r="A4" s="3" t="s">
        <v>838</v>
      </c>
      <c r="B4" s="7" t="n">
        <v>59.96</v>
      </c>
    </row>
    <row r="5" spans="1:2">
      <c r="A5" s="3" t="s">
        <v>839</v>
      </c>
      <c r="B5" s="5" t="n">
        <v>152201</v>
      </c>
    </row>
    <row r="6" spans="1:2">
      <c r="A6" s="3" t="s">
        <v>840</v>
      </c>
      <c r="B6" s="5" t="n">
        <v>-135334</v>
      </c>
    </row>
    <row r="7" spans="1:2">
      <c r="A7" s="3" t="s">
        <v>841</v>
      </c>
      <c r="B7" s="5" t="n">
        <v>-16867</v>
      </c>
    </row>
    <row r="8" spans="1:2">
      <c r="A8" s="3" t="s">
        <v>842</v>
      </c>
      <c r="B8" s="5" t="n">
        <v>0</v>
      </c>
    </row>
    <row r="9" spans="1:2">
      <c r="A9" s="3" t="s">
        <v>843</v>
      </c>
      <c r="B9" s="7" t="n">
        <v>61.72</v>
      </c>
    </row>
    <row r="10" spans="1:2">
      <c r="A10" s="3" t="s">
        <v>844</v>
      </c>
      <c r="B10" s="10" t="n">
        <v>45.82</v>
      </c>
    </row>
    <row r="11" spans="1:2">
      <c r="A11" s="3" t="s">
        <v>845</v>
      </c>
      <c r="B11" s="4"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6</v>
      </c>
      <c r="B1" s="2" t="s">
        <v>1</v>
      </c>
    </row>
    <row r="2" spans="1:5">
      <c r="B2" s="2" t="s">
        <v>2</v>
      </c>
      <c r="C2" s="2" t="s">
        <v>34</v>
      </c>
      <c r="D2" s="2" t="s">
        <v>35</v>
      </c>
      <c r="E2" s="2" t="s">
        <v>479</v>
      </c>
    </row>
    <row r="3" spans="1:5">
      <c r="A3" s="3" t="s">
        <v>826</v>
      </c>
    </row>
    <row r="4" spans="1:5">
      <c r="A4" s="6" t="s">
        <v>816</v>
      </c>
    </row>
    <row r="5" spans="1:5">
      <c r="A5" s="3" t="s">
        <v>847</v>
      </c>
      <c r="B5" s="5" t="n">
        <v>87621</v>
      </c>
      <c r="C5" s="5" t="n">
        <v>72032</v>
      </c>
      <c r="D5" s="5" t="n">
        <v>74776</v>
      </c>
    </row>
    <row r="6" spans="1:5">
      <c r="A6" s="3" t="s">
        <v>848</v>
      </c>
      <c r="B6" s="5" t="n">
        <v>-99549</v>
      </c>
      <c r="C6" s="5" t="n">
        <v>-60751</v>
      </c>
      <c r="D6" s="5" t="n">
        <v>-51544</v>
      </c>
    </row>
    <row r="7" spans="1:5">
      <c r="A7" s="3" t="s">
        <v>849</v>
      </c>
      <c r="B7" s="5" t="n">
        <v>0</v>
      </c>
      <c r="C7" s="5" t="n">
        <v>0</v>
      </c>
      <c r="D7" s="5" t="n">
        <v>-539</v>
      </c>
    </row>
    <row r="8" spans="1:5">
      <c r="A8" s="3" t="s">
        <v>850</v>
      </c>
      <c r="B8" s="5" t="n">
        <v>324991</v>
      </c>
      <c r="C8" s="5" t="n">
        <v>336919</v>
      </c>
      <c r="D8" s="5" t="n">
        <v>325638</v>
      </c>
      <c r="E8" s="5" t="n">
        <v>302945</v>
      </c>
    </row>
    <row r="9" spans="1:5">
      <c r="A9" s="3" t="s">
        <v>851</v>
      </c>
      <c r="B9" s="7" t="n">
        <v>64.53</v>
      </c>
      <c r="C9" s="7" t="n">
        <v>64.13</v>
      </c>
      <c r="D9" s="7" t="n">
        <v>55.27</v>
      </c>
    </row>
    <row r="10" spans="1:5">
      <c r="A10" s="3" t="s">
        <v>852</v>
      </c>
      <c r="B10" s="10" t="n">
        <v>59.09</v>
      </c>
      <c r="C10" s="10" t="n">
        <v>45.51</v>
      </c>
      <c r="D10" s="10" t="n">
        <v>44.57</v>
      </c>
    </row>
    <row r="11" spans="1:5">
      <c r="A11" s="3" t="s">
        <v>853</v>
      </c>
      <c r="B11" s="5" t="n">
        <v>0</v>
      </c>
      <c r="C11" s="5" t="n">
        <v>0</v>
      </c>
      <c r="D11" s="10" t="n">
        <v>55.63</v>
      </c>
    </row>
    <row r="12" spans="1:5">
      <c r="A12" s="3" t="s">
        <v>854</v>
      </c>
      <c r="B12" s="7" t="n">
        <v>57.12</v>
      </c>
      <c r="C12" s="7" t="n">
        <v>55.77</v>
      </c>
      <c r="D12" s="7" t="n">
        <v>52.01</v>
      </c>
      <c r="E12" s="7" t="n">
        <v>49.95</v>
      </c>
    </row>
    <row r="13" spans="1:5">
      <c r="A13" s="3" t="s">
        <v>855</v>
      </c>
    </row>
    <row r="14" spans="1:5">
      <c r="A14" s="6" t="s">
        <v>816</v>
      </c>
    </row>
    <row r="15" spans="1:5">
      <c r="A15" s="3" t="s">
        <v>847</v>
      </c>
      <c r="B15" s="5" t="n">
        <v>0</v>
      </c>
      <c r="C15" s="5" t="n">
        <v>0</v>
      </c>
      <c r="D15" s="5" t="n">
        <v>0</v>
      </c>
    </row>
    <row r="16" spans="1:5">
      <c r="A16" s="3" t="s">
        <v>848</v>
      </c>
      <c r="B16" s="5" t="n">
        <v>-8950</v>
      </c>
      <c r="C16" s="5" t="n">
        <v>0</v>
      </c>
      <c r="D16" s="5" t="n">
        <v>-17900</v>
      </c>
    </row>
    <row r="17" spans="1:5">
      <c r="A17" s="3" t="s">
        <v>849</v>
      </c>
      <c r="B17" s="5" t="n">
        <v>0</v>
      </c>
      <c r="C17" s="5" t="n">
        <v>0</v>
      </c>
      <c r="D17" s="5" t="n">
        <v>0</v>
      </c>
    </row>
    <row r="18" spans="1:5">
      <c r="A18" s="3" t="s">
        <v>850</v>
      </c>
      <c r="B18" s="5" t="n">
        <v>21250</v>
      </c>
      <c r="C18" s="5" t="n">
        <v>30200</v>
      </c>
      <c r="D18" s="5" t="n">
        <v>30200</v>
      </c>
      <c r="E18" s="5" t="n">
        <v>48100</v>
      </c>
    </row>
    <row r="19" spans="1:5">
      <c r="A19" s="3" t="s">
        <v>851</v>
      </c>
      <c r="B19" s="4" t="n">
        <v>0</v>
      </c>
      <c r="C19" s="4" t="n">
        <v>0</v>
      </c>
      <c r="D19" s="4" t="n">
        <v>0</v>
      </c>
    </row>
    <row r="20" spans="1:5">
      <c r="A20" s="3" t="s">
        <v>852</v>
      </c>
      <c r="B20" s="10" t="n">
        <v>44.25</v>
      </c>
      <c r="C20" s="5" t="n">
        <v>0</v>
      </c>
      <c r="D20" s="10" t="n">
        <v>42.26</v>
      </c>
    </row>
    <row r="21" spans="1:5">
      <c r="A21" s="3" t="s">
        <v>853</v>
      </c>
      <c r="B21" s="5" t="n">
        <v>0</v>
      </c>
      <c r="C21" s="5" t="n">
        <v>0</v>
      </c>
      <c r="D21" s="5" t="n">
        <v>0</v>
      </c>
    </row>
    <row r="22" spans="1:5">
      <c r="A22" s="3" t="s">
        <v>854</v>
      </c>
      <c r="B22" s="7" t="n">
        <v>41.58</v>
      </c>
      <c r="C22" s="7" t="n">
        <v>42.37</v>
      </c>
      <c r="D22" s="7" t="n">
        <v>42.37</v>
      </c>
      <c r="E22" s="7" t="n">
        <v>42.33</v>
      </c>
    </row>
    <row r="23" spans="1:5">
      <c r="A23" s="3" t="s">
        <v>828</v>
      </c>
    </row>
    <row r="24" spans="1:5">
      <c r="A24" s="6" t="s">
        <v>816</v>
      </c>
    </row>
    <row r="25" spans="1:5">
      <c r="A25" s="3" t="s">
        <v>847</v>
      </c>
      <c r="B25" s="5" t="n">
        <v>54800</v>
      </c>
      <c r="C25" s="5" t="n">
        <v>39100</v>
      </c>
      <c r="D25" s="5" t="n">
        <v>58805</v>
      </c>
    </row>
    <row r="26" spans="1:5">
      <c r="A26" s="3" t="s">
        <v>848</v>
      </c>
      <c r="B26" s="5" t="n">
        <v>-49092</v>
      </c>
      <c r="C26" s="5" t="n">
        <v>-41667</v>
      </c>
      <c r="D26" s="5" t="n">
        <v>-52230</v>
      </c>
    </row>
    <row r="27" spans="1:5">
      <c r="A27" s="3" t="s">
        <v>849</v>
      </c>
      <c r="B27" s="5" t="n">
        <v>-9834</v>
      </c>
      <c r="C27" s="5" t="n">
        <v>-6783</v>
      </c>
      <c r="D27" s="5" t="n">
        <v>-525</v>
      </c>
    </row>
    <row r="28" spans="1:5">
      <c r="A28" s="3" t="s">
        <v>850</v>
      </c>
      <c r="B28" s="5" t="n">
        <v>146874</v>
      </c>
      <c r="C28" s="5" t="n">
        <v>151000</v>
      </c>
      <c r="D28" s="5" t="n">
        <v>160350</v>
      </c>
      <c r="E28" s="5" t="n">
        <v>154300</v>
      </c>
    </row>
    <row r="29" spans="1:5">
      <c r="A29" s="3" t="s">
        <v>851</v>
      </c>
      <c r="B29" s="7" t="n">
        <v>57.12</v>
      </c>
      <c r="C29" s="7" t="n">
        <v>60.37</v>
      </c>
      <c r="D29" s="7" t="n">
        <v>49.17</v>
      </c>
    </row>
    <row r="30" spans="1:5">
      <c r="A30" s="3" t="s">
        <v>852</v>
      </c>
      <c r="B30" s="10" t="n">
        <v>45.06</v>
      </c>
      <c r="C30" s="10" t="n">
        <v>46.41</v>
      </c>
      <c r="D30" s="10" t="n">
        <v>53.56</v>
      </c>
    </row>
    <row r="31" spans="1:5">
      <c r="A31" s="3" t="s">
        <v>853</v>
      </c>
      <c r="B31" s="10" t="n">
        <v>45.55</v>
      </c>
      <c r="C31" s="10" t="n">
        <v>46.41</v>
      </c>
      <c r="D31" s="10" t="n">
        <v>49.17</v>
      </c>
    </row>
    <row r="32" spans="1:5">
      <c r="A32" s="3" t="s">
        <v>854</v>
      </c>
      <c r="B32" s="7" t="n">
        <v>55.12</v>
      </c>
      <c r="C32" s="7" t="n">
        <v>50.5</v>
      </c>
      <c r="D32" s="7" t="n">
        <v>46.86</v>
      </c>
      <c r="E32" s="7" t="n">
        <v>48.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4</v>
      </c>
      <c r="D2" s="2" t="s">
        <v>35</v>
      </c>
    </row>
    <row r="3" spans="1:4">
      <c r="A3" s="6" t="s">
        <v>857</v>
      </c>
    </row>
    <row r="4" spans="1:4">
      <c r="A4" s="3" t="s">
        <v>858</v>
      </c>
      <c r="B4" s="4" t="n">
        <v>8152</v>
      </c>
      <c r="C4" s="4" t="n">
        <v>7610</v>
      </c>
      <c r="D4" s="4" t="n">
        <v>6475</v>
      </c>
    </row>
    <row r="5" spans="1:4">
      <c r="A5" s="3" t="s">
        <v>859</v>
      </c>
      <c r="B5" s="4" t="n">
        <v>1712</v>
      </c>
      <c r="C5" s="4" t="n">
        <v>2397</v>
      </c>
      <c r="D5" s="4" t="n">
        <v>22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0</v>
      </c>
      <c r="B1" s="2" t="s">
        <v>215</v>
      </c>
      <c r="C1" s="2" t="s">
        <v>1</v>
      </c>
    </row>
    <row r="2" spans="1:5">
      <c r="B2" s="2" t="s">
        <v>408</v>
      </c>
      <c r="C2" s="2" t="s">
        <v>408</v>
      </c>
      <c r="D2" s="2" t="s">
        <v>409</v>
      </c>
      <c r="E2" s="2" t="s">
        <v>410</v>
      </c>
    </row>
    <row r="3" spans="1:5">
      <c r="A3" s="6" t="s">
        <v>861</v>
      </c>
    </row>
    <row r="4" spans="1:5">
      <c r="A4" s="3" t="s">
        <v>862</v>
      </c>
      <c r="B4" s="4" t="n">
        <v>107000000</v>
      </c>
      <c r="C4" s="4" t="n">
        <v>107000000</v>
      </c>
    </row>
    <row r="5" spans="1:5">
      <c r="A5" s="3" t="s">
        <v>863</v>
      </c>
      <c r="B5" s="5" t="n">
        <v>61000000</v>
      </c>
      <c r="C5" s="5" t="n">
        <v>61000000</v>
      </c>
    </row>
    <row r="6" spans="1:5">
      <c r="A6" s="3" t="s">
        <v>864</v>
      </c>
      <c r="B6" s="5" t="n">
        <v>17000000</v>
      </c>
      <c r="C6" s="5" t="n">
        <v>17000000</v>
      </c>
      <c r="D6" s="4" t="n">
        <v>20000000</v>
      </c>
    </row>
    <row r="7" spans="1:5">
      <c r="A7" s="3" t="s">
        <v>865</v>
      </c>
      <c r="B7" s="5" t="n">
        <v>1000000</v>
      </c>
      <c r="C7" s="5" t="n">
        <v>1000000</v>
      </c>
      <c r="D7" s="5" t="n">
        <v>1000000</v>
      </c>
    </row>
    <row r="8" spans="1:5">
      <c r="A8" s="3" t="s">
        <v>866</v>
      </c>
      <c r="B8" s="4" t="n">
        <v>2000000</v>
      </c>
      <c r="C8" s="5" t="n">
        <v>2000000</v>
      </c>
    </row>
    <row r="9" spans="1:5">
      <c r="A9" s="3" t="s">
        <v>867</v>
      </c>
      <c r="B9" s="3" t="s">
        <v>868</v>
      </c>
    </row>
    <row r="10" spans="1:5">
      <c r="A10" s="3" t="s">
        <v>869</v>
      </c>
      <c r="C10" s="4" t="n">
        <v>105000</v>
      </c>
    </row>
    <row r="11" spans="1:5">
      <c r="A11" s="3" t="s">
        <v>870</v>
      </c>
      <c r="C11" s="5" t="n">
        <v>30</v>
      </c>
    </row>
    <row r="12" spans="1:5">
      <c r="A12" s="3" t="s">
        <v>871</v>
      </c>
      <c r="B12" s="4" t="n">
        <v>3000000</v>
      </c>
      <c r="C12" s="4" t="n">
        <v>3000000</v>
      </c>
      <c r="D12" s="5" t="n">
        <v>2000000</v>
      </c>
    </row>
    <row r="13" spans="1:5">
      <c r="A13" s="3" t="s">
        <v>872</v>
      </c>
    </row>
    <row r="14" spans="1:5">
      <c r="A14" s="6" t="s">
        <v>861</v>
      </c>
    </row>
    <row r="15" spans="1:5">
      <c r="A15" s="3" t="s">
        <v>873</v>
      </c>
      <c r="C15" s="5" t="n">
        <v>197000000</v>
      </c>
    </row>
    <row r="16" spans="1:5">
      <c r="A16" s="3" t="s">
        <v>874</v>
      </c>
    </row>
    <row r="17" spans="1:5">
      <c r="A17" s="6" t="s">
        <v>861</v>
      </c>
    </row>
    <row r="18" spans="1:5">
      <c r="A18" s="3" t="s">
        <v>873</v>
      </c>
      <c r="C18" s="5" t="n">
        <v>1000000000</v>
      </c>
    </row>
    <row r="19" spans="1:5">
      <c r="A19" s="3" t="s">
        <v>875</v>
      </c>
    </row>
    <row r="20" spans="1:5">
      <c r="A20" s="6" t="s">
        <v>861</v>
      </c>
    </row>
    <row r="21" spans="1:5">
      <c r="A21" s="3" t="s">
        <v>876</v>
      </c>
      <c r="C21" s="5" t="n">
        <v>4</v>
      </c>
    </row>
    <row r="22" spans="1:5">
      <c r="A22" s="3" t="s">
        <v>877</v>
      </c>
    </row>
    <row r="23" spans="1:5">
      <c r="A23" s="6" t="s">
        <v>861</v>
      </c>
    </row>
    <row r="24" spans="1:5">
      <c r="A24" s="3" t="s">
        <v>876</v>
      </c>
      <c r="C24" s="5" t="n">
        <v>400</v>
      </c>
    </row>
    <row r="25" spans="1:5">
      <c r="A25" s="3" t="s">
        <v>878</v>
      </c>
    </row>
    <row r="26" spans="1:5">
      <c r="A26" s="6" t="s">
        <v>861</v>
      </c>
    </row>
    <row r="27" spans="1:5">
      <c r="A27" s="3" t="s">
        <v>879</v>
      </c>
      <c r="C27" s="5" t="n">
        <v>650000000</v>
      </c>
      <c r="D27" s="5" t="n">
        <v>520000000</v>
      </c>
      <c r="E27" s="4" t="n">
        <v>590000000</v>
      </c>
    </row>
    <row r="28" spans="1:5">
      <c r="A28" s="3" t="s">
        <v>880</v>
      </c>
    </row>
    <row r="29" spans="1:5">
      <c r="A29" s="6" t="s">
        <v>861</v>
      </c>
    </row>
    <row r="30" spans="1:5">
      <c r="A30" s="3" t="s">
        <v>879</v>
      </c>
      <c r="C30" s="5" t="n">
        <v>360000000</v>
      </c>
      <c r="D30" s="5" t="n">
        <v>270000000</v>
      </c>
      <c r="E30" s="5" t="n">
        <v>230000000</v>
      </c>
    </row>
    <row r="31" spans="1:5">
      <c r="A31" s="3" t="s">
        <v>881</v>
      </c>
    </row>
    <row r="32" spans="1:5">
      <c r="A32" s="6" t="s">
        <v>861</v>
      </c>
    </row>
    <row r="33" spans="1:5">
      <c r="A33" s="3" t="s">
        <v>879</v>
      </c>
      <c r="C33" s="5" t="n">
        <v>270000000</v>
      </c>
      <c r="D33" s="4" t="n">
        <v>230000000</v>
      </c>
      <c r="E33" s="4" t="n">
        <v>220000000</v>
      </c>
    </row>
    <row r="34" spans="1:5">
      <c r="A34" s="3" t="s">
        <v>882</v>
      </c>
    </row>
    <row r="35" spans="1:5">
      <c r="A35" s="6" t="s">
        <v>861</v>
      </c>
    </row>
    <row r="36" spans="1:5">
      <c r="A36" s="3" t="s">
        <v>879</v>
      </c>
      <c r="C36" s="10" t="n">
        <v>0.7</v>
      </c>
    </row>
    <row r="37" spans="1:5">
      <c r="A37" s="3" t="s">
        <v>883</v>
      </c>
    </row>
    <row r="38" spans="1:5">
      <c r="A38" s="6" t="s">
        <v>861</v>
      </c>
    </row>
    <row r="39" spans="1:5">
      <c r="A39" s="3" t="s">
        <v>884</v>
      </c>
      <c r="B39" s="5" t="n">
        <v>12000000</v>
      </c>
      <c r="C39" s="5" t="n">
        <v>12000000</v>
      </c>
    </row>
    <row r="40" spans="1:5">
      <c r="A40" s="3" t="s">
        <v>885</v>
      </c>
      <c r="C40" s="5" t="n">
        <v>12000000</v>
      </c>
    </row>
    <row r="41" spans="1:5">
      <c r="A41" s="3" t="s">
        <v>886</v>
      </c>
    </row>
    <row r="42" spans="1:5">
      <c r="A42" s="6" t="s">
        <v>861</v>
      </c>
    </row>
    <row r="43" spans="1:5">
      <c r="A43" s="3" t="s">
        <v>887</v>
      </c>
      <c r="B43" s="5" t="n">
        <v>0</v>
      </c>
      <c r="C43" s="5" t="n">
        <v>0</v>
      </c>
    </row>
    <row r="44" spans="1:5">
      <c r="A44" s="3" t="s">
        <v>888</v>
      </c>
    </row>
    <row r="45" spans="1:5">
      <c r="A45" s="6" t="s">
        <v>861</v>
      </c>
    </row>
    <row r="46" spans="1:5">
      <c r="A46" s="3" t="s">
        <v>887</v>
      </c>
      <c r="B46" s="5" t="n">
        <v>12000000</v>
      </c>
      <c r="C46" s="5" t="n">
        <v>12000000</v>
      </c>
    </row>
    <row r="47" spans="1:5">
      <c r="A47" s="3" t="s">
        <v>889</v>
      </c>
    </row>
    <row r="48" spans="1:5">
      <c r="A48" s="6" t="s">
        <v>861</v>
      </c>
    </row>
    <row r="49" spans="1:5">
      <c r="A49" s="3" t="s">
        <v>884</v>
      </c>
      <c r="B49" s="5" t="n">
        <v>14000000</v>
      </c>
      <c r="C49" s="5" t="n">
        <v>14000000</v>
      </c>
    </row>
    <row r="50" spans="1:5">
      <c r="A50" s="3" t="s">
        <v>885</v>
      </c>
      <c r="C50" s="5" t="n">
        <v>6000000</v>
      </c>
    </row>
    <row r="51" spans="1:5">
      <c r="A51" s="3" t="s">
        <v>890</v>
      </c>
    </row>
    <row r="52" spans="1:5">
      <c r="A52" s="6" t="s">
        <v>861</v>
      </c>
    </row>
    <row r="53" spans="1:5">
      <c r="A53" s="3" t="s">
        <v>887</v>
      </c>
      <c r="B53" s="5" t="n">
        <v>0</v>
      </c>
      <c r="C53" s="5" t="n">
        <v>0</v>
      </c>
    </row>
    <row r="54" spans="1:5">
      <c r="A54" s="3" t="s">
        <v>891</v>
      </c>
    </row>
    <row r="55" spans="1:5">
      <c r="A55" s="6" t="s">
        <v>861</v>
      </c>
    </row>
    <row r="56" spans="1:5">
      <c r="A56" s="3" t="s">
        <v>887</v>
      </c>
      <c r="B56" s="4" t="n">
        <v>6000000</v>
      </c>
      <c r="C56" s="5" t="n">
        <v>6000000</v>
      </c>
    </row>
    <row r="57" spans="1:5">
      <c r="A57" s="3" t="s">
        <v>892</v>
      </c>
    </row>
    <row r="58" spans="1:5">
      <c r="A58" s="6" t="s">
        <v>861</v>
      </c>
    </row>
    <row r="59" spans="1:5">
      <c r="A59" s="3" t="s">
        <v>893</v>
      </c>
      <c r="C59" s="5" t="n">
        <v>497000000</v>
      </c>
    </row>
    <row r="60" spans="1:5">
      <c r="A60" s="3" t="s">
        <v>894</v>
      </c>
    </row>
    <row r="61" spans="1:5">
      <c r="A61" s="6" t="s">
        <v>861</v>
      </c>
    </row>
    <row r="62" spans="1:5">
      <c r="A62" s="3" t="s">
        <v>893</v>
      </c>
      <c r="C62" s="4" t="n">
        <v>128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4</v>
      </c>
    </row>
    <row r="2" spans="1:3">
      <c r="A2" s="6" t="s">
        <v>896</v>
      </c>
    </row>
    <row r="3" spans="1:3">
      <c r="A3" s="3" t="s">
        <v>897</v>
      </c>
      <c r="B3" s="4" t="n">
        <v>368110</v>
      </c>
      <c r="C3" s="4" t="n">
        <v>377119</v>
      </c>
    </row>
    <row r="4" spans="1:3">
      <c r="A4" s="3" t="s">
        <v>898</v>
      </c>
    </row>
    <row r="5" spans="1:3">
      <c r="A5" s="6" t="s">
        <v>896</v>
      </c>
    </row>
    <row r="6" spans="1:3">
      <c r="A6" s="3" t="s">
        <v>897</v>
      </c>
      <c r="B6" s="5" t="n">
        <v>31939</v>
      </c>
      <c r="C6" s="5" t="n">
        <v>44726</v>
      </c>
    </row>
    <row r="7" spans="1:3">
      <c r="A7" s="3" t="s">
        <v>899</v>
      </c>
    </row>
    <row r="8" spans="1:3">
      <c r="A8" s="6" t="s">
        <v>896</v>
      </c>
    </row>
    <row r="9" spans="1:3">
      <c r="A9" s="3" t="s">
        <v>897</v>
      </c>
      <c r="B9" s="5" t="n">
        <v>295442</v>
      </c>
      <c r="C9" s="5" t="n">
        <v>296213</v>
      </c>
    </row>
    <row r="10" spans="1:3">
      <c r="A10" s="3" t="s">
        <v>900</v>
      </c>
    </row>
    <row r="11" spans="1:3">
      <c r="A11" s="6" t="s">
        <v>896</v>
      </c>
    </row>
    <row r="12" spans="1:3">
      <c r="A12" s="3" t="s">
        <v>897</v>
      </c>
      <c r="B12" s="5" t="n">
        <v>327381</v>
      </c>
      <c r="C12" s="5" t="n">
        <v>340939</v>
      </c>
    </row>
    <row r="13" spans="1:3">
      <c r="A13" s="3" t="s">
        <v>901</v>
      </c>
    </row>
    <row r="14" spans="1:3">
      <c r="A14" s="6" t="s">
        <v>896</v>
      </c>
    </row>
    <row r="15" spans="1:3">
      <c r="A15" s="3" t="s">
        <v>897</v>
      </c>
      <c r="B15" s="4" t="n">
        <v>40729</v>
      </c>
      <c r="C15" s="4" t="n">
        <v>361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2</v>
      </c>
      <c r="C1" s="2" t="s">
        <v>1</v>
      </c>
    </row>
    <row r="2" spans="1:5">
      <c r="C2" s="2" t="s">
        <v>2</v>
      </c>
      <c r="D2" s="2" t="s">
        <v>34</v>
      </c>
      <c r="E2" s="2" t="s">
        <v>35</v>
      </c>
    </row>
    <row r="3" spans="1:5">
      <c r="A3" s="6" t="s">
        <v>903</v>
      </c>
    </row>
    <row r="4" spans="1:5">
      <c r="A4" s="3" t="s">
        <v>904</v>
      </c>
      <c r="C4" s="4" t="n">
        <v>-16316</v>
      </c>
      <c r="D4" s="4" t="n">
        <v>14162</v>
      </c>
      <c r="E4" s="4" t="n">
        <v>-6899</v>
      </c>
    </row>
    <row r="5" spans="1:5">
      <c r="A5" s="6" t="s">
        <v>905</v>
      </c>
    </row>
    <row r="6" spans="1:5">
      <c r="A6" s="3" t="s">
        <v>64</v>
      </c>
      <c r="C6" s="5" t="n">
        <v>-11665</v>
      </c>
      <c r="D6" s="5" t="n">
        <v>2613</v>
      </c>
      <c r="E6" s="5" t="n">
        <v>1475</v>
      </c>
    </row>
    <row r="7" spans="1:5">
      <c r="A7" s="6" t="s">
        <v>906</v>
      </c>
    </row>
    <row r="8" spans="1:5">
      <c r="A8" s="3" t="s">
        <v>907</v>
      </c>
      <c r="C8" s="5" t="n">
        <v>-95691</v>
      </c>
      <c r="D8" s="5" t="n">
        <v>-60064</v>
      </c>
      <c r="E8" s="5" t="n">
        <v>-69559</v>
      </c>
    </row>
    <row r="9" spans="1:5">
      <c r="A9" s="3" t="s">
        <v>208</v>
      </c>
      <c r="D9" s="5" t="n">
        <v>0</v>
      </c>
    </row>
    <row r="10" spans="1:5">
      <c r="A10" s="3" t="s">
        <v>174</v>
      </c>
    </row>
    <row r="11" spans="1:5">
      <c r="A11" s="6" t="s">
        <v>908</v>
      </c>
    </row>
    <row r="12" spans="1:5">
      <c r="A12" s="3" t="s">
        <v>909</v>
      </c>
      <c r="C12" s="5" t="n">
        <v>-341</v>
      </c>
      <c r="D12" s="5" t="n">
        <v>223</v>
      </c>
      <c r="E12" s="5" t="n">
        <v>-933</v>
      </c>
    </row>
    <row r="13" spans="1:5">
      <c r="A13" s="3" t="s">
        <v>910</v>
      </c>
    </row>
    <row r="14" spans="1:5">
      <c r="A14" s="6" t="s">
        <v>908</v>
      </c>
    </row>
    <row r="15" spans="1:5">
      <c r="A15" s="3" t="s">
        <v>909</v>
      </c>
      <c r="C15" s="5" t="n">
        <v>-7462</v>
      </c>
      <c r="D15" s="5" t="n">
        <v>4498</v>
      </c>
      <c r="E15" s="5" t="n">
        <v>8395</v>
      </c>
    </row>
    <row r="16" spans="1:5">
      <c r="A16" s="3" t="s">
        <v>911</v>
      </c>
    </row>
    <row r="17" spans="1:5">
      <c r="A17" s="6" t="s">
        <v>903</v>
      </c>
    </row>
    <row r="18" spans="1:5">
      <c r="A18" s="3" t="s">
        <v>673</v>
      </c>
      <c r="C18" s="5" t="n">
        <v>-23942</v>
      </c>
      <c r="D18" s="5" t="n">
        <v>-33138</v>
      </c>
      <c r="E18" s="5" t="n">
        <v>-26992</v>
      </c>
    </row>
    <row r="19" spans="1:5">
      <c r="A19" s="3" t="s">
        <v>904</v>
      </c>
      <c r="C19" s="5" t="n">
        <v>-16316</v>
      </c>
      <c r="D19" s="5" t="n">
        <v>14162</v>
      </c>
      <c r="E19" s="5" t="n">
        <v>-6899</v>
      </c>
    </row>
    <row r="20" spans="1:5">
      <c r="A20" s="3" t="s">
        <v>912</v>
      </c>
      <c r="C20" s="5" t="n">
        <v>157</v>
      </c>
      <c r="D20" s="5" t="n">
        <v>372</v>
      </c>
      <c r="E20" s="5" t="n">
        <v>753</v>
      </c>
    </row>
    <row r="21" spans="1:5">
      <c r="A21" s="3" t="s">
        <v>909</v>
      </c>
      <c r="C21" s="5" t="n">
        <v>-16159</v>
      </c>
      <c r="D21" s="5" t="n">
        <v>14534</v>
      </c>
      <c r="E21" s="5" t="n">
        <v>-6146</v>
      </c>
    </row>
    <row r="22" spans="1:5">
      <c r="A22" s="3" t="s">
        <v>913</v>
      </c>
      <c r="C22" s="5" t="n">
        <v>-40101</v>
      </c>
      <c r="D22" s="5" t="n">
        <v>-23942</v>
      </c>
      <c r="E22" s="5" t="n">
        <v>-33138</v>
      </c>
    </row>
    <row r="23" spans="1:5">
      <c r="A23" s="6" t="s">
        <v>906</v>
      </c>
    </row>
    <row r="24" spans="1:5">
      <c r="A24" s="3" t="s">
        <v>914</v>
      </c>
      <c r="C24" s="5" t="n">
        <v>0</v>
      </c>
      <c r="D24" s="5" t="n">
        <v>-5806</v>
      </c>
      <c r="E24" s="5" t="n">
        <v>3715</v>
      </c>
    </row>
    <row r="25" spans="1:5">
      <c r="A25" s="3" t="s">
        <v>208</v>
      </c>
      <c r="B25" s="3" t="s">
        <v>44</v>
      </c>
      <c r="C25" s="5" t="n">
        <v>0</v>
      </c>
      <c r="D25" s="5" t="n">
        <v>-5338</v>
      </c>
      <c r="E25" s="5" t="n">
        <v>0</v>
      </c>
    </row>
    <row r="26" spans="1:5">
      <c r="A26" s="3" t="s">
        <v>915</v>
      </c>
    </row>
    <row r="27" spans="1:5">
      <c r="A27" s="6" t="s">
        <v>908</v>
      </c>
    </row>
    <row r="28" spans="1:5">
      <c r="A28" s="3" t="s">
        <v>673</v>
      </c>
      <c r="C28" s="5" t="n">
        <v>-35</v>
      </c>
      <c r="D28" s="5" t="n">
        <v>-258</v>
      </c>
      <c r="E28" s="5" t="n">
        <v>675</v>
      </c>
    </row>
    <row r="29" spans="1:5">
      <c r="A29" s="3" t="s">
        <v>916</v>
      </c>
      <c r="C29" s="5" t="n">
        <v>-6490</v>
      </c>
      <c r="D29" s="5" t="n">
        <v>1416</v>
      </c>
      <c r="E29" s="5" t="n">
        <v>-1841</v>
      </c>
    </row>
    <row r="30" spans="1:5">
      <c r="A30" s="3" t="s">
        <v>917</v>
      </c>
      <c r="B30" s="3" t="s">
        <v>454</v>
      </c>
      <c r="C30" s="5" t="n">
        <v>6149</v>
      </c>
      <c r="D30" s="5" t="n">
        <v>-1193</v>
      </c>
      <c r="E30" s="5" t="n">
        <v>908</v>
      </c>
    </row>
    <row r="31" spans="1:5">
      <c r="A31" s="3" t="s">
        <v>909</v>
      </c>
      <c r="C31" s="5" t="n">
        <v>-341</v>
      </c>
      <c r="D31" s="5" t="n">
        <v>223</v>
      </c>
      <c r="E31" s="5" t="n">
        <v>-933</v>
      </c>
    </row>
    <row r="32" spans="1:5">
      <c r="A32" s="3" t="s">
        <v>913</v>
      </c>
      <c r="C32" s="5" t="n">
        <v>-376</v>
      </c>
      <c r="D32" s="5" t="n">
        <v>-35</v>
      </c>
      <c r="E32" s="5" t="n">
        <v>-258</v>
      </c>
    </row>
    <row r="33" spans="1:5">
      <c r="A33" s="6" t="s">
        <v>906</v>
      </c>
    </row>
    <row r="34" spans="1:5">
      <c r="A34" s="3" t="s">
        <v>918</v>
      </c>
      <c r="C34" s="5" t="n">
        <v>602</v>
      </c>
      <c r="D34" s="5" t="n">
        <v>-944</v>
      </c>
      <c r="E34" s="5" t="n">
        <v>991</v>
      </c>
    </row>
    <row r="35" spans="1:5">
      <c r="A35" s="3" t="s">
        <v>919</v>
      </c>
      <c r="C35" s="5" t="n">
        <v>-640</v>
      </c>
      <c r="D35" s="5" t="n">
        <v>827</v>
      </c>
      <c r="E35" s="5" t="n">
        <v>-489</v>
      </c>
    </row>
    <row r="36" spans="1:5">
      <c r="A36" s="3" t="s">
        <v>920</v>
      </c>
    </row>
    <row r="37" spans="1:5">
      <c r="A37" s="6" t="s">
        <v>908</v>
      </c>
    </row>
    <row r="38" spans="1:5">
      <c r="A38" s="3" t="s">
        <v>673</v>
      </c>
      <c r="C38" s="5" t="n">
        <v>6528</v>
      </c>
      <c r="D38" s="5" t="n">
        <v>1398</v>
      </c>
      <c r="E38" s="5" t="n">
        <v>-6997</v>
      </c>
    </row>
    <row r="39" spans="1:5">
      <c r="A39" s="3" t="s">
        <v>916</v>
      </c>
      <c r="C39" s="5" t="n">
        <v>-5922</v>
      </c>
      <c r="D39" s="5" t="n">
        <v>3687</v>
      </c>
      <c r="E39" s="5" t="n">
        <v>5849</v>
      </c>
    </row>
    <row r="40" spans="1:5">
      <c r="A40" s="3" t="s">
        <v>917</v>
      </c>
      <c r="B40" s="3" t="s">
        <v>921</v>
      </c>
      <c r="C40" s="5" t="n">
        <v>-1540</v>
      </c>
      <c r="D40" s="5" t="n">
        <v>811</v>
      </c>
      <c r="E40" s="5" t="n">
        <v>2546</v>
      </c>
    </row>
    <row r="41" spans="1:5">
      <c r="A41" s="3" t="s">
        <v>909</v>
      </c>
      <c r="C41" s="5" t="n">
        <v>-7462</v>
      </c>
      <c r="D41" s="5" t="n">
        <v>4498</v>
      </c>
      <c r="E41" s="5" t="n">
        <v>8395</v>
      </c>
    </row>
    <row r="42" spans="1:5">
      <c r="A42" s="3" t="s">
        <v>913</v>
      </c>
      <c r="C42" s="5" t="n">
        <v>-934</v>
      </c>
      <c r="D42" s="5" t="n">
        <v>6528</v>
      </c>
      <c r="E42" s="5" t="n">
        <v>1398</v>
      </c>
    </row>
    <row r="43" spans="1:5">
      <c r="A43" s="6" t="s">
        <v>906</v>
      </c>
    </row>
    <row r="44" spans="1:5">
      <c r="A44" s="3" t="s">
        <v>918</v>
      </c>
      <c r="C44" s="5" t="n">
        <v>1574</v>
      </c>
      <c r="D44" s="5" t="n">
        <v>-1182</v>
      </c>
      <c r="E44" s="5" t="n">
        <v>-3150</v>
      </c>
    </row>
    <row r="45" spans="1:5">
      <c r="A45" s="3" t="s">
        <v>919</v>
      </c>
      <c r="C45" s="5" t="n">
        <v>409</v>
      </c>
      <c r="D45" s="5" t="n">
        <v>-433</v>
      </c>
      <c r="E45" s="5" t="n">
        <v>-1370</v>
      </c>
    </row>
    <row r="46" spans="1:5">
      <c r="A46" s="3" t="s">
        <v>208</v>
      </c>
      <c r="B46" s="3" t="s">
        <v>44</v>
      </c>
      <c r="C46" s="5" t="n">
        <v>0</v>
      </c>
      <c r="D46" s="5" t="n">
        <v>632</v>
      </c>
      <c r="E46" s="5" t="n">
        <v>0</v>
      </c>
    </row>
    <row r="47" spans="1:5">
      <c r="A47" s="3" t="s">
        <v>922</v>
      </c>
    </row>
    <row r="48" spans="1:5">
      <c r="A48" s="6" t="s">
        <v>905</v>
      </c>
    </row>
    <row r="49" spans="1:5">
      <c r="A49" s="3" t="s">
        <v>673</v>
      </c>
      <c r="C49" s="5" t="n">
        <v>-42615</v>
      </c>
      <c r="D49" s="5" t="n">
        <v>-37561</v>
      </c>
      <c r="E49" s="5" t="n">
        <v>-39036</v>
      </c>
    </row>
    <row r="50" spans="1:5">
      <c r="A50" s="3" t="s">
        <v>923</v>
      </c>
      <c r="B50" s="3" t="s">
        <v>924</v>
      </c>
      <c r="C50" s="5" t="n">
        <v>-13927</v>
      </c>
      <c r="D50" s="5" t="n">
        <v>295</v>
      </c>
      <c r="E50" s="5" t="n">
        <v>-1395</v>
      </c>
    </row>
    <row r="51" spans="1:5">
      <c r="A51" s="3" t="s">
        <v>925</v>
      </c>
      <c r="B51" s="3" t="s">
        <v>926</v>
      </c>
      <c r="C51" s="5" t="n">
        <v>2262</v>
      </c>
      <c r="D51" s="5" t="n">
        <v>2318</v>
      </c>
      <c r="E51" s="5" t="n">
        <v>2870</v>
      </c>
    </row>
    <row r="52" spans="1:5">
      <c r="A52" s="3" t="s">
        <v>64</v>
      </c>
      <c r="C52" s="5" t="n">
        <v>-11665</v>
      </c>
      <c r="D52" s="5" t="n">
        <v>2613</v>
      </c>
      <c r="E52" s="5" t="n">
        <v>1475</v>
      </c>
    </row>
    <row r="53" spans="1:5">
      <c r="A53" s="3" t="s">
        <v>913</v>
      </c>
      <c r="C53" s="5" t="n">
        <v>-54280</v>
      </c>
      <c r="D53" s="5" t="n">
        <v>-42615</v>
      </c>
      <c r="E53" s="5" t="n">
        <v>-37561</v>
      </c>
    </row>
    <row r="54" spans="1:5">
      <c r="A54" s="6" t="s">
        <v>906</v>
      </c>
    </row>
    <row r="55" spans="1:5">
      <c r="A55" s="3" t="s">
        <v>927</v>
      </c>
      <c r="C55" s="5" t="n">
        <v>4073</v>
      </c>
      <c r="D55" s="5" t="n">
        <v>-527</v>
      </c>
      <c r="E55" s="5" t="n">
        <v>751</v>
      </c>
    </row>
    <row r="56" spans="1:5">
      <c r="A56" s="3" t="s">
        <v>928</v>
      </c>
      <c r="C56" s="5" t="n">
        <v>-628</v>
      </c>
      <c r="D56" s="5" t="n">
        <v>-933</v>
      </c>
      <c r="E56" s="5" t="n">
        <v>-1546</v>
      </c>
    </row>
    <row r="57" spans="1:5">
      <c r="A57" s="3" t="s">
        <v>208</v>
      </c>
      <c r="B57" s="3" t="s">
        <v>44</v>
      </c>
      <c r="C57" s="4" t="n">
        <v>0</v>
      </c>
      <c r="D57" s="4" t="n">
        <v>-7667</v>
      </c>
      <c r="E57" s="4" t="n">
        <v>0</v>
      </c>
    </row>
    <row r="58" spans="1:5"/>
    <row r="59" spans="1:5">
      <c r="A59" s="3" t="s">
        <v>44</v>
      </c>
      <c r="B59" s="3" t="s">
        <v>929</v>
      </c>
    </row>
    <row r="60" spans="1:5">
      <c r="A60" s="3" t="s">
        <v>454</v>
      </c>
      <c r="B60" s="3" t="s">
        <v>930</v>
      </c>
    </row>
    <row r="61" spans="1:5">
      <c r="A61" s="3" t="s">
        <v>921</v>
      </c>
      <c r="B61" s="3" t="s">
        <v>931</v>
      </c>
    </row>
    <row r="62" spans="1:5">
      <c r="A62" s="3" t="s">
        <v>924</v>
      </c>
      <c r="B62" s="3" t="s">
        <v>932</v>
      </c>
    </row>
    <row r="63" spans="1:5">
      <c r="A63" s="3" t="s">
        <v>926</v>
      </c>
      <c r="B63" s="3" t="s">
        <v>933</v>
      </c>
    </row>
  </sheetData>
  <mergeCells count="8">
    <mergeCell ref="A1:B2"/>
    <mergeCell ref="C1:E1"/>
    <mergeCell ref="A58:D58"/>
    <mergeCell ref="B59:D59"/>
    <mergeCell ref="B60:D60"/>
    <mergeCell ref="B61:D61"/>
    <mergeCell ref="B62:D62"/>
    <mergeCell ref="B63:D6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34</v>
      </c>
      <c r="B1" s="2" t="s">
        <v>2</v>
      </c>
      <c r="C1" s="2" t="s">
        <v>34</v>
      </c>
      <c r="D1" s="2" t="s">
        <v>35</v>
      </c>
    </row>
    <row r="2" spans="1:4">
      <c r="A2" s="6" t="s">
        <v>273</v>
      </c>
    </row>
    <row r="3" spans="1:4">
      <c r="A3" s="3" t="s">
        <v>935</v>
      </c>
      <c r="B3" s="3" t="s">
        <v>936</v>
      </c>
    </row>
    <row r="4" spans="1:4">
      <c r="A4" s="3" t="s">
        <v>937</v>
      </c>
      <c r="B4" s="5" t="n">
        <v>5</v>
      </c>
    </row>
    <row r="5" spans="1:4">
      <c r="A5" s="3" t="s">
        <v>938</v>
      </c>
      <c r="B5" s="5" t="n">
        <v>4</v>
      </c>
    </row>
    <row r="6" spans="1:4">
      <c r="A6" s="3" t="s">
        <v>939</v>
      </c>
      <c r="B6" s="8" t="n">
        <v>79.2</v>
      </c>
      <c r="C6" s="8" t="n">
        <v>89.3</v>
      </c>
      <c r="D6" s="8" t="n">
        <v>78.0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0</v>
      </c>
      <c r="C1" s="2" t="s">
        <v>215</v>
      </c>
      <c r="K1" s="2" t="s">
        <v>1</v>
      </c>
    </row>
    <row r="2" spans="1:13">
      <c r="C2" s="2" t="s">
        <v>2</v>
      </c>
      <c r="D2" s="2" t="s">
        <v>216</v>
      </c>
      <c r="E2" s="2" t="s">
        <v>4</v>
      </c>
      <c r="F2" s="2" t="s">
        <v>217</v>
      </c>
      <c r="G2" s="2" t="s">
        <v>34</v>
      </c>
      <c r="H2" s="2" t="s">
        <v>218</v>
      </c>
      <c r="I2" s="2" t="s">
        <v>219</v>
      </c>
      <c r="J2" s="2" t="s">
        <v>220</v>
      </c>
      <c r="K2" s="2" t="s">
        <v>2</v>
      </c>
      <c r="L2" s="2" t="s">
        <v>34</v>
      </c>
      <c r="M2" s="2" t="s">
        <v>35</v>
      </c>
    </row>
    <row r="3" spans="1:13">
      <c r="A3" s="6" t="s">
        <v>896</v>
      </c>
    </row>
    <row r="4" spans="1:13">
      <c r="A4" s="3" t="s">
        <v>37</v>
      </c>
      <c r="C4" s="4" t="n">
        <v>671723</v>
      </c>
      <c r="D4" s="4" t="n">
        <v>636107</v>
      </c>
      <c r="E4" s="4" t="n">
        <v>539604</v>
      </c>
      <c r="F4" s="4" t="n">
        <v>379719</v>
      </c>
      <c r="G4" s="4" t="n">
        <v>607496</v>
      </c>
      <c r="H4" s="4" t="n">
        <v>653581</v>
      </c>
      <c r="I4" s="4" t="n">
        <v>488248</v>
      </c>
      <c r="J4" s="4" t="n">
        <v>284622</v>
      </c>
      <c r="K4" s="4" t="n">
        <v>2227153</v>
      </c>
      <c r="L4" s="4" t="n">
        <v>2033947</v>
      </c>
      <c r="M4" s="4" t="n">
        <v>2071218</v>
      </c>
    </row>
    <row r="5" spans="1:13">
      <c r="A5" s="3" t="s">
        <v>941</v>
      </c>
      <c r="K5" s="5" t="n">
        <v>161169</v>
      </c>
      <c r="L5" s="5" t="n">
        <v>170825</v>
      </c>
      <c r="M5" s="5" t="n">
        <v>178401</v>
      </c>
    </row>
    <row r="6" spans="1:13">
      <c r="A6" s="3" t="s">
        <v>43</v>
      </c>
      <c r="B6" s="3" t="s">
        <v>44</v>
      </c>
      <c r="K6" s="5" t="n">
        <v>-5299</v>
      </c>
      <c r="L6" s="5" t="n">
        <v>-9125</v>
      </c>
      <c r="M6" s="5" t="n">
        <v>-5774</v>
      </c>
    </row>
    <row r="7" spans="1:13">
      <c r="A7" s="3" t="s">
        <v>41</v>
      </c>
      <c r="B7" s="3" t="s">
        <v>454</v>
      </c>
      <c r="K7" s="5" t="n">
        <v>-20304</v>
      </c>
      <c r="L7" s="5" t="n">
        <v>0</v>
      </c>
      <c r="M7" s="5" t="n">
        <v>-4359</v>
      </c>
    </row>
    <row r="8" spans="1:13">
      <c r="A8" s="3" t="s">
        <v>942</v>
      </c>
      <c r="C8" s="5" t="n">
        <v>2133184</v>
      </c>
      <c r="G8" s="5" t="n">
        <v>2168632</v>
      </c>
      <c r="K8" s="5" t="n">
        <v>2133184</v>
      </c>
      <c r="L8" s="5" t="n">
        <v>2168632</v>
      </c>
      <c r="M8" s="5" t="n">
        <v>2123405</v>
      </c>
    </row>
    <row r="9" spans="1:13">
      <c r="A9" s="3" t="s">
        <v>561</v>
      </c>
      <c r="C9" s="5" t="n">
        <v>97907</v>
      </c>
      <c r="G9" s="5" t="n">
        <v>98807</v>
      </c>
      <c r="K9" s="5" t="n">
        <v>97907</v>
      </c>
      <c r="L9" s="5" t="n">
        <v>98807</v>
      </c>
      <c r="M9" s="5" t="n">
        <v>98803</v>
      </c>
    </row>
    <row r="10" spans="1:13">
      <c r="A10" s="3" t="s">
        <v>943</v>
      </c>
      <c r="K10" s="5" t="n">
        <v>37150</v>
      </c>
      <c r="L10" s="5" t="n">
        <v>34893</v>
      </c>
      <c r="M10" s="5" t="n">
        <v>35970</v>
      </c>
    </row>
    <row r="11" spans="1:13">
      <c r="A11" s="3" t="s">
        <v>944</v>
      </c>
      <c r="K11" s="5" t="n">
        <v>38760</v>
      </c>
      <c r="L11" s="5" t="n">
        <v>34037</v>
      </c>
      <c r="M11" s="5" t="n">
        <v>35630</v>
      </c>
    </row>
    <row r="12" spans="1:13">
      <c r="A12" s="3" t="s">
        <v>945</v>
      </c>
    </row>
    <row r="13" spans="1:13">
      <c r="A13" s="6" t="s">
        <v>896</v>
      </c>
    </row>
    <row r="14" spans="1:13">
      <c r="A14" s="3" t="s">
        <v>37</v>
      </c>
      <c r="K14" s="5" t="n">
        <v>2227153</v>
      </c>
      <c r="L14" s="5" t="n">
        <v>2033947</v>
      </c>
      <c r="M14" s="5" t="n">
        <v>2071218</v>
      </c>
    </row>
    <row r="15" spans="1:13">
      <c r="A15" s="3" t="s">
        <v>941</v>
      </c>
      <c r="K15" s="5" t="n">
        <v>186772</v>
      </c>
      <c r="L15" s="5" t="n">
        <v>179950</v>
      </c>
      <c r="M15" s="5" t="n">
        <v>188534</v>
      </c>
    </row>
    <row r="16" spans="1:13">
      <c r="A16" s="3" t="s">
        <v>900</v>
      </c>
    </row>
    <row r="17" spans="1:13">
      <c r="A17" s="6" t="s">
        <v>896</v>
      </c>
    </row>
    <row r="18" spans="1:13">
      <c r="A18" s="3" t="s">
        <v>37</v>
      </c>
      <c r="K18" s="5" t="n">
        <v>1952369</v>
      </c>
      <c r="L18" s="5" t="n">
        <v>1790879</v>
      </c>
      <c r="M18" s="5" t="n">
        <v>1839429</v>
      </c>
    </row>
    <row r="19" spans="1:13">
      <c r="A19" s="3" t="s">
        <v>941</v>
      </c>
      <c r="K19" s="5" t="n">
        <v>174596</v>
      </c>
      <c r="L19" s="5" t="n">
        <v>169852</v>
      </c>
      <c r="M19" s="5" t="n">
        <v>178515</v>
      </c>
    </row>
    <row r="20" spans="1:13">
      <c r="A20" s="3" t="s">
        <v>942</v>
      </c>
      <c r="C20" s="5" t="n">
        <v>1767164</v>
      </c>
      <c r="G20" s="5" t="n">
        <v>1829633</v>
      </c>
      <c r="K20" s="5" t="n">
        <v>1767164</v>
      </c>
      <c r="L20" s="5" t="n">
        <v>1829633</v>
      </c>
      <c r="M20" s="5" t="n">
        <v>1822515</v>
      </c>
    </row>
    <row r="21" spans="1:13">
      <c r="A21" s="3" t="s">
        <v>561</v>
      </c>
      <c r="C21" s="5" t="n">
        <v>96194</v>
      </c>
      <c r="G21" s="5" t="n">
        <v>97094</v>
      </c>
      <c r="K21" s="5" t="n">
        <v>96194</v>
      </c>
      <c r="L21" s="5" t="n">
        <v>97094</v>
      </c>
      <c r="M21" s="5" t="n">
        <v>97159</v>
      </c>
    </row>
    <row r="22" spans="1:13">
      <c r="A22" s="3" t="s">
        <v>943</v>
      </c>
      <c r="K22" s="5" t="n">
        <v>28844</v>
      </c>
      <c r="L22" s="5" t="n">
        <v>29319</v>
      </c>
      <c r="M22" s="5" t="n">
        <v>30732</v>
      </c>
    </row>
    <row r="23" spans="1:13">
      <c r="A23" s="3" t="s">
        <v>944</v>
      </c>
      <c r="K23" s="5" t="n">
        <v>25706</v>
      </c>
      <c r="L23" s="5" t="n">
        <v>25136</v>
      </c>
      <c r="M23" s="5" t="n">
        <v>25821</v>
      </c>
    </row>
    <row r="24" spans="1:13">
      <c r="A24" s="3" t="s">
        <v>946</v>
      </c>
    </row>
    <row r="25" spans="1:13">
      <c r="A25" s="6" t="s">
        <v>896</v>
      </c>
    </row>
    <row r="26" spans="1:13">
      <c r="A26" s="3" t="s">
        <v>37</v>
      </c>
      <c r="K26" s="5" t="n">
        <v>382631</v>
      </c>
      <c r="L26" s="5" t="n">
        <v>308691</v>
      </c>
      <c r="M26" s="5" t="n">
        <v>416438</v>
      </c>
    </row>
    <row r="27" spans="1:13">
      <c r="A27" s="3" t="s">
        <v>941</v>
      </c>
      <c r="K27" s="5" t="n">
        <v>23069</v>
      </c>
      <c r="L27" s="5" t="n">
        <v>23091</v>
      </c>
      <c r="M27" s="5" t="n">
        <v>35221</v>
      </c>
    </row>
    <row r="28" spans="1:13">
      <c r="A28" s="3" t="s">
        <v>942</v>
      </c>
      <c r="C28" s="5" t="n">
        <v>294064</v>
      </c>
      <c r="G28" s="5" t="n">
        <v>368672</v>
      </c>
      <c r="K28" s="5" t="n">
        <v>294064</v>
      </c>
      <c r="L28" s="5" t="n">
        <v>368672</v>
      </c>
      <c r="M28" s="5" t="n">
        <v>357406</v>
      </c>
    </row>
    <row r="29" spans="1:13">
      <c r="A29" s="3" t="s">
        <v>561</v>
      </c>
      <c r="C29" s="5" t="n">
        <v>0</v>
      </c>
      <c r="G29" s="5" t="n">
        <v>0</v>
      </c>
      <c r="K29" s="5" t="n">
        <v>0</v>
      </c>
      <c r="L29" s="5" t="n">
        <v>0</v>
      </c>
      <c r="M29" s="5" t="n">
        <v>0</v>
      </c>
    </row>
    <row r="30" spans="1:13">
      <c r="A30" s="3" t="s">
        <v>943</v>
      </c>
      <c r="K30" s="5" t="n">
        <v>4756</v>
      </c>
      <c r="L30" s="5" t="n">
        <v>4772</v>
      </c>
      <c r="M30" s="5" t="n">
        <v>4626</v>
      </c>
    </row>
    <row r="31" spans="1:13">
      <c r="A31" s="3" t="s">
        <v>944</v>
      </c>
      <c r="K31" s="5" t="n">
        <v>3137</v>
      </c>
      <c r="L31" s="5" t="n">
        <v>3316</v>
      </c>
      <c r="M31" s="5" t="n">
        <v>4202</v>
      </c>
    </row>
    <row r="32" spans="1:13">
      <c r="A32" s="3" t="s">
        <v>947</v>
      </c>
    </row>
    <row r="33" spans="1:13">
      <c r="A33" s="6" t="s">
        <v>896</v>
      </c>
    </row>
    <row r="34" spans="1:13">
      <c r="A34" s="3" t="s">
        <v>37</v>
      </c>
      <c r="B34" s="3" t="s">
        <v>921</v>
      </c>
      <c r="K34" s="5" t="n">
        <v>1569738</v>
      </c>
      <c r="L34" s="5" t="n">
        <v>1482188</v>
      </c>
      <c r="M34" s="5" t="n">
        <v>1422991</v>
      </c>
    </row>
    <row r="35" spans="1:13">
      <c r="A35" s="3" t="s">
        <v>941</v>
      </c>
      <c r="B35" s="3" t="s">
        <v>921</v>
      </c>
      <c r="K35" s="5" t="n">
        <v>151527</v>
      </c>
      <c r="L35" s="5" t="n">
        <v>146761</v>
      </c>
      <c r="M35" s="5" t="n">
        <v>143294</v>
      </c>
    </row>
    <row r="36" spans="1:13">
      <c r="A36" s="3" t="s">
        <v>942</v>
      </c>
      <c r="B36" s="3" t="s">
        <v>921</v>
      </c>
      <c r="C36" s="5" t="n">
        <v>1473100</v>
      </c>
      <c r="G36" s="5" t="n">
        <v>1460961</v>
      </c>
      <c r="K36" s="5" t="n">
        <v>1473100</v>
      </c>
      <c r="L36" s="5" t="n">
        <v>1460961</v>
      </c>
      <c r="M36" s="5" t="n">
        <v>1465109</v>
      </c>
    </row>
    <row r="37" spans="1:13">
      <c r="A37" s="3" t="s">
        <v>561</v>
      </c>
      <c r="B37" s="3" t="s">
        <v>921</v>
      </c>
      <c r="C37" s="5" t="n">
        <v>96194</v>
      </c>
      <c r="G37" s="5" t="n">
        <v>97094</v>
      </c>
      <c r="K37" s="5" t="n">
        <v>96194</v>
      </c>
      <c r="L37" s="5" t="n">
        <v>97094</v>
      </c>
      <c r="M37" s="5" t="n">
        <v>97159</v>
      </c>
    </row>
    <row r="38" spans="1:13">
      <c r="A38" s="3" t="s">
        <v>943</v>
      </c>
      <c r="B38" s="3" t="s">
        <v>921</v>
      </c>
      <c r="K38" s="5" t="n">
        <v>24088</v>
      </c>
      <c r="L38" s="5" t="n">
        <v>24547</v>
      </c>
      <c r="M38" s="5" t="n">
        <v>26106</v>
      </c>
    </row>
    <row r="39" spans="1:13">
      <c r="A39" s="3" t="s">
        <v>944</v>
      </c>
      <c r="B39" s="3" t="s">
        <v>921</v>
      </c>
      <c r="K39" s="5" t="n">
        <v>22569</v>
      </c>
      <c r="L39" s="5" t="n">
        <v>21820</v>
      </c>
      <c r="M39" s="5" t="n">
        <v>21619</v>
      </c>
    </row>
    <row r="40" spans="1:13">
      <c r="A40" s="3" t="s">
        <v>901</v>
      </c>
    </row>
    <row r="41" spans="1:13">
      <c r="A41" s="6" t="s">
        <v>896</v>
      </c>
    </row>
    <row r="42" spans="1:13">
      <c r="A42" s="3" t="s">
        <v>37</v>
      </c>
      <c r="B42" s="3" t="s">
        <v>924</v>
      </c>
      <c r="K42" s="5" t="n">
        <v>274784</v>
      </c>
      <c r="L42" s="5" t="n">
        <v>243068</v>
      </c>
      <c r="M42" s="5" t="n">
        <v>231789</v>
      </c>
    </row>
    <row r="43" spans="1:13">
      <c r="A43" s="3" t="s">
        <v>941</v>
      </c>
      <c r="B43" s="3" t="s">
        <v>924</v>
      </c>
      <c r="K43" s="5" t="n">
        <v>12176</v>
      </c>
      <c r="L43" s="5" t="n">
        <v>10098</v>
      </c>
      <c r="M43" s="5" t="n">
        <v>10019</v>
      </c>
    </row>
    <row r="44" spans="1:13">
      <c r="A44" s="3" t="s">
        <v>942</v>
      </c>
      <c r="B44" s="3" t="s">
        <v>924</v>
      </c>
      <c r="C44" s="5" t="n">
        <v>366020</v>
      </c>
      <c r="G44" s="5" t="n">
        <v>338999</v>
      </c>
      <c r="K44" s="5" t="n">
        <v>366020</v>
      </c>
      <c r="L44" s="5" t="n">
        <v>338999</v>
      </c>
      <c r="M44" s="5" t="n">
        <v>300890</v>
      </c>
    </row>
    <row r="45" spans="1:13">
      <c r="A45" s="3" t="s">
        <v>561</v>
      </c>
      <c r="B45" s="3" t="s">
        <v>924</v>
      </c>
      <c r="C45" s="4" t="n">
        <v>1713</v>
      </c>
      <c r="G45" s="4" t="n">
        <v>1713</v>
      </c>
      <c r="K45" s="5" t="n">
        <v>1713</v>
      </c>
      <c r="L45" s="5" t="n">
        <v>1713</v>
      </c>
      <c r="M45" s="5" t="n">
        <v>1644</v>
      </c>
    </row>
    <row r="46" spans="1:13">
      <c r="A46" s="3" t="s">
        <v>943</v>
      </c>
      <c r="B46" s="3" t="s">
        <v>924</v>
      </c>
      <c r="K46" s="5" t="n">
        <v>8306</v>
      </c>
      <c r="L46" s="5" t="n">
        <v>5574</v>
      </c>
      <c r="M46" s="5" t="n">
        <v>5238</v>
      </c>
    </row>
    <row r="47" spans="1:13">
      <c r="A47" s="3" t="s">
        <v>944</v>
      </c>
      <c r="B47" s="3" t="s">
        <v>924</v>
      </c>
      <c r="K47" s="4" t="n">
        <v>13054</v>
      </c>
      <c r="L47" s="4" t="n">
        <v>8901</v>
      </c>
      <c r="M47" s="4" t="n">
        <v>9809</v>
      </c>
    </row>
    <row r="48" spans="1:13"/>
    <row r="49" spans="1:13">
      <c r="A49" s="3" t="s">
        <v>44</v>
      </c>
      <c r="B49" s="3" t="s">
        <v>60</v>
      </c>
    </row>
    <row r="50" spans="1:13">
      <c r="A50" s="3" t="s">
        <v>454</v>
      </c>
      <c r="B50" s="3" t="s">
        <v>948</v>
      </c>
    </row>
    <row r="51" spans="1:13">
      <c r="A51" s="3" t="s">
        <v>921</v>
      </c>
      <c r="B51" s="3" t="s">
        <v>949</v>
      </c>
    </row>
    <row r="52" spans="1:13">
      <c r="A52" s="3" t="s">
        <v>924</v>
      </c>
      <c r="B52" s="3" t="s">
        <v>950</v>
      </c>
    </row>
  </sheetData>
  <mergeCells count="8">
    <mergeCell ref="A1:B2"/>
    <mergeCell ref="C1:J1"/>
    <mergeCell ref="K1:M1"/>
    <mergeCell ref="A48:L48"/>
    <mergeCell ref="B49:L49"/>
    <mergeCell ref="B50:L50"/>
    <mergeCell ref="B51:L51"/>
    <mergeCell ref="B52:L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215</v>
      </c>
      <c r="J1" s="2" t="s">
        <v>1</v>
      </c>
    </row>
    <row r="2" spans="1:12">
      <c r="B2" s="2" t="s">
        <v>2</v>
      </c>
      <c r="C2" s="2" t="s">
        <v>216</v>
      </c>
      <c r="D2" s="2" t="s">
        <v>4</v>
      </c>
      <c r="E2" s="2" t="s">
        <v>217</v>
      </c>
      <c r="F2" s="2" t="s">
        <v>34</v>
      </c>
      <c r="G2" s="2" t="s">
        <v>218</v>
      </c>
      <c r="H2" s="2" t="s">
        <v>219</v>
      </c>
      <c r="I2" s="2" t="s">
        <v>220</v>
      </c>
      <c r="J2" s="2" t="s">
        <v>2</v>
      </c>
      <c r="K2" s="2" t="s">
        <v>34</v>
      </c>
      <c r="L2" s="2" t="s">
        <v>35</v>
      </c>
    </row>
    <row r="3" spans="1:12">
      <c r="A3" s="6" t="s">
        <v>896</v>
      </c>
    </row>
    <row r="4" spans="1:12">
      <c r="A4" s="3" t="s">
        <v>37</v>
      </c>
      <c r="B4" s="4" t="n">
        <v>671723</v>
      </c>
      <c r="C4" s="4" t="n">
        <v>636107</v>
      </c>
      <c r="D4" s="4" t="n">
        <v>539604</v>
      </c>
      <c r="E4" s="4" t="n">
        <v>379719</v>
      </c>
      <c r="F4" s="4" t="n">
        <v>607496</v>
      </c>
      <c r="G4" s="4" t="n">
        <v>653581</v>
      </c>
      <c r="H4" s="4" t="n">
        <v>488248</v>
      </c>
      <c r="I4" s="4" t="n">
        <v>284622</v>
      </c>
      <c r="J4" s="4" t="n">
        <v>2227153</v>
      </c>
      <c r="K4" s="4" t="n">
        <v>2033947</v>
      </c>
      <c r="L4" s="4" t="n">
        <v>2071218</v>
      </c>
    </row>
    <row r="5" spans="1:12">
      <c r="A5" s="3" t="s">
        <v>952</v>
      </c>
      <c r="B5" s="5" t="n">
        <v>400488</v>
      </c>
      <c r="F5" s="5" t="n">
        <v>422721</v>
      </c>
      <c r="J5" s="5" t="n">
        <v>400488</v>
      </c>
      <c r="K5" s="5" t="n">
        <v>422721</v>
      </c>
      <c r="L5" s="5" t="n">
        <v>416228</v>
      </c>
    </row>
    <row r="6" spans="1:12">
      <c r="A6" s="3" t="s">
        <v>953</v>
      </c>
    </row>
    <row r="7" spans="1:12">
      <c r="A7" s="6" t="s">
        <v>896</v>
      </c>
    </row>
    <row r="8" spans="1:12">
      <c r="A8" s="3" t="s">
        <v>37</v>
      </c>
      <c r="J8" s="5" t="n">
        <v>390433</v>
      </c>
      <c r="K8" s="5" t="n">
        <v>339391</v>
      </c>
      <c r="L8" s="5" t="n">
        <v>320735</v>
      </c>
    </row>
    <row r="9" spans="1:12">
      <c r="A9" s="3" t="s">
        <v>954</v>
      </c>
    </row>
    <row r="10" spans="1:12">
      <c r="A10" s="6" t="s">
        <v>896</v>
      </c>
    </row>
    <row r="11" spans="1:12">
      <c r="A11" s="3" t="s">
        <v>37</v>
      </c>
      <c r="J11" s="5" t="n">
        <v>227771</v>
      </c>
      <c r="K11" s="5" t="n">
        <v>249281</v>
      </c>
      <c r="L11" s="5" t="n">
        <v>320731</v>
      </c>
    </row>
    <row r="12" spans="1:12">
      <c r="A12" s="3" t="s">
        <v>952</v>
      </c>
      <c r="B12" s="5" t="n">
        <v>81270</v>
      </c>
      <c r="F12" s="5" t="n">
        <v>88196</v>
      </c>
      <c r="J12" s="5" t="n">
        <v>81270</v>
      </c>
      <c r="K12" s="5" t="n">
        <v>88196</v>
      </c>
      <c r="L12" s="5" t="n">
        <v>85145</v>
      </c>
    </row>
    <row r="13" spans="1:12">
      <c r="A13" s="3" t="s">
        <v>955</v>
      </c>
    </row>
    <row r="14" spans="1:12">
      <c r="A14" s="6" t="s">
        <v>896</v>
      </c>
    </row>
    <row r="15" spans="1:12">
      <c r="A15" s="3" t="s">
        <v>37</v>
      </c>
      <c r="J15" s="5" t="n">
        <v>115174</v>
      </c>
      <c r="K15" s="5" t="n">
        <v>120859</v>
      </c>
      <c r="L15" s="5" t="n">
        <v>137855</v>
      </c>
    </row>
    <row r="16" spans="1:12">
      <c r="A16" s="3" t="s">
        <v>956</v>
      </c>
    </row>
    <row r="17" spans="1:12">
      <c r="A17" s="6" t="s">
        <v>896</v>
      </c>
    </row>
    <row r="18" spans="1:12">
      <c r="A18" s="3" t="s">
        <v>37</v>
      </c>
      <c r="J18" s="5" t="n">
        <v>166397</v>
      </c>
      <c r="K18" s="5" t="n">
        <v>114386</v>
      </c>
      <c r="L18" s="5" t="n">
        <v>123649</v>
      </c>
    </row>
    <row r="19" spans="1:12">
      <c r="A19" s="3" t="s">
        <v>957</v>
      </c>
    </row>
    <row r="20" spans="1:12">
      <c r="A20" s="6" t="s">
        <v>896</v>
      </c>
    </row>
    <row r="21" spans="1:12">
      <c r="A21" s="3" t="s">
        <v>37</v>
      </c>
      <c r="J21" s="5" t="n">
        <v>145478</v>
      </c>
      <c r="K21" s="5" t="n">
        <v>110445</v>
      </c>
      <c r="L21" s="5" t="n">
        <v>94681</v>
      </c>
    </row>
    <row r="22" spans="1:12">
      <c r="A22" s="3" t="s">
        <v>958</v>
      </c>
    </row>
    <row r="23" spans="1:12">
      <c r="A23" s="6" t="s">
        <v>896</v>
      </c>
    </row>
    <row r="24" spans="1:12">
      <c r="A24" s="3" t="s">
        <v>37</v>
      </c>
      <c r="J24" s="5" t="n">
        <v>104268</v>
      </c>
      <c r="K24" s="5" t="n">
        <v>73544</v>
      </c>
      <c r="L24" s="5" t="n">
        <v>57206</v>
      </c>
    </row>
    <row r="25" spans="1:12">
      <c r="A25" s="3" t="s">
        <v>959</v>
      </c>
    </row>
    <row r="26" spans="1:12">
      <c r="A26" s="6" t="s">
        <v>896</v>
      </c>
    </row>
    <row r="27" spans="1:12">
      <c r="A27" s="3" t="s">
        <v>37</v>
      </c>
      <c r="J27" s="5" t="n">
        <v>69820</v>
      </c>
      <c r="K27" s="5" t="n">
        <v>52902</v>
      </c>
      <c r="L27" s="5" t="n">
        <v>92288</v>
      </c>
    </row>
    <row r="28" spans="1:12">
      <c r="A28" s="3" t="s">
        <v>960</v>
      </c>
    </row>
    <row r="29" spans="1:12">
      <c r="A29" s="6" t="s">
        <v>896</v>
      </c>
    </row>
    <row r="30" spans="1:12">
      <c r="A30" s="3" t="s">
        <v>37</v>
      </c>
      <c r="J30" s="5" t="n">
        <v>64700</v>
      </c>
      <c r="K30" s="5" t="n">
        <v>62891</v>
      </c>
      <c r="L30" s="5" t="n">
        <v>50540</v>
      </c>
    </row>
    <row r="31" spans="1:12">
      <c r="A31" s="3" t="s">
        <v>961</v>
      </c>
    </row>
    <row r="32" spans="1:12">
      <c r="A32" s="6" t="s">
        <v>896</v>
      </c>
    </row>
    <row r="33" spans="1:12">
      <c r="A33" s="3" t="s">
        <v>952</v>
      </c>
      <c r="B33" s="5" t="n">
        <v>139624</v>
      </c>
      <c r="F33" s="5" t="n">
        <v>141087</v>
      </c>
      <c r="J33" s="5" t="n">
        <v>139624</v>
      </c>
      <c r="K33" s="5" t="n">
        <v>141087</v>
      </c>
      <c r="L33" s="5" t="n">
        <v>134074</v>
      </c>
    </row>
    <row r="34" spans="1:12">
      <c r="A34" s="3" t="s">
        <v>962</v>
      </c>
    </row>
    <row r="35" spans="1:12">
      <c r="A35" s="6" t="s">
        <v>896</v>
      </c>
    </row>
    <row r="36" spans="1:12">
      <c r="A36" s="3" t="s">
        <v>952</v>
      </c>
      <c r="B36" s="5" t="n">
        <v>45051</v>
      </c>
      <c r="F36" s="5" t="n">
        <v>47800</v>
      </c>
      <c r="J36" s="5" t="n">
        <v>45051</v>
      </c>
      <c r="K36" s="5" t="n">
        <v>47800</v>
      </c>
      <c r="L36" s="5" t="n">
        <v>50311</v>
      </c>
    </row>
    <row r="37" spans="1:12">
      <c r="A37" s="3" t="s">
        <v>963</v>
      </c>
    </row>
    <row r="38" spans="1:12">
      <c r="A38" s="6" t="s">
        <v>896</v>
      </c>
    </row>
    <row r="39" spans="1:12">
      <c r="A39" s="3" t="s">
        <v>37</v>
      </c>
      <c r="J39" s="5" t="n">
        <v>943112</v>
      </c>
      <c r="K39" s="5" t="n">
        <v>910248</v>
      </c>
      <c r="L39" s="5" t="n">
        <v>873533</v>
      </c>
    </row>
    <row r="40" spans="1:12">
      <c r="A40" s="3" t="s">
        <v>952</v>
      </c>
      <c r="B40" s="4" t="n">
        <v>134543</v>
      </c>
      <c r="F40" s="4" t="n">
        <v>145638</v>
      </c>
      <c r="J40" s="4" t="n">
        <v>134543</v>
      </c>
      <c r="K40" s="4" t="n">
        <v>145638</v>
      </c>
      <c r="L40" s="4" t="n">
        <v>14669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215</v>
      </c>
      <c r="J1" s="2" t="s">
        <v>1</v>
      </c>
    </row>
    <row r="2" spans="1:12">
      <c r="B2" s="2" t="s">
        <v>2</v>
      </c>
      <c r="C2" s="2" t="s">
        <v>216</v>
      </c>
      <c r="D2" s="2" t="s">
        <v>4</v>
      </c>
      <c r="E2" s="2" t="s">
        <v>217</v>
      </c>
      <c r="F2" s="2" t="s">
        <v>34</v>
      </c>
      <c r="G2" s="2" t="s">
        <v>218</v>
      </c>
      <c r="H2" s="2" t="s">
        <v>219</v>
      </c>
      <c r="I2" s="2" t="s">
        <v>220</v>
      </c>
      <c r="J2" s="2" t="s">
        <v>2</v>
      </c>
      <c r="K2" s="2" t="s">
        <v>34</v>
      </c>
      <c r="L2" s="2" t="s">
        <v>35</v>
      </c>
    </row>
    <row r="3" spans="1:12">
      <c r="A3" s="6" t="s">
        <v>965</v>
      </c>
    </row>
    <row r="4" spans="1:12">
      <c r="A4" s="3" t="s">
        <v>49</v>
      </c>
      <c r="J4" s="4" t="n">
        <v>41188</v>
      </c>
      <c r="K4" s="4" t="n">
        <v>50509</v>
      </c>
      <c r="L4" s="4" t="n">
        <v>56732</v>
      </c>
    </row>
    <row r="5" spans="1:12">
      <c r="A5" s="3" t="s">
        <v>41</v>
      </c>
      <c r="J5" s="5" t="n">
        <v>-20304</v>
      </c>
      <c r="K5" s="5" t="n">
        <v>0</v>
      </c>
      <c r="L5" s="5" t="n">
        <v>-4359</v>
      </c>
    </row>
    <row r="6" spans="1:12">
      <c r="A6" s="3" t="s">
        <v>52</v>
      </c>
      <c r="B6" s="4" t="n">
        <v>-31361</v>
      </c>
      <c r="C6" s="4" t="n">
        <v>-28135</v>
      </c>
      <c r="D6" s="4" t="n">
        <v>-31446</v>
      </c>
      <c r="E6" s="4" t="n">
        <v>-13179</v>
      </c>
      <c r="F6" s="4" t="n">
        <v>-30518</v>
      </c>
      <c r="G6" s="4" t="n">
        <v>-45400</v>
      </c>
      <c r="H6" s="4" t="n">
        <v>-26167</v>
      </c>
      <c r="I6" s="4" t="n">
        <v>-3577</v>
      </c>
      <c r="J6" s="4" t="n">
        <v>-104121</v>
      </c>
      <c r="K6" s="4" t="n">
        <v>-105662</v>
      </c>
      <c r="L6" s="4" t="n">
        <v>-106304</v>
      </c>
    </row>
    <row r="7" spans="1:12">
      <c r="A7" s="3" t="s">
        <v>495</v>
      </c>
      <c r="B7" s="7" t="n">
        <v>1.24</v>
      </c>
      <c r="C7" s="7" t="n">
        <v>1.11</v>
      </c>
      <c r="D7" s="7" t="n">
        <v>1.24</v>
      </c>
      <c r="E7" s="7" t="n">
        <v>0.52</v>
      </c>
      <c r="F7" s="7" t="n">
        <v>1.2</v>
      </c>
      <c r="G7" s="7" t="n">
        <v>1.78</v>
      </c>
      <c r="H7" s="7" t="n">
        <v>1.02</v>
      </c>
      <c r="I7" s="7" t="n">
        <v>0.14</v>
      </c>
      <c r="J7" s="7" t="n">
        <v>4.11</v>
      </c>
      <c r="K7" s="7" t="n">
        <v>4.14</v>
      </c>
      <c r="L7" s="7" t="n">
        <v>0.88</v>
      </c>
    </row>
    <row r="8" spans="1:12">
      <c r="A8" s="3" t="s">
        <v>966</v>
      </c>
      <c r="J8" s="4" t="n">
        <v>-15473</v>
      </c>
      <c r="L8" s="4" t="n">
        <v>-2276</v>
      </c>
    </row>
    <row r="9" spans="1:12">
      <c r="A9" s="3" t="s">
        <v>504</v>
      </c>
      <c r="J9" s="5" t="n">
        <v>7800</v>
      </c>
    </row>
    <row r="10" spans="1:12">
      <c r="A10" s="3" t="s">
        <v>967</v>
      </c>
    </row>
    <row r="11" spans="1:12">
      <c r="A11" s="6" t="s">
        <v>965</v>
      </c>
    </row>
    <row r="12" spans="1:12">
      <c r="A12" s="3" t="s">
        <v>52</v>
      </c>
      <c r="C12" s="4" t="n">
        <v>15800</v>
      </c>
    </row>
    <row r="13" spans="1:12">
      <c r="A13" s="3" t="s">
        <v>495</v>
      </c>
      <c r="C13" s="7" t="n">
        <v>-0.62</v>
      </c>
    </row>
    <row r="14" spans="1:12">
      <c r="A14" s="3" t="s">
        <v>966</v>
      </c>
      <c r="C14" s="4" t="n">
        <v>-19400</v>
      </c>
    </row>
    <row r="15" spans="1:12">
      <c r="A15" s="3" t="s">
        <v>963</v>
      </c>
    </row>
    <row r="16" spans="1:12">
      <c r="A16" s="6" t="s">
        <v>965</v>
      </c>
    </row>
    <row r="17" spans="1:12">
      <c r="A17" s="3" t="s">
        <v>41</v>
      </c>
      <c r="B17" s="4" t="n">
        <v>-900</v>
      </c>
    </row>
    <row r="18" spans="1:12">
      <c r="A18" s="3" t="s">
        <v>52</v>
      </c>
      <c r="B18" s="4" t="n">
        <v>600</v>
      </c>
    </row>
    <row r="19" spans="1:12">
      <c r="A19" s="3" t="s">
        <v>495</v>
      </c>
      <c r="B19" s="7" t="n">
        <v>-0.02</v>
      </c>
    </row>
    <row r="20" spans="1:12">
      <c r="A20" s="3" t="s">
        <v>516</v>
      </c>
    </row>
    <row r="21" spans="1:12">
      <c r="A21" s="6" t="s">
        <v>965</v>
      </c>
    </row>
    <row r="22" spans="1:12">
      <c r="A22" s="3" t="s">
        <v>49</v>
      </c>
      <c r="F22" s="4" t="n">
        <v>4500</v>
      </c>
      <c r="G22" s="4" t="n">
        <v>10500</v>
      </c>
      <c r="J22" s="4" t="n">
        <v>4500</v>
      </c>
    </row>
    <row r="23" spans="1:12">
      <c r="A23" s="3" t="s">
        <v>495</v>
      </c>
      <c r="F23" s="7" t="n">
        <v>-0.24</v>
      </c>
      <c r="G23" s="7" t="n">
        <v>0.41</v>
      </c>
    </row>
    <row r="24" spans="1:12">
      <c r="A24" s="3" t="s">
        <v>968</v>
      </c>
      <c r="F24" s="4" t="n">
        <v>-6000</v>
      </c>
    </row>
    <row r="25" spans="1:12">
      <c r="A25" s="3" t="s">
        <v>969</v>
      </c>
    </row>
    <row r="26" spans="1:12">
      <c r="A26" s="6" t="s">
        <v>965</v>
      </c>
    </row>
    <row r="27" spans="1:12">
      <c r="A27" s="3" t="s">
        <v>495</v>
      </c>
      <c r="D27" s="7" t="n">
        <v>0.03</v>
      </c>
      <c r="E27" s="7" t="n">
        <v>0.27</v>
      </c>
    </row>
    <row r="28" spans="1:12">
      <c r="A28" s="3" t="s">
        <v>504</v>
      </c>
      <c r="D28" s="4" t="n">
        <v>900</v>
      </c>
      <c r="E28" s="4" t="n">
        <v>69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215</v>
      </c>
      <c r="J1" s="2" t="s">
        <v>1</v>
      </c>
    </row>
    <row r="2" spans="1:12">
      <c r="B2" s="2" t="s">
        <v>2</v>
      </c>
      <c r="C2" s="2" t="s">
        <v>216</v>
      </c>
      <c r="D2" s="2" t="s">
        <v>4</v>
      </c>
      <c r="E2" s="2" t="s">
        <v>217</v>
      </c>
      <c r="F2" s="2" t="s">
        <v>34</v>
      </c>
      <c r="G2" s="2" t="s">
        <v>218</v>
      </c>
      <c r="H2" s="2" t="s">
        <v>219</v>
      </c>
      <c r="I2" s="2" t="s">
        <v>220</v>
      </c>
      <c r="J2" s="2" t="s">
        <v>2</v>
      </c>
      <c r="K2" s="2" t="s">
        <v>34</v>
      </c>
      <c r="L2" s="2" t="s">
        <v>35</v>
      </c>
    </row>
    <row r="3" spans="1:12">
      <c r="A3" s="6" t="s">
        <v>276</v>
      </c>
    </row>
    <row r="4" spans="1:12">
      <c r="A4" s="3" t="s">
        <v>37</v>
      </c>
      <c r="B4" s="4" t="n">
        <v>671723</v>
      </c>
      <c r="C4" s="4" t="n">
        <v>636107</v>
      </c>
      <c r="D4" s="4" t="n">
        <v>539604</v>
      </c>
      <c r="E4" s="4" t="n">
        <v>379719</v>
      </c>
      <c r="F4" s="4" t="n">
        <v>607496</v>
      </c>
      <c r="G4" s="4" t="n">
        <v>653581</v>
      </c>
      <c r="H4" s="4" t="n">
        <v>488248</v>
      </c>
      <c r="I4" s="4" t="n">
        <v>284622</v>
      </c>
      <c r="J4" s="4" t="n">
        <v>2227153</v>
      </c>
      <c r="K4" s="4" t="n">
        <v>2033947</v>
      </c>
      <c r="L4" s="4" t="n">
        <v>2071218</v>
      </c>
    </row>
    <row r="5" spans="1:12">
      <c r="A5" s="3" t="s">
        <v>971</v>
      </c>
      <c r="B5" s="5" t="n">
        <v>119480</v>
      </c>
      <c r="C5" s="5" t="n">
        <v>115430</v>
      </c>
      <c r="D5" s="5" t="n">
        <v>99460</v>
      </c>
      <c r="E5" s="5" t="n">
        <v>72221</v>
      </c>
      <c r="F5" s="5" t="n">
        <v>116497</v>
      </c>
      <c r="G5" s="5" t="n">
        <v>108518</v>
      </c>
      <c r="H5" s="5" t="n">
        <v>93076</v>
      </c>
      <c r="I5" s="5" t="n">
        <v>53857</v>
      </c>
    </row>
    <row r="6" spans="1:12">
      <c r="A6" s="3" t="s">
        <v>50</v>
      </c>
      <c r="B6" s="5" t="n">
        <v>33692</v>
      </c>
      <c r="C6" s="5" t="n">
        <v>31089</v>
      </c>
      <c r="D6" s="5" t="n">
        <v>34293</v>
      </c>
      <c r="E6" s="5" t="n">
        <v>11060</v>
      </c>
      <c r="F6" s="5" t="n">
        <v>34322</v>
      </c>
      <c r="G6" s="5" t="n">
        <v>50219</v>
      </c>
      <c r="H6" s="5" t="n">
        <v>28306</v>
      </c>
      <c r="I6" s="5" t="n">
        <v>3321</v>
      </c>
      <c r="J6" s="5" t="n">
        <v>110134</v>
      </c>
      <c r="K6" s="5" t="n">
        <v>116168</v>
      </c>
      <c r="L6" s="5" t="n">
        <v>112506</v>
      </c>
    </row>
    <row r="7" spans="1:12">
      <c r="A7" s="3" t="s">
        <v>52</v>
      </c>
      <c r="B7" s="4" t="n">
        <v>31361</v>
      </c>
      <c r="C7" s="4" t="n">
        <v>28135</v>
      </c>
      <c r="D7" s="4" t="n">
        <v>31446</v>
      </c>
      <c r="E7" s="4" t="n">
        <v>13179</v>
      </c>
      <c r="F7" s="4" t="n">
        <v>30518</v>
      </c>
      <c r="G7" s="4" t="n">
        <v>45400</v>
      </c>
      <c r="H7" s="4" t="n">
        <v>26167</v>
      </c>
      <c r="I7" s="4" t="n">
        <v>3577</v>
      </c>
      <c r="J7" s="5" t="n">
        <v>104121</v>
      </c>
      <c r="K7" s="5" t="n">
        <v>105662</v>
      </c>
      <c r="L7" s="5" t="n">
        <v>106304</v>
      </c>
    </row>
    <row r="8" spans="1:12">
      <c r="A8" s="3" t="s">
        <v>55</v>
      </c>
      <c r="J8" s="4" t="n">
        <v>104121</v>
      </c>
      <c r="K8" s="4" t="n">
        <v>105662</v>
      </c>
      <c r="L8" s="4" t="n">
        <v>20890</v>
      </c>
    </row>
    <row r="9" spans="1:12">
      <c r="A9" s="3" t="s">
        <v>57</v>
      </c>
      <c r="B9" s="7" t="n">
        <v>1.25</v>
      </c>
      <c r="C9" s="7" t="n">
        <v>1.12</v>
      </c>
      <c r="D9" s="7" t="n">
        <v>1.25</v>
      </c>
      <c r="E9" s="7" t="n">
        <v>0.53</v>
      </c>
      <c r="F9" s="7" t="n">
        <v>1.21</v>
      </c>
      <c r="G9" s="7" t="n">
        <v>1.8</v>
      </c>
      <c r="H9" s="7" t="n">
        <v>1.03</v>
      </c>
      <c r="I9" s="7" t="n">
        <v>0.14</v>
      </c>
      <c r="J9" s="7" t="n">
        <v>4.14</v>
      </c>
      <c r="K9" s="7" t="n">
        <v>4.18</v>
      </c>
      <c r="L9" s="7" t="n">
        <v>0.89</v>
      </c>
    </row>
    <row r="10" spans="1:12">
      <c r="A10" s="3" t="s">
        <v>58</v>
      </c>
      <c r="B10" s="10" t="n">
        <v>1.24</v>
      </c>
      <c r="C10" s="10" t="n">
        <v>1.11</v>
      </c>
      <c r="D10" s="10" t="n">
        <v>1.24</v>
      </c>
      <c r="E10" s="10" t="n">
        <v>0.52</v>
      </c>
      <c r="F10" s="10" t="n">
        <v>1.2</v>
      </c>
      <c r="G10" s="10" t="n">
        <v>1.78</v>
      </c>
      <c r="H10" s="10" t="n">
        <v>1.02</v>
      </c>
      <c r="I10" s="10" t="n">
        <v>0.14</v>
      </c>
      <c r="J10" s="10" t="n">
        <v>4.11</v>
      </c>
      <c r="K10" s="10" t="n">
        <v>4.14</v>
      </c>
      <c r="L10" s="10" t="n">
        <v>0.88</v>
      </c>
    </row>
    <row r="11" spans="1:12">
      <c r="A11" s="3" t="s">
        <v>972</v>
      </c>
      <c r="B11" s="5" t="n">
        <v>0</v>
      </c>
      <c r="C11" s="5" t="n">
        <v>0</v>
      </c>
      <c r="D11" s="5" t="n">
        <v>0</v>
      </c>
      <c r="E11" s="5" t="n">
        <v>0</v>
      </c>
      <c r="F11" s="5" t="n">
        <v>0</v>
      </c>
      <c r="G11" s="5" t="n">
        <v>0</v>
      </c>
      <c r="H11" s="5" t="n">
        <v>0</v>
      </c>
      <c r="I11" s="5" t="n">
        <v>0</v>
      </c>
      <c r="J11" s="5" t="n">
        <v>0</v>
      </c>
      <c r="K11" s="5" t="n">
        <v>0</v>
      </c>
      <c r="L11" s="10" t="n">
        <v>50.63</v>
      </c>
    </row>
    <row r="12" spans="1:12">
      <c r="A12" s="3" t="s">
        <v>223</v>
      </c>
      <c r="B12" s="10" t="n">
        <v>0.75</v>
      </c>
      <c r="C12" s="10" t="n">
        <v>0.75</v>
      </c>
      <c r="D12" s="10" t="n">
        <v>0.75</v>
      </c>
      <c r="E12" s="10" t="n">
        <v>0.75</v>
      </c>
      <c r="F12" s="10" t="n">
        <v>0.55</v>
      </c>
      <c r="G12" s="10" t="n">
        <v>0.55</v>
      </c>
      <c r="H12" s="10" t="n">
        <v>0.54</v>
      </c>
      <c r="I12" s="10" t="n">
        <v>0.54</v>
      </c>
      <c r="J12" s="5" t="n">
        <v>3</v>
      </c>
      <c r="K12" s="10" t="n">
        <v>2.18</v>
      </c>
      <c r="L12" s="7" t="n">
        <v>2.14</v>
      </c>
    </row>
    <row r="13" spans="1:12">
      <c r="A13" s="3" t="s">
        <v>973</v>
      </c>
      <c r="B13" s="10" t="n">
        <v>60.67</v>
      </c>
      <c r="C13" s="10" t="n">
        <v>76.98</v>
      </c>
      <c r="D13" s="10" t="n">
        <v>71.59999999999999</v>
      </c>
      <c r="E13" s="10" t="n">
        <v>68.25</v>
      </c>
      <c r="F13" s="10" t="n">
        <v>53.85</v>
      </c>
      <c r="G13" s="10" t="n">
        <v>60.45</v>
      </c>
      <c r="H13" s="10" t="n">
        <v>65.90000000000001</v>
      </c>
      <c r="I13" s="10" t="n">
        <v>75.7</v>
      </c>
      <c r="J13" s="10" t="n">
        <v>60.67</v>
      </c>
      <c r="K13" s="10" t="n">
        <v>53.85</v>
      </c>
    </row>
    <row r="14" spans="1:12">
      <c r="A14" s="3" t="s">
        <v>974</v>
      </c>
      <c r="B14" s="7" t="n">
        <v>52.6</v>
      </c>
      <c r="C14" s="7" t="n">
        <v>53.03</v>
      </c>
      <c r="D14" s="7" t="n">
        <v>55.66</v>
      </c>
      <c r="E14" s="7" t="n">
        <v>46.4</v>
      </c>
      <c r="F14" s="7" t="n">
        <v>45.95</v>
      </c>
      <c r="G14" s="7" t="n">
        <v>52.05</v>
      </c>
      <c r="H14" s="4" t="n">
        <v>55</v>
      </c>
      <c r="I14" s="7" t="n">
        <v>63.15</v>
      </c>
      <c r="J14" s="7" t="n">
        <v>52.6</v>
      </c>
      <c r="K14" s="7" t="n">
        <v>45.9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5</v>
      </c>
      <c r="B1" s="2" t="s">
        <v>1</v>
      </c>
    </row>
    <row r="2" spans="1:4">
      <c r="B2" s="2" t="s">
        <v>2</v>
      </c>
      <c r="C2" s="2" t="s">
        <v>34</v>
      </c>
      <c r="D2" s="2" t="s">
        <v>35</v>
      </c>
    </row>
    <row r="3" spans="1:4">
      <c r="A3" s="3" t="s">
        <v>976</v>
      </c>
    </row>
    <row r="4" spans="1:4">
      <c r="A4" s="6" t="s">
        <v>977</v>
      </c>
    </row>
    <row r="5" spans="1:4">
      <c r="A5" s="3" t="s">
        <v>978</v>
      </c>
      <c r="B5" s="4" t="n">
        <v>1783</v>
      </c>
      <c r="C5" s="4" t="n">
        <v>3947</v>
      </c>
      <c r="D5" s="4" t="n">
        <v>9099</v>
      </c>
    </row>
    <row r="6" spans="1:4">
      <c r="A6" s="3" t="s">
        <v>979</v>
      </c>
      <c r="B6" s="5" t="n">
        <v>1358</v>
      </c>
      <c r="C6" s="5" t="n">
        <v>-2006</v>
      </c>
      <c r="D6" s="5" t="n">
        <v>-5071</v>
      </c>
    </row>
    <row r="7" spans="1:4">
      <c r="A7" s="3" t="s">
        <v>980</v>
      </c>
      <c r="B7" s="5" t="n">
        <v>0</v>
      </c>
      <c r="C7" s="5" t="n">
        <v>0</v>
      </c>
      <c r="D7" s="5" t="n">
        <v>0</v>
      </c>
    </row>
    <row r="8" spans="1:4">
      <c r="A8" s="3" t="s">
        <v>981</v>
      </c>
      <c r="B8" s="5" t="n">
        <v>-156</v>
      </c>
      <c r="C8" s="5" t="n">
        <v>-158</v>
      </c>
      <c r="D8" s="5" t="n">
        <v>-81</v>
      </c>
    </row>
    <row r="9" spans="1:4">
      <c r="A9" s="3" t="s">
        <v>982</v>
      </c>
      <c r="B9" s="5" t="n">
        <v>2985</v>
      </c>
      <c r="C9" s="5" t="n">
        <v>1783</v>
      </c>
      <c r="D9" s="5" t="n">
        <v>3947</v>
      </c>
    </row>
    <row r="10" spans="1:4">
      <c r="A10" s="3" t="s">
        <v>983</v>
      </c>
    </row>
    <row r="11" spans="1:4">
      <c r="A11" s="6" t="s">
        <v>977</v>
      </c>
    </row>
    <row r="12" spans="1:4">
      <c r="A12" s="3" t="s">
        <v>978</v>
      </c>
      <c r="B12" s="5" t="n">
        <v>21720</v>
      </c>
      <c r="C12" s="5" t="n">
        <v>27074</v>
      </c>
      <c r="D12" s="5" t="n">
        <v>28865</v>
      </c>
    </row>
    <row r="13" spans="1:4">
      <c r="A13" s="3" t="s">
        <v>979</v>
      </c>
      <c r="B13" s="5" t="n">
        <v>-2339</v>
      </c>
      <c r="C13" s="5" t="n">
        <v>3730</v>
      </c>
      <c r="D13" s="5" t="n">
        <v>-857</v>
      </c>
    </row>
    <row r="14" spans="1:4">
      <c r="A14" s="3" t="s">
        <v>980</v>
      </c>
      <c r="B14" s="5" t="n">
        <v>0</v>
      </c>
      <c r="C14" s="5" t="n">
        <v>0</v>
      </c>
      <c r="D14" s="5" t="n">
        <v>0</v>
      </c>
    </row>
    <row r="15" spans="1:4">
      <c r="A15" s="3" t="s">
        <v>981</v>
      </c>
      <c r="B15" s="5" t="n">
        <v>-1276</v>
      </c>
      <c r="C15" s="5" t="n">
        <v>-9084</v>
      </c>
      <c r="D15" s="5" t="n">
        <v>-934</v>
      </c>
    </row>
    <row r="16" spans="1:4">
      <c r="A16" s="3" t="s">
        <v>982</v>
      </c>
      <c r="B16" s="5" t="n">
        <v>18105</v>
      </c>
      <c r="C16" s="5" t="n">
        <v>21720</v>
      </c>
      <c r="D16" s="5" t="n">
        <v>27074</v>
      </c>
    </row>
    <row r="17" spans="1:4">
      <c r="A17" s="3" t="s">
        <v>984</v>
      </c>
    </row>
    <row r="18" spans="1:4">
      <c r="A18" s="6" t="s">
        <v>977</v>
      </c>
    </row>
    <row r="19" spans="1:4">
      <c r="A19" s="3" t="s">
        <v>978</v>
      </c>
      <c r="B19" s="5" t="n">
        <v>14679</v>
      </c>
      <c r="C19" s="5" t="n">
        <v>12552</v>
      </c>
      <c r="D19" s="5" t="n">
        <v>18752</v>
      </c>
    </row>
    <row r="20" spans="1:4">
      <c r="A20" s="3" t="s">
        <v>979</v>
      </c>
      <c r="B20" s="5" t="n">
        <v>3535</v>
      </c>
      <c r="C20" s="5" t="n">
        <v>1732</v>
      </c>
      <c r="D20" s="5" t="n">
        <v>-3392</v>
      </c>
    </row>
    <row r="21" spans="1:4">
      <c r="A21" s="3" t="s">
        <v>980</v>
      </c>
      <c r="B21" s="5" t="n">
        <v>0</v>
      </c>
      <c r="C21" s="5" t="n">
        <v>0</v>
      </c>
      <c r="D21" s="5" t="n">
        <v>0</v>
      </c>
    </row>
    <row r="22" spans="1:4">
      <c r="A22" s="3" t="s">
        <v>981</v>
      </c>
      <c r="B22" s="5" t="n">
        <v>-1033</v>
      </c>
      <c r="C22" s="5" t="n">
        <v>395</v>
      </c>
      <c r="D22" s="5" t="n">
        <v>-2808</v>
      </c>
    </row>
    <row r="23" spans="1:4">
      <c r="A23" s="3" t="s">
        <v>982</v>
      </c>
      <c r="B23" s="4" t="n">
        <v>17181</v>
      </c>
      <c r="C23" s="4" t="n">
        <v>14679</v>
      </c>
      <c r="D23" s="4" t="n">
        <v>125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0:58:34Z</dcterms:created>
  <dcterms:modified xmlns:dcterms="http://purl.org/dc/terms/" xmlns:xsi="http://www.w3.org/2001/XMLSchema-instance" xsi:type="dcterms:W3CDTF">2019-05-24T10:58:34Z</dcterms:modified>
</cp:coreProperties>
</file>